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Fair Value" sheetId="11" state="visible" r:id="rId11"/>
    <sheet xmlns:r="http://schemas.openxmlformats.org/officeDocument/2006/relationships" name="Other Investments"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Accrued Expenses" sheetId="15" state="visible" r:id="rId15"/>
    <sheet xmlns:r="http://schemas.openxmlformats.org/officeDocument/2006/relationships" name="Commitments and Contingencies" sheetId="16" state="visible" r:id="rId16"/>
    <sheet xmlns:r="http://schemas.openxmlformats.org/officeDocument/2006/relationships" name="Indebtedness" sheetId="17" state="visible" r:id="rId17"/>
    <sheet xmlns:r="http://schemas.openxmlformats.org/officeDocument/2006/relationships" name="Derivative Instruments" sheetId="18" state="visible" r:id="rId18"/>
    <sheet xmlns:r="http://schemas.openxmlformats.org/officeDocument/2006/relationships" name="Postretirement and Other Employ" sheetId="19" state="visible" r:id="rId19"/>
    <sheet xmlns:r="http://schemas.openxmlformats.org/officeDocument/2006/relationships" name="Share-Based Payments" sheetId="20" state="visible" r:id="rId20"/>
    <sheet xmlns:r="http://schemas.openxmlformats.org/officeDocument/2006/relationships" name="Net Loss Per Share" sheetId="21" state="visible" r:id="rId21"/>
    <sheet xmlns:r="http://schemas.openxmlformats.org/officeDocument/2006/relationships" name="Operations by Segments and Geog" sheetId="22" state="visible" r:id="rId22"/>
    <sheet xmlns:r="http://schemas.openxmlformats.org/officeDocument/2006/relationships" name="Income Taxes" sheetId="23" state="visible" r:id="rId23"/>
    <sheet xmlns:r="http://schemas.openxmlformats.org/officeDocument/2006/relationships" name="Guarantees" sheetId="24" state="visible" r:id="rId24"/>
    <sheet xmlns:r="http://schemas.openxmlformats.org/officeDocument/2006/relationships" name="Subsequent Events" sheetId="25" state="visible" r:id="rId25"/>
    <sheet xmlns:r="http://schemas.openxmlformats.org/officeDocument/2006/relationships" name="Quarterly Financial Data" sheetId="26" state="visible" r:id="rId26"/>
    <sheet xmlns:r="http://schemas.openxmlformats.org/officeDocument/2006/relationships" name="Schedule II-Valuation and Quali"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Fair Value (Tables)" sheetId="30" state="visible" r:id="rId30"/>
    <sheet xmlns:r="http://schemas.openxmlformats.org/officeDocument/2006/relationships" name="Property and Equipment (Tables)" sheetId="31" state="visible" r:id="rId31"/>
    <sheet xmlns:r="http://schemas.openxmlformats.org/officeDocument/2006/relationships" name="Goodwill and Other Intangible32" sheetId="32" state="visible" r:id="rId32"/>
    <sheet xmlns:r="http://schemas.openxmlformats.org/officeDocument/2006/relationships" name="Accrued Expenses (Tables)" sheetId="33" state="visible" r:id="rId33"/>
    <sheet xmlns:r="http://schemas.openxmlformats.org/officeDocument/2006/relationships" name="Commitments and Contingencies (" sheetId="34" state="visible" r:id="rId34"/>
    <sheet xmlns:r="http://schemas.openxmlformats.org/officeDocument/2006/relationships" name="Indebtedness (Tables)" sheetId="35" state="visible" r:id="rId35"/>
    <sheet xmlns:r="http://schemas.openxmlformats.org/officeDocument/2006/relationships" name="Postretirement and Other Empl36" sheetId="36" state="visible" r:id="rId36"/>
    <sheet xmlns:r="http://schemas.openxmlformats.org/officeDocument/2006/relationships" name="Share-Based Payments (Tables)" sheetId="37" state="visible" r:id="rId37"/>
    <sheet xmlns:r="http://schemas.openxmlformats.org/officeDocument/2006/relationships" name="Net Loss Per Share (Tables)" sheetId="38" state="visible" r:id="rId38"/>
    <sheet xmlns:r="http://schemas.openxmlformats.org/officeDocument/2006/relationships" name="Operations by Segments and Ge39" sheetId="39" state="visible" r:id="rId39"/>
    <sheet xmlns:r="http://schemas.openxmlformats.org/officeDocument/2006/relationships" name="Income Taxes (Tables)" sheetId="40" state="visible" r:id="rId40"/>
    <sheet xmlns:r="http://schemas.openxmlformats.org/officeDocument/2006/relationships" name="Quarterly Financial Data (Table"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Recent Accounting Pronounceme47" sheetId="47" state="visible" r:id="rId47"/>
    <sheet xmlns:r="http://schemas.openxmlformats.org/officeDocument/2006/relationships" name="Fair Value - Schedule of Assets" sheetId="48" state="visible" r:id="rId48"/>
    <sheet xmlns:r="http://schemas.openxmlformats.org/officeDocument/2006/relationships" name="Fair Value - Additional Informa" sheetId="49" state="visible" r:id="rId49"/>
    <sheet xmlns:r="http://schemas.openxmlformats.org/officeDocument/2006/relationships" name="Other Investments - Additional " sheetId="50" state="visible" r:id="rId50"/>
    <sheet xmlns:r="http://schemas.openxmlformats.org/officeDocument/2006/relationships" name="Property and Equipment - Schedu"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Accrued Expenses - Schedule of "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Indebtedness - Additional Infor" sheetId="61" state="visible" r:id="rId61"/>
    <sheet xmlns:r="http://schemas.openxmlformats.org/officeDocument/2006/relationships" name="Indebtedness - Net Carrying Amo" sheetId="62" state="visible" r:id="rId62"/>
    <sheet xmlns:r="http://schemas.openxmlformats.org/officeDocument/2006/relationships" name="Indebtedness - Total Interest E" sheetId="63" state="visible" r:id="rId63"/>
    <sheet xmlns:r="http://schemas.openxmlformats.org/officeDocument/2006/relationships" name="Postretirement and Other Empl64" sheetId="64" state="visible" r:id="rId64"/>
    <sheet xmlns:r="http://schemas.openxmlformats.org/officeDocument/2006/relationships" name="Postretirement and Other Empl65" sheetId="65" state="visible" r:id="rId65"/>
    <sheet xmlns:r="http://schemas.openxmlformats.org/officeDocument/2006/relationships" name="Postretirement and Other Empl66" sheetId="66" state="visible" r:id="rId66"/>
    <sheet xmlns:r="http://schemas.openxmlformats.org/officeDocument/2006/relationships" name="Postretirement and Other Empl67" sheetId="67" state="visible" r:id="rId67"/>
    <sheet xmlns:r="http://schemas.openxmlformats.org/officeDocument/2006/relationships" name="Postretirement and Other Empl68" sheetId="68" state="visible" r:id="rId68"/>
    <sheet xmlns:r="http://schemas.openxmlformats.org/officeDocument/2006/relationships" name="Postretirement and Other Empl69" sheetId="69" state="visible" r:id="rId69"/>
    <sheet xmlns:r="http://schemas.openxmlformats.org/officeDocument/2006/relationships" name="Share Based Payments - Addition" sheetId="70" state="visible" r:id="rId70"/>
    <sheet xmlns:r="http://schemas.openxmlformats.org/officeDocument/2006/relationships" name="Share Based Payments - Summary " sheetId="71" state="visible" r:id="rId71"/>
    <sheet xmlns:r="http://schemas.openxmlformats.org/officeDocument/2006/relationships" name="Share Based Payments - Summar72" sheetId="72" state="visible" r:id="rId72"/>
    <sheet xmlns:r="http://schemas.openxmlformats.org/officeDocument/2006/relationships" name="Share Based Payments - Schedule" sheetId="73" state="visible" r:id="rId73"/>
    <sheet xmlns:r="http://schemas.openxmlformats.org/officeDocument/2006/relationships" name="Net Loss Per Share - Schedule o" sheetId="74" state="visible" r:id="rId74"/>
    <sheet xmlns:r="http://schemas.openxmlformats.org/officeDocument/2006/relationships" name="Net Loss per Share - Additional" sheetId="75" state="visible" r:id="rId75"/>
    <sheet xmlns:r="http://schemas.openxmlformats.org/officeDocument/2006/relationships" name="Operations by Segments and Ge76" sheetId="76" state="visible" r:id="rId76"/>
    <sheet xmlns:r="http://schemas.openxmlformats.org/officeDocument/2006/relationships" name="Operations by Segments and Ge77" sheetId="77" state="visible" r:id="rId77"/>
    <sheet xmlns:r="http://schemas.openxmlformats.org/officeDocument/2006/relationships" name="Operations by Segments and Ge78" sheetId="78" state="visible" r:id="rId78"/>
    <sheet xmlns:r="http://schemas.openxmlformats.org/officeDocument/2006/relationships" name="Operations by Segments and Ge79" sheetId="79" state="visible" r:id="rId79"/>
    <sheet xmlns:r="http://schemas.openxmlformats.org/officeDocument/2006/relationships" name="Operations by Segments and Ge80" sheetId="80" state="visible" r:id="rId80"/>
    <sheet xmlns:r="http://schemas.openxmlformats.org/officeDocument/2006/relationships" name="Operations by Segments and Ge81" sheetId="81" state="visible" r:id="rId81"/>
    <sheet xmlns:r="http://schemas.openxmlformats.org/officeDocument/2006/relationships" name="Operations by Industry Segments" sheetId="82" state="visible" r:id="rId82"/>
    <sheet xmlns:r="http://schemas.openxmlformats.org/officeDocument/2006/relationships" name="Income Taxes - Schedule of Prov" sheetId="83" state="visible" r:id="rId83"/>
    <sheet xmlns:r="http://schemas.openxmlformats.org/officeDocument/2006/relationships" name="Income Taxes - Additional Infor" sheetId="84" state="visible" r:id="rId84"/>
    <sheet xmlns:r="http://schemas.openxmlformats.org/officeDocument/2006/relationships" name="Income Taxes - Schedule of Inco" sheetId="85" state="visible" r:id="rId85"/>
    <sheet xmlns:r="http://schemas.openxmlformats.org/officeDocument/2006/relationships" name="Income Taxes - Schedule of Reco" sheetId="86" state="visible" r:id="rId86"/>
    <sheet xmlns:r="http://schemas.openxmlformats.org/officeDocument/2006/relationships" name="Income Taxes - Schedule of Defe" sheetId="87" state="visible" r:id="rId87"/>
    <sheet xmlns:r="http://schemas.openxmlformats.org/officeDocument/2006/relationships" name="Income Taxes - Summary of Chang" sheetId="88" state="visible" r:id="rId88"/>
    <sheet xmlns:r="http://schemas.openxmlformats.org/officeDocument/2006/relationships" name="Subsequent Events - Additional " sheetId="89" state="visible" r:id="rId89"/>
    <sheet xmlns:r="http://schemas.openxmlformats.org/officeDocument/2006/relationships" name="Quarterly Financial Data - Sche" sheetId="90" state="visible" r:id="rId90"/>
    <sheet xmlns:r="http://schemas.openxmlformats.org/officeDocument/2006/relationships" name="Quarterly Financial Data - Sc91" sheetId="91" state="visible" r:id="rId91"/>
    <sheet xmlns:r="http://schemas.openxmlformats.org/officeDocument/2006/relationships" name="Schedule II - Valuation and Qua" sheetId="92" state="visible" r:id="rId92"/>
  </sheets>
  <definedNames/>
  <calcPr calcId="124519" fullCalcOnLoad="1"/>
</workbook>
</file>

<file path=xl/sharedStrings.xml><?xml version="1.0" encoding="utf-8"?>
<sst xmlns="http://schemas.openxmlformats.org/spreadsheetml/2006/main" uniqueCount="996">
  <si>
    <t>Document and Entity Information - USD ($)</t>
  </si>
  <si>
    <t>12 Months Ended</t>
  </si>
  <si>
    <t>Jun. 30, 2017</t>
  </si>
  <si>
    <t>Aug. 18, 2017</t>
  </si>
  <si>
    <t>Dec. 31, 2016</t>
  </si>
  <si>
    <t>Document And Entity Information [Abstract]</t>
  </si>
  <si>
    <t>Document Type</t>
  </si>
  <si>
    <t>10-K</t>
  </si>
  <si>
    <t>Amendment Flag</t>
  </si>
  <si>
    <t>false</t>
  </si>
  <si>
    <t>Document Period End Date</t>
  </si>
  <si>
    <t>Jun. 30,
		2017</t>
  </si>
  <si>
    <t>Document Fiscal Year Focus</t>
  </si>
  <si>
    <t>Document Fiscal Period Focus</t>
  </si>
  <si>
    <t>FY</t>
  </si>
  <si>
    <t>Trading Symbol</t>
  </si>
  <si>
    <t>EPAY</t>
  </si>
  <si>
    <t>Entity Registrant Name</t>
  </si>
  <si>
    <t>BOTTOMLINE TECHNOLOGIES INC /DE/</t>
  </si>
  <si>
    <t>Entity Central Index Key</t>
  </si>
  <si>
    <t>Current Fiscal Year End Date</t>
  </si>
  <si>
    <t>--06-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un. 30, 2016</t>
  </si>
  <si>
    <t>Current assets:</t>
  </si>
  <si>
    <t>Cash and cash equivalents</t>
  </si>
  <si>
    <t>Marketable securities</t>
  </si>
  <si>
    <t>Accounts receivable net of allowances for doubtful accounts of $923 at June 30, 2017 and $982 at June 30, 2016</t>
  </si>
  <si>
    <t>Deferred tax assets</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t>
  </si>
  <si>
    <t>Deferred revenue</t>
  </si>
  <si>
    <t>Convertible senior notes</t>
  </si>
  <si>
    <t>Total current liabilities</t>
  </si>
  <si>
    <t>Deferred revenue, non-current</t>
  </si>
  <si>
    <t>Deferred income taxes</t>
  </si>
  <si>
    <t>Other liabilities</t>
  </si>
  <si>
    <t>Total liabilities</t>
  </si>
  <si>
    <t>Stockholders' equity</t>
  </si>
  <si>
    <t>Preferred Stock, $.001 par value: Authorized shares-4,000;issued and outstanding shares-none</t>
  </si>
  <si>
    <t xml:space="preserve"> </t>
  </si>
  <si>
    <t>Common Stock, $.001 par value: Authorized shares-100,000;issued shares-42,797 at June 30, 2017 and 41,602 at June 30, 2016; outstanding shares-37,443 at June 30, 2017 and 37,770 at June 30, 2016</t>
  </si>
  <si>
    <t>Additional paid-in-capital</t>
  </si>
  <si>
    <t>Accumulated other comprehensive loss</t>
  </si>
  <si>
    <t>Treasury stock: 5,354 shares at June 30, 2017 and 3,832 shares at June 30, 2016, at cost</t>
  </si>
  <si>
    <t>Accumulated deficit</t>
  </si>
  <si>
    <t>Total stockholders' equity</t>
  </si>
  <si>
    <t>Total liabilities and stockholders' equity</t>
  </si>
  <si>
    <t>Consolidated Balance Sheets (Parenthetical) - USD ($) $ in Thousands</t>
  </si>
  <si>
    <t>Statement of Financial Position [Abstract]</t>
  </si>
  <si>
    <t>Accounts receivable, net of allowances for doubtful accounts and returns</t>
  </si>
  <si>
    <t>Preferred Stock, $.001 par value</t>
  </si>
  <si>
    <t>Preferred Stock, Authorized shares</t>
  </si>
  <si>
    <t>Preferred Stock, Issued shares</t>
  </si>
  <si>
    <t>Preferred Stock, Outstanding shares</t>
  </si>
  <si>
    <t>Common Stock, $.001 par value</t>
  </si>
  <si>
    <t>Common Stock, Authorized shares</t>
  </si>
  <si>
    <t>Common Stock, Issued shares</t>
  </si>
  <si>
    <t>Common Stock, Outstanding shares</t>
  </si>
  <si>
    <t>Treasury stock, shares</t>
  </si>
  <si>
    <t>Consolidated Statements of Comprehensive Loss - USD ($) shares in Thousands, $ in Thousands</t>
  </si>
  <si>
    <t>Jun. 30, 2015</t>
  </si>
  <si>
    <t>Revenues:</t>
  </si>
  <si>
    <t>Subscriptions and transactions</t>
  </si>
  <si>
    <t>Software licenses</t>
  </si>
  <si>
    <t>Service and maintenance</t>
  </si>
  <si>
    <t>Other</t>
  </si>
  <si>
    <t>Total revenues</t>
  </si>
  <si>
    <t>Cost of revenues:</t>
  </si>
  <si>
    <t>Total cost of revenues</t>
  </si>
  <si>
    <t>Gross profit</t>
  </si>
  <si>
    <t>Operating expenses:</t>
  </si>
  <si>
    <t>Sales and marketing</t>
  </si>
  <si>
    <t>Product development and engineering</t>
  </si>
  <si>
    <t>General and administrative</t>
  </si>
  <si>
    <t>Amortization of intangible assets</t>
  </si>
  <si>
    <t>Goodwill impairment charge</t>
  </si>
  <si>
    <t>Total operating expenses</t>
  </si>
  <si>
    <t>Loss from operations</t>
  </si>
  <si>
    <t>Interest income</t>
  </si>
  <si>
    <t>Interest expense</t>
  </si>
  <si>
    <t>Other expense, net</t>
  </si>
  <si>
    <t>Loss before income taxes</t>
  </si>
  <si>
    <t>Income tax provision (benefit)</t>
  </si>
  <si>
    <t>Net loss</t>
  </si>
  <si>
    <t>Basic and diluted net loss per share:</t>
  </si>
  <si>
    <t>Shares used in computing basic and diluted net loss per share:</t>
  </si>
  <si>
    <t>Other comprehensive income (loss), net of tax:</t>
  </si>
  <si>
    <t>Unrealized gain (loss) on available for sale securities</t>
  </si>
  <si>
    <t>Minimum pension liability adjustments (net of income tax provision (benefit) of $1,558, ($2,020) and ($949))</t>
  </si>
  <si>
    <t>Foreign currency translation adjustments</t>
  </si>
  <si>
    <t>Comprehensive loss</t>
  </si>
  <si>
    <t>Consolidated Statements of Comprehensive Loss (Parenthetical) - USD ($) $ in Thousands</t>
  </si>
  <si>
    <t>Income Statement [Abstract]</t>
  </si>
  <si>
    <t>Net of income tax provision (benefit)</t>
  </si>
  <si>
    <t>Consolidated Statements of Stockholders' Equity - USD ($) shares in Thousands, $ in Thousands</t>
  </si>
  <si>
    <t>Total</t>
  </si>
  <si>
    <t>Common Stock [Member]</t>
  </si>
  <si>
    <t>Additional Paid-in Capital [Member]</t>
  </si>
  <si>
    <t>Accumulated Other Comprehensive Income (Loss) [Member]</t>
  </si>
  <si>
    <t>Treasury Stock [Member]</t>
  </si>
  <si>
    <t>Accumulated Deficit [Member]</t>
  </si>
  <si>
    <t>Beginning balance at Jun. 30, 2014</t>
  </si>
  <si>
    <t>Beginning balances, shares at Jun. 30, 2014</t>
  </si>
  <si>
    <t>Issuance of common stock for employee stock purchase plan and upon exercise of stock options</t>
  </si>
  <si>
    <t>Issuance of common stock for employee stock purchase plan and upon exercise of stock options, shares</t>
  </si>
  <si>
    <t>Vesting of restricted stock awards</t>
  </si>
  <si>
    <t>Vesting of restricted stock awards, shares</t>
  </si>
  <si>
    <t>Stock compensation expense</t>
  </si>
  <si>
    <t>Amortization of previously capitalized stock compensation expense</t>
  </si>
  <si>
    <t>Repurchase of common stock to be held in treasury</t>
  </si>
  <si>
    <t>Repurchase of common stock to be held in treasury, shares</t>
  </si>
  <si>
    <t>Tax benefit (deficit) associated with non qualified stock option exercises and forfeitures</t>
  </si>
  <si>
    <t>Minimum pension liability adjustments, net of tax</t>
  </si>
  <si>
    <t>Net income</t>
  </si>
  <si>
    <t>Unrealized gain (loss) on available for sale securities, net of tax</t>
  </si>
  <si>
    <t>Foreign currency translation adjustment</t>
  </si>
  <si>
    <t>Ending balance at Jun. 30, 2015</t>
  </si>
  <si>
    <t>Ending balance, shares at Jun. 30, 2015</t>
  </si>
  <si>
    <t>Ending balance at Jun. 30, 2016</t>
  </si>
  <si>
    <t>Ending balance, shares at Jun. 30, 2016</t>
  </si>
  <si>
    <t>Ending balance at Jun. 30, 2017</t>
  </si>
  <si>
    <t>Ending balance, shares at Jun. 30, 2017</t>
  </si>
  <si>
    <t>Consolidated Statements of Cash Flows - USD ($) $ in Thousands</t>
  </si>
  <si>
    <t>Operating activities:</t>
  </si>
  <si>
    <t>Adjustments to reconcile net loss to net cash provided by operating activities:</t>
  </si>
  <si>
    <t>Amortization of acquired intangible assets</t>
  </si>
  <si>
    <t>Depreciation and amortization</t>
  </si>
  <si>
    <t>Deferred income tax expense (benefit)</t>
  </si>
  <si>
    <t>Provision for allowances on accounts receivable</t>
  </si>
  <si>
    <t>Excess tax benefits associated with stock compensation</t>
  </si>
  <si>
    <t>Amortization of debt issuance costs</t>
  </si>
  <si>
    <t>Amortization of debt discount</t>
  </si>
  <si>
    <t>Amortization of premium on investments</t>
  </si>
  <si>
    <t>Loss on disposal of equipment</t>
  </si>
  <si>
    <t>Write down of fixed assets</t>
  </si>
  <si>
    <t>(Gain) loss on foreign exchange</t>
  </si>
  <si>
    <t>Changes in operating assets and liabilities:</t>
  </si>
  <si>
    <t>Accounts receivable</t>
  </si>
  <si>
    <t>Net cash provided by operating activities</t>
  </si>
  <si>
    <t>Investing activities:</t>
  </si>
  <si>
    <t>Acquisition of businesses and assets, net of cash acquired</t>
  </si>
  <si>
    <t>Purchases of cost-method investments</t>
  </si>
  <si>
    <t>Purchases of held-to-maturity securities</t>
  </si>
  <si>
    <t>Proceeds from sales of held-to-maturity securities</t>
  </si>
  <si>
    <t>Purchase of available-for-sale securities</t>
  </si>
  <si>
    <t>Proceeds from sales of available-for-sale securities</t>
  </si>
  <si>
    <t>Capital expenditures, including capitalization of software costs</t>
  </si>
  <si>
    <t>Proceeds from disposal of property and equipment</t>
  </si>
  <si>
    <t>Net cash provided by (used in) investing activities</t>
  </si>
  <si>
    <t>Financing activities:</t>
  </si>
  <si>
    <t>Repurchase of common stock</t>
  </si>
  <si>
    <t>Debt issuance costs related to credit facility</t>
  </si>
  <si>
    <t>Proceeds from exercise of stock options and employee stock purchase plan</t>
  </si>
  <si>
    <t>Net cash used in financing activities</t>
  </si>
  <si>
    <t>Effect of exchange rate changes on cash</t>
  </si>
  <si>
    <t>Increase (decrease) in cash and cash equivalents</t>
  </si>
  <si>
    <t>Cash and cash equivalents at beginning of period</t>
  </si>
  <si>
    <t>Cash and cash equivalents at end of period</t>
  </si>
  <si>
    <t>Supplemental disclosure of cash flow information:</t>
  </si>
  <si>
    <t>Interest, net of amounts capitalized</t>
  </si>
  <si>
    <t>Income taxes</t>
  </si>
  <si>
    <t>Organization and Nature of Business</t>
  </si>
  <si>
    <t>Organization, Consolidation and Presentation of Financial Statements [Abstract]</t>
  </si>
  <si>
    <t>Note 1—Organization and Nature of Business
Bottomline Technologies (de), Inc. is a Delaware corporation that
helps businesses pay and get paid. We make complex business
payments simple, smart and secure by providing a trusted and
easy-to-use set of cloud-based business payment, digital banking,
fraud prevention, payment and financial document solutions. We
offer cloud solutions, as well as software designed to run on-site
at the customer’s location. Our products and services are
sold to customers operating in many different industries throughout
the world, but principally in the U.S., United Kingdom (UK) and
continental Europe regions.</t>
  </si>
  <si>
    <t>Significant Accounting Policies</t>
  </si>
  <si>
    <t>Accounting Policies [Abstract]</t>
  </si>
  <si>
    <t>Note 2—Significant Accounting Policies
Principles of Consolidation
The consolidated financial statements include our accounts and the
accounts of our subsidiaries, all of which are wholly owned. All
intercompany balances and transactions have been eliminated in
consolidation.
Use of Estimates in the Preparation of Consolidated Financial
Statements
The preparation of financial statements in conformity with
accounting principles generally accepted in the United States
requires us to make estimates and assumptions that affect the
amounts reported in the financial statements and accompanying
notes. Estimates include, but are not limited to, revenue
recognition (particularly revenue recognition associated with
contracts accounted for on a percentage of completion basis),
allowances for doubtful accounts, recoverability of deferred tax
assets, determining the fair value associated with acquired assets
and liabilities including deferred revenue, intangible asset and
goodwill impairment, pension benefit obligations and certain other
of our accrued liabilities. Actual results could differ from those
estimates.
Foreign Currency Translation
We have international subsidiaries in Europe, the Asia-Pacific
region and Canada, whose functional currencies are either the
British Pound Sterling, Swiss Franc or European Euro (in
respect of our European subsidiaries), the Australian Dollar and
Singapore Dollar (in respect of our Asia Pacific subsidiaries) or
the Canadian Dollar (in respect of our Canadian subsidiary). Assets
and liabilities of all of our international subsidiaries have been
translated into U.S. dollars at year-end exchange rates, and
results of operations and cash flows have been translated at the
average exchange rates in effect during the year. Gains or losses
resulting from foreign currency translation are included as a
component of accumulated other comprehensive income or loss.
Foreign currency transaction gains and losses are included in
results of operations as incurred and are not significant to our
overall operations.
Cash and Cash Equivalents
We consider all highly liquid instruments with an original maturity
of three months or less to be cash equivalents. The carrying value
of these instruments approximates their fair value. At
June 30, 2017, our cash equivalents consisted of demand
deposit accounts and money market funds.
Marketable Securities
All marketable securities must be classified as one of the
following: held to maturity, available for sale, or trading. At
June 30, 2017, we held $2.0 million of marketable securities
which consisted primarily of U.S. corporate debt securities.
Our held to maturity investments, all of which mature within one
year, are recorded at amortized cost and interest income is
recognized in earnings when earned. The cost of securities sold is
determined based on the specific identification method. At
June 30, 2017 and 2016 the amortized cost of our
held-to-maturity investments approximated their fair value.
Our securities classified as available for sale are recorded at
fair value, with all unrealized gains or losses recorded as a
component of accumulated other comprehensive income (loss). At
June 30, 2017 and 2016, $1.9 million and $20.0 million,
respectively, of our available for sale securities had maturities
of less than one year. At June 30, 2016, the remaining $15.1
million had maturities between one and five years. The cost of
securities sold is determined based on the specific identification
method. At June 30, 2017 and 2016, our net unrealized loss
associated with our investment securities was not significant.
The table below presents information regarding our marketable
securities by major security type as of June 30, 2017 and
2016.
June 30, 2017 June 30, 2016
Held to Available Total Held to Available Total
(in
thousands)
Marketable securities:
Corporate and other debt securities $ 67 $
1,906 $
1,973 $
63 $
35,146 $
35,209
Total marketable securities $
67 $ 1,906 $ 1,973 $ 63 $ 35,146 $ 35,209
All of our available for sale marketable securities are classified
as current assets as we do not have the positive intent to hold
these investments until maturity. At June 30, 2017 and
June 30, 2016, the difference between the fair value of our
available for sale securities and their amortized cost was not
significant.
The following table presents the aggregate fair values and gross
unrealized losses for those available for sale investments that
were in an unrealized loss position as of June 30, 2017 and
June 30, 2016, respectively, aggregated by investment category
and the length of time that individual securities have been in a
continuous loss position:
At June 30, 2017 At June 30, 2016
Less than 12 Months
Fair Value Unrealized Loss Fair Value Unrealized Loss
(in thousands)
(in thousands)
US Corporate $
1,628 $
1 $
2,760 $
2
Residential mortgage-backed — — 4,229 5
Total $
1,628 $
1 $
6,989 $
7
Other Investments
We have certain other investments accounted for at cost. The
carrying value of these investments was $7.7 million at both
June 30, 2017 and 2016, and they are reported as a component
of our other assets. The investments are evaluated periodically for
indicators of impairment and impairment losses, to the extent
occurring, would be recorded as an operating expense in the period
incurred. At June 30, 2017, we reviewed the carrying value of
these investments and concluded that they were not impaired.
For all but one of our investments, we are unable to exercise
significant influence over the investee. In respect of one of our
investments, we are able to exercise significant influence over the
investee, although we are unable to exercise control. Relative to
this investment, we do not hold common stock or in-substance common
stock since the equity underlying our investment is preferred stock
which includes a substantial liquidation preference not available
to common stockholders. Accordingly, this investment is also
accounted for under the cost-method of accounting.
Concentration of Credit Risk
Financial instruments that potentially subject us to significant
concentrations of credit risk consist of cash and cash equivalents
and accounts receivable. We had approximately $114.9 million of
cash and cash equivalents invested with six financial institutions
at June 30, 2017. Balances of cash and cash equivalents are
typically in excess of any insurance, such as FDIC coverage, that
may protect our deposits.
Our accounts receivable are reported in our consolidated balance
sheets net of allowances for uncollectible accounts. We believe
that the concentration of credit risk with respect to accounts
receivable is limited due to the large number of companies and
diverse industries comprising our customer base. On-going credit
evaluations are performed, generally with a focus on new customers
or customers with whom we have had no prior collections history,
and collateral is generally not required. We maintain reserves for
potential losses based on customer specific situations as well as
our historic experience and such losses, in the aggregate, have not
historically exceeded our expectations. There were no customers
that, individually, accounted for more than 10% of our consolidated
accounts receivable balance at June 30, 2017 or 2016. For the
fiscal years ended June 30, 2017, 2016, and 2015, we had no
customer that accounted for 10% or greater of our consolidated
revenues.
Financial Instruments
The fair value of our financial instruments, which include cash and
cash equivalents, marketable securities, accounts receivable,
accounts payable and our convertible senior notes are based on
assumptions concerning the amount and timing of estimated future
cash flows and assumed discount rates reflecting varying degrees of
perceived risk. Please refer to Note 4 Fair
Value
Accounts Receivable
Accounts receivable includes unbilled receivables of approximately
$4.2 million and $4.1 million at June 30, 2017 and 2016,
respectively. Unbilled receivables include revenues recognized for
which billings have not yet been presented to the customers, based
on the contractually stipulated billing requirements.
Property and Equipment
Property and equipment are stated at cost, net of accumulated
amortization and depreciation. Depreciation is recorded on a
straight-line basis over the estimated useful lives of the assets
as follows:
Property, equipment, furniture, fixtures and vehicles 3-7 years
Software 3-5 years
Technical equipment 3-5 years
Building (Reading, England) 50 years
Leasehold improvements
Lower of estimated life or remaining lease term
Periodically, based on specific transactions, we may assign a life
outside of the general range of useful lives noted here if a
particular asset’s estimated period of use falls outside of
the normal range.
Goodwill and Other Intangible Assets
We initially record goodwill and other acquired intangible assets
at their estimated fair values, and we review these assets
periodically for impairment. Goodwill represents the excess of the
purchase price over the fair value of identifiable tangible and
intangible assets acquired and liabilities assumed in a business
combination and is tested at least annually for impairment;
historically during our fourth quarter.
Our specifically identifiable intangible assets, which consist
principally of customer related assets and core technology, are
reported net of accumulated amortization and are amortized over
their estimated useful lives at amortization rates that are
proportional to each asset’s estimated economic benefit. We
review the carrying value of these intangible assets annually, or
more frequently if indicators of impairment are present.
In performing our review of the recoverability of goodwill and
other intangible assets we consider several factors, including
whether there have been significant changes in legal factors or the
overall business climate that could affect the underlying value of
an asset. We also consider whether there is an expectation that the
asset will be sold or disposed of before the end of its originally
estimated useful life. In the case of goodwill, we must estimate
the fair value of the reporting unit to which the goodwill is
assigned. If as a result of examining any of these factors we
conclude that the carrying value of goodwill or any other
intangible asset exceeds its estimated fair value, we will
recognize an impairment charge and reduce the carrying value of the
asset to its estimated fair value.
Advertising Costs
We expense advertising costs as incurred. Advertising costs were
$2.6 million, $2.6 million, and $1.3 million for the years
ended June 30, 2017, 2016 and 2015, respectively.
Shipping and Handling Costs
We expense all shipping, handling and delivery costs in the period
incurred, generally as a component of other cost of revenues.
Commissions Expense
We record commissions as a component of sales and marketing expense
when earned by the respective salesperson. Excluding certain
arrangements within our Digital Banking segment, for which
commissions are earned as revenue is recorded over the period of
project performance, substantially all software commissions are
earned in the month in which a customer order is received.
Commissions associated with professional services are typically
earned in the month that services are rendered. Commissions
associated with post-contract customer support arrangements and
subscription-based arrangements are typically earned when the
customer is billed for the underlying contractual period, or in the
period the order is received. Commissions are normally paid within
thirty days of the month in which they are earned.
Research and Development Expenditures
Research and development costs incurred prior to the establishment
of technological feasibility (for software to be sold, leased or
otherwise marketed), or prior to application development (for
internal-use software) are expensed as incurred.
Debt Issuance Costs
We incurred certain third party costs in connection with our
issuance of the 1.5% Convertible Senior Notes maturing December 1,
2017 (the Notes), as more fully described
in Note 10
Indebtedness five-year
We also incurred certain third party costs in connection with the
Credit Facility, as defined in Note 10
Indebtedness
Income Taxes and Income Tax Uncertainties
We recognize deferred tax assets and deferred tax liabilities based
on differences in the financial reporting and tax basis of the
underlying assets or liabilities, measured at tax rates that are
expected to be in effect when the differences reverse. A valuation
allowance to reduce the carrying value of deferred tax assets is
recorded if, based on the weight of available evidence, it is more
likely than not that some portion or all of the deferred tax assets
will not be realized.
In respect of income tax uncertainties, we perform a two-step
analysis for all tax positions. The first step involves an
evaluation of the underlying tax position based solely on technical
merits (such as tax law) and the second step involves measuring the
tax position based on the probability of it being sustained in the
event of a tax examination. We recognize tax benefits at the
largest amount that we deem more likely than not will be realized
upon ultimate settlement of any tax uncertainty. Tax positions that
fail to qualify for recognition are recognized in the period in
which the more-likely-than-not standard has been reached, when the
tax positions are resolved with the respective taxing authority or
when the statute of limitations for tax examination has
expired.
We record any interest or penalties accruing in respect of
uncertain tax positions as a component of income tax expense.
Share-Based Compensation
We recognize expense for the estimated fair value of our
share-based compensation. The expense associated with share-based
payment awards is recognized on a straight-line basis over the
award’s vesting period.
Capitalized Software Costs
Capitalization of software development costs for software that is
to be sold, leased or otherwise marketed begins upon the
establishment of technological feasibility. The establishment of
technological feasibility and the ongoing assessment of
recoverability of capitalized software development costs requires
considerable judgment by us with respect to certain factors,
including, but not limited to, technological feasibility,
anticipated future gross revenues, estimated economic life, and
changes in software and hardware technologies. Capitalized costs
commence amortization on the date of general release using the
greater of the straight-line method over the estimated useful life,
or the ratio of revenue in the period to total expected revenues
over the product’s expected useful life. For the fiscal years
ended June 30, 2017, 2016 and 2015, we capitalized $3.4
million, $7.8 million and $5.0 million, respectively and expensed
$2.2 million, $1.2 million and $0.0 million of software development
costs, respectively, excluding software developed for internal use.
At June 30, 2017 and 2016, the net carrying value of
capitalized software excluding software developed for internal use,
which is included in intangible assets, net on our consolidated
balance sheets, was $12.9 million and $11.7 million,
respectively.
We capitalize certain development costs associated with internal
use software incurred during the application development stage. We
expense costs associated with preliminary project phase activities,
training, maintenance and any post-implementation period costs as
incurred. For the fiscal years ended June 30, 2017, 2016 and
2015, we capitalized $6.6 million, $6.0 million and $5.7 million,
respectively, of internal use software development costs associated
with our SaaS-based technology platforms. In addition, during
fiscal years ended June 30, 2017 and 2016, we capitalized $3.1
million and $0.2 million, respectively, of costs associated with
our implementation of a new, global ERP solution. Capitalized
internal use software costs are normally amortized over estimated
useful lives ranging from 2 to 7 years once the related project has
been completed and deployed for customer use. For the fiscal years
ended June 30, 2017, 2016 and 2015, we expensed $3.8 million,
$2.5 million and $1.3 million of capitalized internal use
software costs associated with our SaaS-based technology platforms.
At June 30, 2017 and 2016, the net carrying value of
capitalized internal use software associated with our SaaS-based
technology platforms, which is included in property and equipment,
net on our consolidated balance sheets, was $15.7 million and $12.9
million, respectively.
Revenue Recognition
Software Arrangements
We recognize revenue on our software license arrangements when four
basic criteria are met: persuasive evidence of an arrangement
exists, delivery of the product has occurred, the fee is fixed and
determinable and collectability is probable. We consider a fully
executed agreement or a customer purchase order to be persuasive
evidence of an arrangement. Delivery is deemed to have occurred
upon transfer of the product to the customer or the completion of
services rendered. We consider the arrangement fee to be fixed and
determinable if it is not subject to adjustment and if the customer
has not been granted extended payment terms. Excluding our long
term contract arrangements where revenue is recorded on a
percentage of completion basis, extended payment terms are deemed
to be present when any portion of the software license fee is due
in excess of 90 days after the date of product delivery. In
arrangements that contain extended payment terms, software revenue
is recorded as customer payments become contractually due, assuming
all other revenue recognition criteria have been met. We consider
the arrangement fee to be probable of collection if our internal
credit analysis indicates that the customer will be able to pay
contractual amounts as they become due.
Our software arrangements often contain multiple revenue elements,
such as software licenses, professional services and post-contract
customer support. For multiple element software arrangements which
qualify for separate element treatment, revenue is recognized for
each element when each of the four basic criteria is met which,
excluding post-contract customer support, is typically upon
delivery. Revenue for post-contract customer support agreements is
recognized ratably over the term of the agreement, which is
generally one year. Revenue is allocated to each element, excluding
the software license, based on vendor specific objective evidence
(VSOE). VSOE is limited to the price charged when the element is
sold separately or, for an element not yet being sold separately,
the price established by management having the relevant authority.
We do not have VSOE for our software licenses since they are seldom
sold separately. Accordingly, revenue is allocated to the software
license using the residual value method. Under the residual value
method, revenue equal to VSOE of each undelivered element is
recognized upon delivery of that element. Any remaining arrangement
fee is then allocated to the software license. This has the effect
of allocating any sales discount inherent in the arrangement to the
software license fee.
Certain of our software arrangements require significant
customization and modification and involve extended implementation
periods. These arrangements do not qualify for separate element
revenue recognition treatment as described above, and instead must
be accounted for under contract accounting. Under contract
accounting, companies must select from two generally accepted
methods of accounting: the completed contract method and the
percentage of completion method. The completed contract method
recognizes revenue and costs upon contract completion, and all
project costs and revenues are reported as deferred items in the
balance sheet until that time. The percentage of completion method
recognizes revenue and costs on a contract over time, as the work
progresses.
We use the percentage of completion method of accounting for our
long-term contracts, as we believe that we can make reasonably
reliable estimates of progress toward completion. Progress is
measured based on labor hours, as measured at the end of each
reporting period, as a percentage of total expected labor hours.
Accordingly, the revenue we record in any reporting period for
arrangements accounted for on a percentage of completion basis is
dependent upon our estimates of the remaining labor hours that will
be incurred in fulfilling our contractual obligations. Our
estimates at the end of any reporting period could prove to be
materially different from final project results, as determined only
at subsequent stages of project completion. To mitigate this risk,
we solicit the input of our project professional staff on a monthly
basis, as well as at the end of each financial reporting period,
for purposes of evaluating cumulative labor hours incurred and
verifying the estimated remaining effort to completion; this
ensures that our estimates are always based on the most current
projections available.
Non-Software Arrangements
For arrangements governed by general revenue recognition
literature, such as with our SaaS offerings or equipment and
supplies only sales, we recognize revenue when four basic criteria
are met. These criteria are similar to those governing software
transactions: persuasive evidence of an arrangement exists,
delivery has occurred or services have been rendered, the
arrangement fee is fixed or determinable and collectability is
reasonably assured. For our SaaS offerings, revenue is generally
recognized on a subscription or transaction basis over the period
of performance.
For arrangements consisting of multiple elements, revenue is
allocated to each element based on a selling price hierarchy. The
selling price of each element is based on VSOE if available,
third-party evidence (TPE) if VSOE is not available or estimated
selling price (ESP) if neither VSOE nor TPE are available. The
residual method of allocation in a non-software arrangement is not
permitted and, instead, arrangement consideration is allocated at
the inception of the arrangement to all deliverables using the
relative selling price method. The relative selling price method
allocates any discount in the arrangement proportionately to each
deliverable based on the proportion of each deliverable’s
selling price to the total arrangement fee. We are typically unable
to establish TPE, which is based on the selling price charged by
unrelated third-party vendors for similar deliverables when they
are sold separately, as we are generally unable to obtain
sufficient information on actual vendor selling prices to
substantiate TPE. The objective of ESP is to estimate the price at
which we would transact if the deliverable were sold separately
rather than as part of a multiple element arrangement. Our
determination of ESP considers several factors including actual
selling prices for similar transactions, gross margin expectations
and our ongoing pricing strategy. We formally analyze our ESP
determinations on at least an annual basis.
Whether a deliverable represents a separate unit of accounting,
thus resulting in discrete revenue recognition as the revenue
recognition criteria for that deliverable are met, is dependent on
whether the deliverable has value to the customer on a standalone
basis. A deliverable has standalone value if it is sold separately
by us or any other vendor or if the deliverable could be resold by
the customer. Additionally, in an arrangement that includes a
general right of return related to delivered items, delivery or
performance of any undelivered items must be considered probable
and substantially within our control.
We periodically charge up-front fees related to installation and
integration services in connection with certain of our SaaS
offerings. These fees typically do not have stand-alone value and
are deferred and recognized as revenue ratably over the estimated
customer relationship period (generally five to ten years). The
revenue recognition period associated with these fees normally
commences upon customer implementation.
Contract origination costs and incremental direct costs are
expensed as incurred.
Arrangements Including Both Software and Non-Software
Deliverables
Periodically we will enter an arrangement that contains both
software and non-software deliverables. In such a transaction, the
arrangement consideration is allocated to the software deliverables
and non-software deliverables as a group, using the relative
selling prices of each of the deliverables, by following the
aforementioned selling price hierarchy. After this allocation is
completed, the arrangement consideration allocated to the software
deliverables is further allocated using the residual value method
described above.
Regardless of the allocation methodology or the nature of the
deliverables, we limit the amount of revenue that can be recognized
for delivered items to the amount that is not contingent on future
deliverables or subject to customer specific return or refund
rights.
Earnings per Share
We report both basic and diluted earnings per share. Basic earnings
per share is calculated based on the weighted average number of
shares of common stock outstanding and excludes the dilutive effect
of warrants, stock options or any other type of convertible
securities. Diluted earnings per share is calculated based on the
weighted average number of shares of common stock outstanding and
the dilutive effect of stock options, warrants and other types of
convertible securities are included in the calculation. Dilutive
securities are excluded from the diluted earnings per share
calculation if their effect is anti-dilutive.
Comprehensive Income or Loss
Comprehensive income or loss includes all changes in equity during
a period from non-owner sources, such as net income or loss,
foreign currency translation adjustments, certain pension
adjustments and unrealized gains and losses on available for sale
securities.</t>
  </si>
  <si>
    <t>Recent Accounting Pronouncements</t>
  </si>
  <si>
    <t>Accounting Changes and Error Corrections [Abstract]</t>
  </si>
  <si>
    <t>Note 3—Recent Accounting Pronouncements
Recently Adopted Pronouncements
Development Stage Entities:
Going Concern:
Cloud Computing Arrangements:
Debt Issuance Costs - Classification:
Deferred Taxes - Classification:
Accounting Pronouncements to be Adopted
Revenue Recognition:
We are continuing to evaluate the expected impact of this standard
on our consolidated financial statements and currently plan to
adopt the standard using the modified retrospective method. While
our assessment of the impact of this standard is not complete, we
currently believe that the most significant impact will be in
certain areas:
• Under the new standard, vendor
specific objective evidence (VSOE) will no longer be required to
determine the fair value of elements in arrangement. As a result,
the absence of VSOE in certain software arrangements will no longer
result in strict revenue deferral. Absent a change in how we
license our products, we believe that this will result in greater
up-front recognition of software revenue for certain of our license
arrangements.
• Under the new standard, certain
expenses we incur will require deferral and recognition over the
period in which revenue is recognized, subject to certain
exceptions. We believe that this will result in the deferral of
certain fulfillment costs associated with our SaaS offerings which
would then be recognized as expense over a multi-year period; such
costs are expensed directly as incurred today.
• Under the new standard, costs to
obtain a contract, including sales commissions, will be capitalized
and amortized on a basis that is consistent with the transfer of
goods and services to its customer. We anticipate that this will
result in the deferral of certain commission related costs that,
today, are expensed as incurred.
• Significantly enhanced financial
statement disclosures related to revenue, including information
related to the allocation of transaction price across undelivered
performance obligations.
However, we are unable to quantify the impact of these outcomes at
this time, nor can we ensure that our continuing analysis and
interpretation of the standard will result in these financial
reporting outcomes.
Financial Instruments - Classification and
Measurement:
Leases:
Share-Based Compensation:
Financial Instruments - Credit Losses:
Statement of Cash Flows:
Consolidation:
Business Combinations:
Goodwill Impairment:
Defined Benefit Plan Expenses:</t>
  </si>
  <si>
    <t>Fair Value</t>
  </si>
  <si>
    <t>Fair Value Disclosures [Abstract]</t>
  </si>
  <si>
    <t>Note 4—Fair Value
Fair Value of Assets and Liabilities
We measure fair value at the price that would be received to sell
an asset or paid to transfer a liability in an orderly transaction
between market participants at the measurement date. In
determining fair value, the assumptions that market participants
would use in pricing an asset or liability (the inputs) are based
on a tiered fair value hierarchy consisting of three levels, as
follows:
Level 1: Observable inputs such as quoted prices for identical
assets or liabilities in active markets.
Level 2: Other inputs that are observable directly or indirectly,
such as quoted prices for similar instruments in active markets or
for similar markets that are not active.
Level 3: Unobservable inputs for which there is little or no market
data and which require us to develop our own assumptions about how
market participants would price the asset or liability.
Valuation techniques for assets and liabilities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t June 30, 2017 and June 30, 2016, our assets and
liabilities measured at fair value on a recurring basis were as
follows:
June 30, 2017 June 30, 2016
Fair Value Measurements Using Fair Value Measurements Using
(in thousands) Level 1 Level 2 Level 3 Total Level 1 Level 2 Level 3 Total
(in thousands)
Money market funds (cash and cash equivalents) $ 593 $ — $
— $ 593 $ 117 $ — $
— $ 117
Available for sale securities
Debt
U.S. Corporate $ — $
1,906 $ — $
1,906 $ — $ 9,580 $ — $ 9,580
Residential mortgage-backed — — — — — 9,604 — 9,604
Government - U.S. — — — — — 15,962 — 15,962
Total available for sale securities $ — $ 1,906 $ — $ 1,906 $ — $ 35,146 $ — $ 35,146
Fair Value of Financial Instruments
We have certain financial instruments which consist of cash and
cash equivalents, marketable securities, accounts receivable,
accounts payable and the Notes as more fully described
in Note 10
Indebtedness
• Cash and cash equivalents, accounts
receivable and accounts payable fair value approximates their
carrying values, due to the short-term nature of these
instruments.
• Marketable securities classified as
held to maturity are recorded at amortized cost, which at
June 30, 2017 and June 30, 2016, approximated fair
value.
• Marketable securities classified as
available for sale are recorded at fair value. Unrealized gains and
losses are included as a component of other accumulated
comprehensive loss in shareholders’ equity, net of tax. We
use the specific identification method to determine any realized
gains or losses from the sale of our marketable securities
classified as available for sale.
• The carrying value of assets related
to deposits we have made to fund future requirements associated
with Israeli severance arrangements was $1.5 million and $1.4
million at June 30, 2017 and June 30, 2016, respectively,
which approximated their fair value.
• We have certain other investments
accounted for at cost. The carrying value of these investments was
$7.7 million at both June 30, 2017 and June 30, 2016 and
they are reported as a component of our other assets. These
investments are recorded at cost, less any write-downs for
other-than-temporary impairment charges. To determine the fair
value of these investments, we use all available financial
information including information based on recent or pending
third-party equity investments in these entities. In certain
instances, a cost method investment’s fair value may not be
estimated if there are no identified events or changes in
circumstances that would indicate a significant adverse effect on
the fair value of the investment and to do so would be impractical,
and as a result, we have not estimated the fair value of these
investments.
• The Notes were recorded at $133.3
million upon issuance, which reflected their principal value less
the fair value of the embedded conversion option (Conversion
Feature). The carrying value (net of debt issuance costs) of the
Notes, $183.7 million at June 30, 2017, will be accreted over
the remaining term to maturity to their principal value of $189.8
million. The fair value of the Notes (inclusive of the Conversion
Feature) was approximately $192.2 million as of June 30, 2017.
We estimated the fair value of the Notes by reference to quoted
market prices (Level 1); however, the Notes have only a limited
trading volume and as such this fair value estimate is not
necessarily the value at which the Notes could be retired or
transferred.</t>
  </si>
  <si>
    <t>Other Investments</t>
  </si>
  <si>
    <t>Schedule of Investments [Abstract]</t>
  </si>
  <si>
    <t>Note 5—Other Investments
In December 2015, we made a $3.5 million investment in preferred
stock of a privately held, early-stage technology company. We have
the ability to exercise significant influence over this company;
however, we have no ability to exercise control. Investments in
common stock or in-substance common stock, through which an
investor has the ability to exercise significant influence over the
operating or financial policies of the investee, are accounted for
under the equity method of accounting. In-substance common stock is
an investment that has risk and reward characteristics that are
substantially similar to an entity’s common stock. The
preferred stock underlying our investment is not in-substance
common stock as its terms include a substantive liquidation
preference not available to common stockholders. Accordingly, we
accounted for our investment under the cost method of accounting,
subject to periodic review for impairment. Impairment losses, to
the extent occurring, would be recorded as an operating expense in
the period incurred. Our maximum investment exposure, which is
determined based on the cost of our investment, is $3.5 million as
of June 30, 2017. There were no indicators of impairment
identified as of June 30, 2017.
We concluded that this company is a VIE as it lacks sufficient
equity to finance its activities. However, we also concluded that
we are not the primary beneficiary of the VIE as we do not have the
power to exercise control or direct the activities that most
significantly impact the VIE’s economic performance. As we
have determined we are not the primary beneficiary, consolidation
of the VIE is not required.</t>
  </si>
  <si>
    <t>Property and Equipment</t>
  </si>
  <si>
    <t>Property, Plant and Equipment [Abstract]</t>
  </si>
  <si>
    <t>Note 6—Property and Equipment
Property and equipment consisted of the following:
June 30,
2017 2016
(in
thousands)
Land $ 246 $ 251
Building and Improvements 17,054 17,774
Furniture and fixtures 6,573 6,015
Technical equipment 42,491 45,590
Software 54,489 46,505
Motor Vehicles 31 30
Total property and equipment, gross 120,884 116,165
Less: Accumulated depreciation and amortization 65,577 65,136
Total property and equipment, net $
55,307 $
51,029</t>
  </si>
  <si>
    <t>Goodwill and Other Intangible Assets</t>
  </si>
  <si>
    <t>Goodwill and Intangible Assets Disclosure [Abstract]</t>
  </si>
  <si>
    <t>Note 7—Goodwill and Other Intangible Assets
Goodwill and acquired intangible assets are initially recorded at
fair value and tested periodically for impairment. We perform an
impairment test of goodwill during the fourth quarter of each
fiscal year or whenever indicators of potential impairment
arise.
During fiscal year 2016, we identified our Intellinx reporting unit
as being at heightened risk of impairment. In the second quarter of
fiscal year 2017, based on continued shortfalls of revenue against
our revenue projections, we performed the first step of the
goodwill impairment test for this reporting unit and determined
that its fair value was lower than its carrying value. Accordingly,
we performed the second step of the goodwill impairment test which
compared the estimated fair value of this reporting unit’s
goodwill to its carrying value. As a result of this test, we
recorded a non-cash, pretax, goodwill impairment charge of $7.5
million. The goodwill impairment charge does not affect our
liquidity or the financial covenants in any of our outstanding debt
agreements. The primary driver of this impairment charge was
related to revenue estimates being below the revenue estimates we
made at the time of our Intellinx acquisition (January 2015). Our
Intellinx reporting unit is a component of our Other reportable
segment.
In calculating the goodwill impairment charge recorded during the
second quarter of fiscal year 2017, we completed a discounted cash
flow model associated with our Intellinx business, including the
amount and timing of future expected cash flows, tax attributes,
technology and customer attrition rates, a terminal value growth
rate and an appropriate market-participant, risk-adjusted, weighted
average cost of capital in each case using estimates that we
considered to be reasonable and appropriate. The overall fair value
estimate utilized a combination of a discounted cash flow
methodology and a consideration of market multiples.
Prior to performing the goodwill impairment test, we performed a
test of recoverability for the finite lived intangible assets
related to the Intellinx reporting unit, including the core
technology intangible asset. The test of recoverability for these
assets is based on an undiscounted cash flow model. Based on that
analysis, we concluded the finite lived intangible assets were not
impaired.
In addition to the aforementioned Intellinx reporting unit goodwill
impairment test performed on an interim basis, we also performed
our annual impairment test during the fourth quarter of fiscal year
2017. Based on this review, we concluded that there was no
additional goodwill impairment, although we believe that the
Intellinx reporting unit remains at a heightened risk of
impairment.
There can be no assurance that there will not be additional
impairment charges in future periods as a result of future
impairment reviews. To the extent that future impairment charges
occur it would likely have a material impact on our financial
results. At June 30, 2017, the carrying value of goodwill for
all of our reporting units was $194.7 million, and the carrying
value of goodwill in the Intellinx reporting unit was $4.4
million.
The following tables set forth the information for intangible
assets subject to amortization and for intangible assets not
subject to amortization.
As of June 30, 2017
Gross Carrying Accumulated Net Carrying Weighted Average
(in
thousands) (in
years)
Amortized intangible assets:
Customer related $ 190,965 $ (122,698 ) $ 68,267 8.7
Core technology 130,572 (74,452 ) 56,120 8.8
Other intangible assets 20,591 (15,691 ) 4,900 6.6
Capitalized software development costs 16,304 (3,423 ) 12,881 5.0
Total $ 358,432 $ (216,264 ) $ 142,168
Unamortized intangible assets:
Goodwill 194,700
Total intangible assets $ 336,868
As of June 30, 2016
Gross Carrying Accumulated Net Carrying Weighted Average
(in
thousands) (in
years)
Amortized intangible assets:
Customer related $ 190,549 $ (110,356 ) $ 80,193 9.6
Core technology 130,434 (64,591 ) 65,843 9.5
Other intangible assets 20,469 (13,320 ) 7,149 6.1
Capitalized software development costs 12,993 (1,248 ) 11,745 6.0
Total $ 354,445 $ (189,515 ) $ 164,930
Unamortized intangible assets:
Goodwill 202,028
Total intangible assets $ 366,958
Estimated amortization expense for fiscal year 2018 and subsequent
fiscal years for acquired intangible assets is as follows:
(in thousands)
2018 $
20,628
2019 18,680
2020 16,589
2021 15,024
2022 13,062
2023 and thereafter 45,304
Estimated amortization expense for fiscal year 2018 and subsequent
fiscal years for capitalized software development costs using a
straight-line methodology is stated below. Each period we evaluate
whether amortization expense using a ratio of revenue in the period
to total expected revenue over the product’s expected useful
life would result in greater amortization than as calculated under
a straight-line methodology and, if that were to occur,
amortization in that period would be accelerated accordingly.
(in thousands)
2018 $
2,576
2019 2,576
2020 2,576
2021 2,576
2022 2,577
2023 and thereafter —
The following table represents a rollforward of our goodwill
balances, by reportable segment:
Cloud Digital Payments and Other Total
Balance at June 30, 2015 $ 97,861 $ 35,880 $ 64,540 $ 17,079 $ 215,360
Purchase accounting adjustments — — — (1,356 ) (1,356 )
Impact of foreign currency translation (8,288 ) — (3,688 ) — (11,976 )
Balance at June 30, 2016 $ 89,573 $ 35,880 $ 60,852 $ 15,723 $ 202,028
Goodwill impairment — — — (7,529 ) (7,529 )
Impact of foreign currency translation 496 — (295 ) — 201
Balance at June 30, 2017 (1) $ 90,069 $ 35,880 $ 60,557 $ 8,194 $ 194,700
(1) Other goodwill balance is net of $7.5
million accumulated impairment losses.</t>
  </si>
  <si>
    <t>Accrued Expenses</t>
  </si>
  <si>
    <t>Text Block [Abstract]</t>
  </si>
  <si>
    <t>Note 8—Accrued Expenses
Accrued expenses consisted of the following:
June 30,
2017 2016
(in
thousands)
Employee compensation and benefits $ 16,092 $ 13,665
Professional fees 2,163 1,528
Accrued income taxes payable 1,172 1,181
Sales and value added taxes 1,790 817
Accrued royalties 287 323
Accrued interest 237 237
Other 7,438 9,761
Total accrued expenses $ 29,179 $ 27,512</t>
  </si>
  <si>
    <t>Commitments and Contingencies</t>
  </si>
  <si>
    <t>Commitments and Contingencies Disclosure [Abstract]</t>
  </si>
  <si>
    <t>Note 9—Commitments and Contingencies
Leases
We lease our principal office facility in Portsmouth, NH under a
non-cancelable operating lease expiring in 2027. In addition, we
have two five-year options to further extend the term of this
lease. Rent expense is fixed for the base term of the lease. We are
also required to pay certain incremental operating costs above the
base rent.
We lease office space in certain other cities worldwide under
operating leases that expire at various dates. In addition to the
base rent, we are typically also responsible for a portion of the
operating expenses associated with these facilities. Where
operating leases contain rent escalation clauses or certain types
of landlord concessions, the estimated financial effect of these
items are included in the determination of the straight-line
expense over the lease term.
Rent expense, net of sublease income, for the fiscal years ended
June 30, 2017, 2016, and 2015 was $6.7 million, $6.4 million
and $6.9 million, respectively. Sublease income for the fiscal
years ended June 30, 2017, 2016, and 2015 was
insignificant.
Future minimum annual rental commitments under our facilities,
equipment, and vehicle leases at June 30, 2017 are as
follows:
(in thousands)
2018 $ 5,261
2019 4,762
2020 4,150
2021 3,659
2022 2,945
2023 and thereafter 6,470
$
27,247
Long Term Service Arrangements
We have entered into service agreements with initial minimum
commitments ranging between one and five years that expire between
the fiscal years 2018 and 2021, primarily for software licenses,
hosting services and disaster recovery services. In addition
to the base terms, we have certain options to extend the terms of
the service agreements. Payments are fixed for the initial
terms and are subject to increase in the event that we elect to
extend the service.
Future minimum annual commitments under our long term service
arrangements as of June 30, 2017 are as follows:
(in thousands)
2018 $ 8,011
2019 4,350
2020 603
2021 4
$
12,968
Legal Matters
During fiscal year 2016, we agreed to indemnify a customer against
costs it may incur as a result of a lawsuit filed against them for
alleged patent infringement related to certain technology licensed
from us, which we license and resell from an outside supplier. We
in turn received indemnification from the outside supplier.
Bottomline was not named as a party to this lawsuit. In September
2016, we were notified by the supplier that the litigation had been
resolved. We were not a party to the settlement, and neither we nor
our customer incurred any monetary or other damages in connection
therewith.
In May 2017, we received notification from a customer alleging a
warranty claim associated with software we licensed to them in
September 2013. Their claim seeks recovery of $1.269 million in
software, professional services and support fees, inclusive of
related sales tax. We believe the claim is without merit and intend
to vigorously defend ourselves. At June 30, 2017 we had not
accrued for any losses associated with this matter as we do not
believe a loss is probable.
We are, from time to time, a party to legal proceedings and claims
that arise out of the ordinary course of our business. We are not
currently a party to any material legal proceedings.</t>
  </si>
  <si>
    <t>Indebtedness</t>
  </si>
  <si>
    <t>Debt Disclosure [Abstract]</t>
  </si>
  <si>
    <t>Note 10—Indebtedness
Credit Agreement
On December 9, 2016, we (as borrower) and certain of our
existing and future domestic material restricted subsidiaries (the
Guarantors) entered into a credit agreement (the Credit Agreement)
with Bank of America, N.A. and certain other lenders (the Lenders)
a five-year revolving credit facility in the amount of up to $300
million (the Credit Facility). We intend to finance the repayment
of the principal balance of the Notes through a combination of cash
on hand and with borrowings under the Credit Facility.
Under the Credit Agreement, we also have the right to request an
increase of the aggregate commitments under the Credit Facility by
up to $150 million without the consent of any Lenders not
participating in such increase, subject to specified
conditions.
The proceeds of the Credit Facility may be used for lawful
corporate purposes of Bottomline and its subsidiaries, including
acquisitions, share buybacks, capital expenditures, the repayment
or refinancing of indebtedness, redemption of the Notes and general
corporate purposes. The Credit Facility is available for the
issuance of up to $20 million of letters of credit and up to $20
million of swing line loans. The Credit Facility will terminate on
December 8, 2021.
Loans outstanding under the Credit Facility will bear interest, at
our option, at either (i) a Eurodollar rate plus a margin of
between 1.50% and 2.25% (which is initially 1.75%) based on the
Consolidated Net Leverage Ratio (as defined in the Credit
Agreement), or (ii) a base rate plus a margin of between 0.50%
and 1.25% (which is initially 0.75%) based on the Consolidated Net
Leverage Ratio. Loans under the Credit Agreement may be prepaid at
par and commitments under the Credit Agreement may be reduced at
any time, in whole or in part, without premium or penalty (except
for LIBOR breakage costs).
The Credit Facility is guaranteed by the Guarantors and is secured
by substantially all of our domestic assets and those of the
Guarantors, including a pledge of all of the shares of capital
stock of the Guarantors and 65% of the shares of the capital stock
of our first-tier foreign subsidiaries or those of any Guarantor,
in each case subject to certain exceptions as set forth in the
Credit Agreement. The collateral does not include, among other
things, any real property or the capital stock or any assets of any
unrestricted subsidiary.
The Credit Agreement contains customary representations, warranties
and covenants, including, but not limited to, material adverse
events, specified restrictions on indebtedness, liens, investments,
acquisitions, sales of assets, dividends and other restricted
payments, and transactions with affiliates. We are required to
comply with (a) a maximum consolidated net leverage ratio of
3.75 to 1.00, stepping down to 3.50 to 1.00 for the quarter ending
June 30, 2018; (b) a minimum consolidated interest
coverage ratio of 3.00 to 1.00; and (c) a minimum liquidity
requirement at all times that the Notes are outstanding, where the
outstanding principal amount of the Notes must not exceed the sum
of the unutilized availability under the Credit Agreement plus our
domestic cash and marketable securities.
The Credit Agreement also contains customary events of default and
related cure provisions. In the case of a continuing event of
default, the administrative agent would be entitled to exercise
various remedies on behalf of the Lenders, including the
acceleration of any outstanding loans.
Interest Rate Swap
On July 10, 2017, we entered into an interest rate swap
agreement to hedge our exposure to market risk resulting from
fluctuations in interest rates. The agreement has a notional debt
value of $100.0 million, is effective as of December 1,
2017 and expires on December 1, 2021. The notional amount of
the swap will match the corresponding principal amount of the
borrowings under the Credit Agreement with the Lenders. During the
term of the agreement, we have a fixed interest rate of
1.9275 percent on the notional amount and Citizens Bank,
National Association, as counterparty to the agreement, will pay us
interest at a floating rate based on the 1 month USD-LIBOR-BBA swap
rate on the notional amount. Interest payments are made quarterly
on a net settlement basis.
The hedge will be measured for effectiveness at the end of each of
our fiscal quarters. If a derivative qualifies for hedge
accounting, changes in fair value of the hedge instrument will be
recognized in accumulated other comprehensive loss and subsequently
reclassified into earnings in the period that the hedged
transaction affects earnings. The ineffective portion of the change
in fair value of the derivatives will be recognized in
earnings.
Convertible Senior Notes
On December 12, 2012, we issued $189.8 million aggregate
principal amount of the Notes, inclusive of the underwriters’
exercise in full of their over-allotment option of $24.8 million.
Cash interest at a rate of 1.50% per year began to accrue on
December 12, 2012 and is payable semi-annually on June 1
and December 1 of each year beginning on June 1, 2013. We
received net proceeds from the offering of approximately $167.3
million after adjusting for debt issue costs, including the
underwriting discount, and the net cash used to purchase the Note
Hedges and sell the Warrants which are discussed below.
The Notes were issued under an indenture dated December 12,
2012 (the Base Indenture) by and between us and The Bank of New
York Mellon Trust Company, N.A., as Trustee and a First
Supplemental Indenture dated December 12, 2012 (the First
Supplemental Indenture) by and between us and the Trustee (the Base
Indenture and the First Supplemental Indenture are collectively
referred to as the Indenture). There are no financial or operating
covenants relating to the Notes.
The Notes are senior unsecured obligations of ours and rank senior
in right of payment to any future unsecured indebtedness that is
expressly subordinated in right of payment to the Notes, and equal
in right of payment to any of our existing and future unsecured
indebtedness that is not subordinated. The Notes are effectively
junior in right of payment to any of our secured indebtedness (to
the extent of the value of assets securing such indebtedness) and
structurally junior to all existing and future indebtedness and
other liabilities, including trade payables, of our subsidiaries.
Prior to this offering, neither we nor our subsidiaries had any
outstanding indebtedness for borrowed money. The Indenture does not
limit the amount of debt that we or our subsidiaries may incur. The
Notes are not guaranteed by us or any of our subsidiaries.
Holders may convert their Notes at their option, prior to the close
of business on the business day immediately preceding June 1,
2017, in multiples of $1,000 principal amount, only under the
following circumstances:
• during any calendar quarter
commencing after the calendar quarter ending on March 31, 2013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s
price of our common stock and the conversion rate on each trading
day; or
• upon the occurrence of specified
corporate events, including a merger or a sale of all or
substantially all of our assets.
Effective June 1, 2017 and until the close of business on the
second scheduled trading day immediately preceding the maturity
date of December 1, 2017, holders may convert their Notes, in
multiples of $1,000 principal amount, at the option of the holder
regardless of the foregoing circumstances.
The conversion rate for the Notes is initially 33.3042 shares per
$1,000 principal amount of Notes (equivalent to an initial
conversion price of approximately $30.03 per share of our common
stock). The conversion rate is subject to customary adjustment for
certain events as described in the Indenture.
The principal balance of the Notes is always required to be settled
in cash. However, we are permitted at our election to settle any
conversion obligation in excess of the principal portion in cash,
shares of our common stock, or a combination of cash and shares of
our common stock.
We may not redeem the Notes prior to their maturity date. If we
undergo a fundamental change (as described in the Indenture),
subject to certain conditions, holders may require us to repurchase
for cash all or part of their Notes in principal amounts of $1,000
or an integral multiple thereof. The fundamental change repurchase
price will be equal to 100% of the principal amount of the Notes to
be repurchased, plus accrued and unpaid interest to, but excluding,
the fundamental change repurchase date.
The Indenture contains customary events of default with respect to
the Notes and provides that upon certain events of default
occurring and continuing, the Trustee may, and the Trustee at the
request of such holders of at least 25% in principal amount of the
convertible notes shall, declare 100% of the principal of and
accrued and unpaid interest, if any, on the Notes to be due and
payable. In case of certain events of bankruptcy, insolvency or
reorganization, involving us or a significant subsidiary, 100% of
the principal of and accrued and unpaid interest on the Notes will
automatically become due and payable. Upon such a declaration of
acceleration, such principal and accrued and unpaid interest, if
any, will be due and payable immediately.
Under limited circumstances, we may be required to pay contingent
interest on the Notes as a result of failure to comply with the
reporting obligations in the Indenture or failure to file required
Securities and Exchange Commission documents and reports. When
applicable, the contingent interest payable per $1,000 principal
amount is 0.25% per annum over the applicable term as provided
under the Indenture. The contingent interest features of the Notes
are embedded derivative instruments. The estimated fair value of
the contingent interest features of the Notes was zero at issuance
and at June 30, 2017, as the likelihood of any liability being
incurred under these provisions was deemed remote and, to the
extent occurring, the time period during which a contingent
interest charge would apply is projected to be short.
The Notes were recorded upon issuance using a residual method of
valuation, meaning since the Conversion Feature was initially a
derivative instrument recorded at fair value, we allocated debt
proceeds to the Conversion Feature based on the fair value of that
instrument and the residual proceeds were allocated to the Notes.
The carrying amount of the Notes will be accreted to the principal
amount over the remaining term to maturity and we will record a
corresponding charge to interest expense.
The net carrying amount of the Notes at June 30, 2017 was as
follows:
(in thousands)
Principal amount $ 189,750
Unamortized discount (5,575 )
Unamortized debt issuance costs (493 )
Net carrying value $
183,682
We incurred certain third party costs in connection with our
issuance of the Notes, principally related to underwriting and
legal fees, which are being amortized to interest expense ratably
over the five-year term of the Notes.
The following table sets forth total interest expense related to
the Notes:
Fiscal Year Ended
June 30,
2017 2016 2015
(in
thousands)
Contractual interest expense (cash) $ 2,846 $ 2,846 $ 2,846
Amortization of debt discount (non-cash) 12,641 11,774 10,965
Amortization of debt issue costs (non-cash) 1,184 1,184 1,184
$ 16,671 $ 15,804 $ 14,995
Effective interest rate of the liability component 8.16 % 7.70 % 7.28 %
Note Hedges
In December 2012, we entered into privately negotiated transactions
to purchase hedge instruments (the Note Hedges), covering
approximately 6.3 million shares of our common stock. The Note
Hedges are subject to anti-dilution provisions substantially
similar to those of the Notes, have a strike price that corresponds
to the conversion price of the Notes, are exercisable by us upon
any conversion under the Notes and expire on December 1,
2017.
The Note Hedges are generally expected to reduce the potential
dilution to our common stock (or, in the event the Conversion
Feature is settled in cash, to reduce our cash payment obligation)
in the event that at the time of conversion our stock price exceeds
the conversion price under the Notes. The cost of the Note Hedges,
$42.3 million, is expected to be tax deductible as an original
issue discount over the life of the Notes, as the Notes and the
Note Hedges represent an integrated debt instrument for tax
purposes.
The Note Hedges are transactions that are separate from the terms
of the Notes and the Warrants (discussed below), and holders of the
Notes and the Warrants have no rights with respect to the Note
Hedges.
Warrants
In December 2012, we received aggregate proceeds of $25.8 million,
net of issue costs, from the sale of warrants (the Warrants), for
the purchase of up to 6.3 million shares of our common stock,
subject to antidilution adjustments, at a strike price of $40.04
per share. The Warrants are exercisable in equal tranches over a
period of 150 days beginning on March 1, 2018, and ending on
October 18, 2018.
The Warrants are transactions that are separate from the terms of
the Notes and the Note Hedges, and holders of the Notes and Note
Hedges have no rights with respect to the Warrants.</t>
  </si>
  <si>
    <t>Derivative Instruments</t>
  </si>
  <si>
    <t>Derivative Instruments and Hedging Activities Disclosure [Abstract]</t>
  </si>
  <si>
    <t>Note 11—Derivative Instruments
Our derivative instruments for the fiscal year ended June 30, 2017
consisted of the Note Hedges, Conversion Feature and Warrants as
discussed in Note 10 Indebtedness</t>
  </si>
  <si>
    <t>Postretirement and Other Employee Benefits</t>
  </si>
  <si>
    <t>Retirement Benefits [Abstract]</t>
  </si>
  <si>
    <t>Note 12—Postretirement and Other Employee Benefits
Defined Contribution Pension Plans
We have a 401(k) Plan (the Plan), whereby eligible U.S. employees
may contribute up to 60% of their eligible compensation, subject to
limitations established by the Internal Revenue Code. We may
contribute a discretionary matching contribution annually equal to
50% of each such participant’s contribution to the Plan up to
the first 5% of their annual eligible compensation. We charged
approximately $2.1 million, $1.8 million and $1.8 million to
expense in the fiscal years ended June 30, 2017, 2016, and
2015, respectively, associated with our matching contribution for
those years.
We have a Group Personal Pension Plan (GPPP) for employees in the
UK, whereby eligible employees may contribute a portion of their
compensation, subject to their age and other limitations
established by HM Revenue &amp; Customs. We contribute 3% of
the employee’s annual compensation as long as the individual
contributes a minimum of 1% of their annual compensation to the
GPPP. We charged approximately $1.3 million, $1.5 million and
$1.2 million to expense in the fiscal years ended June 30,
2017, 2016, and 2015, respectively, under the GPPP.
We have a GPPP related to European employees from our acquisition
of Sterci and governed by local regulatory requirements. We
contributed approximately $1.4 million in each fiscal year ended
June 30, 2017, 2016, and 2015 under the GPPP.
We are required by Australian government regulation to pay a
certain percentage, currently 9.5%, of gross salary to a compliant
Superannuation Fund for the benefit of our Australian employees. We
charged approximately $0.1 million, $0.1 million and $0.2 million
to expense in the fiscal years ended June 30, 2017, 2016, and
2015, respectively, reflecting our contribution to the
Superannuation Fund.
We have a retirement contribution plan with respect to our
employees in Israel (Israel plan) under which we contribute 5% of
each eligible employee’s annual compensation. Employees are
entitled to amounts accumulated in the Israel plan upon reaching
retirement age. We charged approximately $0.4 million,
$0.3 million and $0.2 million to expense in the fiscal years
ended June 30, 2017, 2016, and 2015, respectively, related to
the Israel plan.
Defined Benefit Pension Plan
We sponsor a defined benefit pension plan for our Swiss-based
employees (the Swiss pension plan) that is governed by local
regulatory requirements. As of June 30, 2017, we had 113
employees, which is approximately 7% of our workforce, covered
under the Swiss pension plan. The Swiss pension plan is governed by
the Swiss Federal Law on Occupational Retirements, Survivors’
and Disability Pension plans. We use a third party pension fund,
Profond, to administer this plan. We charged approximately $2.8
million, $1.9 million and $1.9 million to expense in the fiscal
years ended June 30, 2017, 2016, and 2015, respectively,
related to this plan. The annual measurement date for our pension
benefits is June 30.
During fiscal year 2014, Profond decreased the pension benefit
conversion rates over a five year period from a maximum of 7.2% to
6.8%, which reduced the projected benefit at retirement for all
employees. This event qualified as a plan amendment and the prior
service credit arising from this amendment was recorded as a
component of accumulated other comprehensive income (loss) for the
fiscal year ended June 30, 2014. In fiscal year 2018, we
expect to recognize approximately $0.1 million as a reduction of
our overall net periodic benefit cost related to this plan
amendment.
The accumulated benefit obligation (ABO) represents the obligations
of a pension plan for past service as of the measurement date,
which is the present value of benefits earned to date based on
current compensation levels. The Swiss pension plan ABO as of
June 30, 2017 was $48.8 million. The projected benefit
obligation (PBO) is the ABO adjusted to reflect the impact of
future compensation levels. The following table represents the PBO,
change in plan assets, funded status and amounts recognized in our
consolidated balance sheets at June 30, 2017 and 2016:
June 30,
2017 2016
(in
thousands)
Change in benefit obligation:
Projected benefit obligation at beginning of year $ 50,550 $ 41,136
Service cost 2,954 2,279
Interest cost 123 484
Actuarial (gain) loss (3,889 ) 7,939
Plan participant contributions 787 835
Benefits paid, net of transfers into plan 228 (266 )
Effect of foreign currency exchange rate changes 1,151 (1,857 )
Projected benefit obligation at end of year $ 51,904 $ 50,550
Change in plan assets:
Fair value of plan assets at beginning of year $ 29,268 $ 27,776
Actual return on plan assets 2,873 446
Employer contribution 1,674 1,734
Plan participant contributions 787 835
Benefits paid, net of transfers into plan 228 (266 )
Effect of foreign currency exchange rate changes 858 (1,257 )
Fair value of plan assets at end of year $ 35,688 $ 29,268
Pension liability at end of fiscal year $ (16,216 ) $ (21,282 )
Accumulated other comprehensive loss consists of the following:
Net prior service credit $ 817 $ 888
Net actuarial loss (6,214 ) (12,682 )
Accumulated other comprehensive loss, before income tax $
(5,397 ) $
(11,794 )
For the fiscal year ended June 30, 2017, we reclassified
approximately $0.6 million of net actuarial loss and $0.1 million
of net prior service credit as components of net periodic benefit
cost from accumulated other comprehensive loss. For the fiscal year
ending June 30, 2018, we expect to reclassify approximately
$0.2 million of net actuarial loss and $0.1 million of net prior
service credit as components of net periodic benefit cost from
accumulated other comprehensive loss.
The net unfunded balance of our defined benefit pension plan is
recorded as a non-current liability and all unrecognized gains or
losses, net of tax, are recorded as a component of other
comprehensive loss within stockholders’ equity at
June 30, 2017.
Assumptions:
Fiscal Year Ended
June 30,
2017
2016
2015
Weighted-average assumptions used to determine net benefit
costs:
Discount rate 0.25 % 1.25 % 2.00 %
Expected return on plan assets 3.00 % 3.00 % 4.00 %
Rate of compensation increase 1.50 % 1.75 % 2.00 %
Weighted-average assumptions used to determine benefit obligations
at year end:
Discount rate 0.70 % 0.25 % 1.25 %
Expected return on plan assets 3.50 % 3.00 % 3.00 %
Rate of compensation increase 1.50 % 1.50 % 1.75 %
The expected return on plan assets is determined by adjusting the
market value of assets to reflect the investment gains and losses
from prior years. We amortize gains and losses in our net periodic
benefit cost which result from actual experience different from
that assumed and from changes in assumptions. If, as of the
beginning of the year, the net gain or loss exceeds 10% of the
greater of the projected benefit obligation and the market related
value of plan assets, the amortization is that excess divided by
the average remaining service period of participating employees
expected to receive benefits under the plan.
The fair value of plan assets for the Swiss pension plan was $35.7
million at June 30, 2017. As is customary with Swiss pension
plans, the plan assets are invested in a collective fund with
multiple employers through a Swiss insurance company. We do not
have rights to the individual assets of the plan nor do we have
investment authority over the assets of the plan. The collective
fund maintains a variety of investment positions primarily in
equity securities and highly rated debt securities. The valuation
of the collective fund assets as a whole is a Level 3 measurement;
however the individual investments of the fund are generally Level
1 (equity securities), Level 2 (fixed income) and Level 3 (real
estate) investments. We determine the fair value of the plan assets
based on information provided by the collective fund, through
review of the collective fund’s annual financial statements,
and we further consider whether there are other indicators that the
investment balances reported by the fund could be impaired. We
concluded that no such impairment indicators were present at
June 30, 2017.
The Swiss pension plan’s actual asset allocation as compared
to Profond’s target asset allocations for fiscal year 2017
were as follows:
Actual
Target
Asset Category:
Cash and cash equivalents 9% 2%
Equity Securities 51% 49%
Fixed Income 10% 17%
Real Estate 27% 27%
Other 3% 5%
As of June 30, 2017, the estimated future benefit payments
(inclusive of any future service) were as follows:
(in thousands)
2018 $ 1,430
2019 1,847
2020 1,657
2021 2,273
2022 2,099
2023-2027 10,586
Net periodic pension costs for the Swiss pension plan included the
following components:
Fiscal Year Ended
June 30,
2017
2016
2015
(in
thousands)
Components of net periodic cost
Service cost $ 2,954 $ 2,279 $ 2,300
Interest cost 123 484 673
Net prior service credit (89 ) (90 ) (93 )
Net actuarial loss 648 69 —
Expected return on plan assets (884 ) (805 ) (1,003 )
Net periodic cost $
2,752 $
1,937 $
1,877
We expect to make a contribution of approximately $1.6 million
to our pension plan in fiscal year 2018, which is the legal funding
regulation minimum for the Swiss pension plan.
Israeli Severance Pay
We provide severance payments based on the Israeli severance pay
law and certain other circumstances to employees of our Israeli
subsidiary.
Our liability for severance pay for service periods prior to
January 12, 2015 is calculated based on the most recent
employee salaries multiplied by the number of years of employment
as of January 12, 2015. We make monthly deposits in insurance
funds designed to fund a portion of this overall severance
liability and the value of these deposits, inclusive of earnings
and losses attributable to these deposits, is recorded as an asset
on our consolidated balance sheet. In the event of a separation,
the employee receives the balance in deposited funds with any
remaining severance liability balance paid by us. As of
June 30, 2017, for service periods prior to January 12,
2015, our severance liability (classified in other liabilities
within our consolidated balance sheet) was $1.6 million and our
severance deposit (classified as other assets within the
consolidated balance sheet) was $1.5 million.
Effective January 12, 2015, our statutory severance liability
is covered under the provisions of Section 14 of the Israel
severance pay law (Section 14). Under Section 14 we are
released from any future severance liability once we fund the
statutory severance requirement via payment to an insurance fund on
behalf of the employee. As a result, for severance obligations
arising after January 12, 2015, we do not recognize any
liability (or asset) for severance related obligations once we fund
the statutory severance requirement.</t>
  </si>
  <si>
    <t>Share-Based Payments</t>
  </si>
  <si>
    <t>Disclosure of Compensation Related Costs, Share-based Payments [Abstract]</t>
  </si>
  <si>
    <t>Note 13—Share-Based Payments
We recognize expense for the estimated fair value of all
share-based payments to employees on a straight-line basis over the
award vesting period. For the fiscal years ended June 30,
2017, 2016, and 2015, we recorded expense of approximately $31.9
million, $30.3 million and $27.0 million, respectively, in
connection with our share-based payment awards. For the fiscal
years ended June 30, 2017, 2016, and 2015, we recognized tax
benefits of $1.8 million, $1.8 million and $9.1 million,
respectively, related to the expense recorded in connection with
our share-based payment awards.
Share-Based Compensation Plans
Employee Stock Purchase Plan
On November 16, 2000, we adopted the 2000 Employee Stock
Purchase Plan, which was amended on November 18, 2004 and
November 18, 2010, and which provides for the issuance of up
to a total of 4,000,000 shares of common stock to participating
employees. At the end of each designated purchase period, which
occurs every six months on March 31 and September 30,
employees can elect to purchase shares of our common stock with
contributions of between 1% and 10% of their base pay, accumulated
via payroll deductions, at an amount equal to 85% of the lower of
the fair market value of the common stock on the first day of each
24-month offering period or the last day of the applicable
six-month purchase period.
Our employee stock purchase plan has several complex features that
make determining fair value on the grant date impracticable.
Accordingly, we measure the fair value of these awards at intrinsic
value (the value of our common stock less the employee purchase
price) at the end of each reporting period. For the fiscal year
ended June 30, 2017, we recorded compensation cost of
approximately $0.6 million associated with our employee stock
purchase plan. As a result of employee stock purchases in fiscal
year 2017 we issued approximately 133,000 shares of our common
stock. The aggregate intrinsic value of shares issued under the
employee stock plan during fiscal year 2017 was $0.6 million. At
June 30, 2017, based on employee withholdings and our common
stock price at that date, approximately 37,000 shares of common
stock, with an approximate intrinsic value of $0.2 million would
have been eligible for issuance were June 30, 2017 to have
been a designated stock purchase date.
Stock Incentive Plans
2009 Stock Incentive Plan
On November 19, 2009, we adopted the 2009 Stock Incentive Plan
(the 2009 Plan), which provides for the issuance of stock options,
stock appreciation rights, restricted stock, restricted stock units
and other share-based awards. Stock option awards under this plan
have a 10-year maximum contractual term and must be issued at an
exercise price of not less than 100% of the fair market value of
the common stock at the date of grant. The 2009 Plan is
administered by the Board of Directors, which has the authority to
determine to whom options may be granted, the period of exercise
and what other restrictions, if any, should apply. Vesting for
awards granted to date under the 2009 Plan is principally over four
years from the date of the grant, with 25% of the award vesting
after one year and 6.25% of the award vesting each quarter
thereafter.
We initially reserved 2,750,000 shares of our common stock for
issuance under the 2009 Plan, plus additional shares equal to the
number of shares subject to outstanding awards under our prior
plans which expire, terminate or are otherwise surrendered,
cancelled, forfeited, or repurchased by us. On November 14,
2013, November 20, 2014 and November 17, 2016 we adopted
amendments to our 2009 Stock Incentive Plan to increase the number
of shares of common stock authorized for issuance under the 2009
Plan by an additional 2,400,000, 1,500,000 and 800,000 shares,
respectively. The plan remained unchanged in all other
respects.
Valuation and Related Activity
Stock options are valued using a Black Scholes method of valuation
and the resulting fair value is recorded as compensation cost on a
straight line basis over the option vesting period. There were no
stock option grants during the fiscal years ended June 30,
2017, 2016, and 2015.
A summary of stock option and restricted stock activity for the
fiscal year ended June 30, 2017 is as follows; in respect of
shares available for grant, the shares are available for issuance
by us as either a stock option or as a restricted stock award:
Non-vested Stock Stock Options
Shares Number of Weighted Number of Weighted Weighted Aggregate
(in thousands,
except per share data)
Awards outstanding at June 30, 2016 2,879 2,111 $ 27.57 170 $ 10.45 2.8 $ 1,882
Plan Amendment 800
Awards granted (1) (1,206 ) 942 22.28
Shares vested (953 ) 27.57
Stock options exercised — — (32 ) 11.14
Awards forfeited (1) 148 (110 ) 27.00 — —
Awards expired (8 ) 11.21
Awards outstanding at June 30, 2017 2,621 1,990 $
25.10 130 $ 10.23 2.0 $ 2,005
Stock options exercisable at June 30, 2017 130 $
10.23 2.0 $ 2,005
(1) The 2009 Plan has a fungible share
pool in which restricted stock awards are counted against the plan
(or replenished within the plan, in respect of award forfeitures)
as 1.28 shares for each one share of common stock subject to such
restricted stock award.
The total intrinsic value of stock options exercised during the
fiscal years ended June 30, 2017, 2016, and 2015 was
approximately $0.5 million, $1.6 million and $2.0 million,
respectively. The total fair value of stock options that vested
during the fiscal years ended June 30, 2017, 2016 and 2015 was
approximately $0.0 million, $0.1 million and $0.2 million,
respectively.
The majority of our restricted stock awards vest over a four year
period on a vesting schedule similar to our employee stock options;
however, certain restricted stock awards vest over either a two or
five year period and restricted stock awards granted to our
non-employee directors upon his or her election to the Board of
Directors and annually thereafter vest after a one year period.
Restricted stock awards are valued based on the closing price of
our common stock on the date of grant, and compensation cost is
recorded on a straight line basis over the share vesting period.
The weighted average grant date fair value for restricted stock
awards granted during the fiscal years ended June 30, 2017,
2016 and 2015 was $22.28, $27.40 and $27.05, respectively. The
total fair value of restricted stock awards that vested during the
fiscal years ended June 30, 2017, 2016, and 2015 was
approximately $27.5 million, $32.4 million and $26.4 million,
respectively. We recorded expense of approximately $31.3 million
associated with our restricted stock awards for the fiscal year
ended June 30, 2017. As of June 30, 2017, there was
approximately $50.8 million of unrecognized compensation cost
related to restricted stock awards that will be recognized as
expense over a weighted average period of 1.3 years. Excluding the
impact of shares issued as purchase consideration with forfeiture
provisions, approximately 1.0 million shares of restricted
stock awards vested during the fiscal year ended June 30,
2017.
Stock Issued in Acquisitions
Retention of key personnel in businesses we acquire is critical to
us because it helps to ensure that we maximize the value of
companies we acquire, which we believe is vitally important to our
stockholders. Accordingly, in order to maximize the retention of
key employees, we attach forfeiture provisions to the shares we
issue to acquire certain businesses. This has the effect of
requiring key employees to stay in our employment,
post-acquisition, in order to earn the full value of the stock we
issue. These shares are issued as purchase consideration, but
as a result of the forfeiture provisions we attach they are
categorized as compensatory awards under U.S. GAAP. The
forfeiture provisions on these shares typically lapse over a four
or five year period.
During the fiscal year ended June 30, 2015, we issued 774,000,
60,000 and 4,999 shares of our common stock as purchase
consideration in our acquisitions of Intellinx, Arian and Litco,
respectively. The shares were issued to certain equity holders of
the acquired companies, all of whom joined us as employees or were
otherwise required to render post-acquisition services in order to
vest in the shares.
Activity associated with shares issued as purchase consideration
with forfeiture provisions for the fiscal year ended June 30,
2017 is reflected in the table below. These shares were not issued
out of our shareholder approved stock plans and do not represent
grants or awards of shares from those plans. No such shares were
issued during fiscal year 2017.
Non-vested Stock
Number Weighted
Purchase consideration shares with forfeiture provisions
outstanding at June 30, 2016 613 $ 23.11
Lapse of forfeiture provisions (210 ) 23.59
Shares forfeited (23 ) 23.81
Purchase consideration shares with forfeiture provisions
outstanding at June 30, 2017 380 $
22.81</t>
  </si>
  <si>
    <t>Net Loss Per Share</t>
  </si>
  <si>
    <t>Earnings Per Share [Abstract]</t>
  </si>
  <si>
    <t>Note 14—Net Loss Per Share
The following table sets forth the computation of basic and diluted
net loss per share:
Fiscal Year Ended
June 30,
2017
2016
2015
(in thousands,
except per share amounts)
Numerator - basic and diluted:
Net loss $ (33,137 ) $ (19,648 ) $ (34,680 )
Denominator:
Shares used in computing basic and diluted net loss per share
attributable to common stockholders
37,842
37,957
37,806
Basic and diluted net loss per share attributable to common
stockholders $ (0.88 ) $ (0.52 ) $ (0.92 )
For the fiscal years ended June 30, 2017, 2016 and 2015,
approximately 2.9 million, 3.1 million and
2.9 million shares of unvested restricted stock and stock
options, respectively, were excluded from the calculation of
diluted earnings per share as their effect on the calculation would
have been anti-dilutive.
As more fully discussed in Note 10
Indebtedness</t>
  </si>
  <si>
    <t>Operations by Segments and Geographic Areas</t>
  </si>
  <si>
    <t>Segment Reporting [Abstract]</t>
  </si>
  <si>
    <t>Note 15—Operations by Segments and Geographic
Areas
Segment Information
Operating segments are the components of our business for which
separate financial information is available that is evaluated
regularly by the chief operating decision maker in deciding how to
allocate resources and in assessing performance. Our chief
operating decision maker is our chief executive officer. Our
operating segments are organized principally by the type of product
or service offered and by geography.
Similar operating segments have been aggregated into four
reportable segments as follows:
Cloud Solutions.
Digital Banking.
Payments and Transactional Documents.
Other.
Periodically a sales person in one operating segment will sell
products and services that are typically sold within a different
operating segment. In such cases, the transaction is generally
recorded by the operating segment to which the sales person is
assigned. Accordingly, segment results can include the results of
transactions that have been allocated to a specific segment based
on the contributing sales resources, rather than the nature of the
product or service. Conversely, a transaction can be recorded by
the operating segment primarily responsible for delivery to the
customer, even if the sales person is assigned to a different
operating segment.
Our chief operating decision maker assesses segment performance
based on a variety of factors that normally include segment revenue
and a segment measure of profit or loss. Each segment’s
measure of profit or loss is on a pre-tax basis and excludes stock
compensation expense, acquisition and integration related expenses
(including acquisition related contingent consideration),
amortization of acquired intangible assets, impairment of goodwill,
fixed asset charges, restructuring related charges, minimum pension
liability adjustments, non-core charges related to the Notes and
the Credit Facility, global enterprise resource planning (ERP)
system implementation costs and other non-core or non-recurring
gains and losses that arise from time to time. There are no
inter-segment sales; accordingly, the measure of segment revenue
and profit or loss reflects only revenues from external customers.
The costs of certain corporate level expenses, primarily general
and administrative expenses, are allocated to our operating
segments based on a percentage of the segment’s revenues.
We do not track or assign our assets by operating segment.
Segment information for the fiscal years ended June 30, 2017,
2016 and 2015, according to the segment descriptions above, is as
follows:
Fiscal Year Ended
June 30,
2017 2016 2015
(in
thousands)
Segment revenue:
Cloud Solutions (1) $
154,821 $
138,641 $
126,178
Digital Banking 79,227 70,747 77,184
Payments and Transactional Documents 98,150 115,213 116,685
Other 17,214 18,673 10,842
Total segment revenue $ 349,412 $ 343,274 $ 330,889
Segment measure of profit (loss):
Cloud Solutions $ 28,044 $ 23,380 $ 15,329
Digital Banking 2,901 5,696 12,440
Payments and Transactional Documents 29,832 34,225 36,010
Other (3,075 ) (1,795 ) (2,870 )
Total measure of segment profit $ 57,702 $ 61,506 $ 60,909
(1) Revenues from our legal spend
management solutions were $58.6 million, $47.3 million and $44.6
million for the fiscal years ended June 30, 2017, 2016 and
2015, respectively. Revenues from our settlement network solutions
were $96.2 million, $91.3 million and $81.6 million for the fiscal
years ended June 30, 2017, 2016 and 2015, respectively.
A reconciliation of the measure of segment profit to GAAP loss
before income taxes is as follows:
Fiscal Year Ended
June 30,
2017 2016 2015
(in
thousands)
Total measure of segment profit $
57,702 $
61,506 $
60,909
Less:
Amortization of acquired intangible assets (24,246 ) (28,978 ) (30,383 )
Goodwill impairment charge (7,529 ) — —
Fixed asset charge (2,399 ) — —
Stock-based compensation expense (31,913 ) (30,279 ) (27,025 )
Acquisition and integration related expenses (2,596 ) (741 ) (2,835 )
Restructuring expenses (547 ) (850 ) (1,297 )
Minimum pension liability and related adjustments (1,079 ) (203 ) (56 )
Other non-core income (expense) 223 246 (76 )
Global ERP system implementation costs (8,804 ) (4,252 ) —
Other expense, net (17,086 ) (15,312 ) (15,553 )
Loss before income taxes $ (38,274 ) $ (18,863 ) $ (16,316 )
The following depreciation and other amortization expense amounts
are included in the segment measure of profit:
Fiscal Year Ended
June 30,
2017 2016 2015
(in
thousands)
Depreciation and other amortization expense:
Cloud Solutions $
8,078 $
6,088 $
5,134
Digital Banking 7,856 4,093 2,643
Payments and Transactional Documents 3,214 2,861 2,489
Other 380 447 241
Total depreciation and other amortization expense $
19,528 $
13,489 $
10,507
Geographic Information
We have presented geographic information about our revenues below.
This presentation allocates revenue based on the point of sale, not
the location of the customer. Accordingly, we derive revenues from
geographic locations based on the location of the customer that
would vary from the geographic areas listed here, particularly in
respect of financial institution customers located in Australia for
which the point of sale was North America and customers located in
Africa for which the point of sale was Israel.
Fiscal Year Ended
June 30,
2017 2016 2015
(in
thousands)
North America $
221,608 $
199,765 $
193,286
United Kingdom 80,421 96,244 93,735
Continental Europe 38,590 38,849 38,053
Asia-Pacific and Middle East 8,793 8,416 5,815
Total revenues from unaffiliated customers $ 349,412 $ 343,274 $ 330,889
Long-lived assets based on geographical location, excluding
deferred tax assets and intangible assets, were as follows:
At June 30,
2017 2016
(in
thousands)
Long-lived assets:
North America $
59,800 $
56,885
United Kingdom 8,705 8,499
Continental Europe 2,449 1,924
Asia-Pacific and Middle East 2,024 2,080
Total long-lived assets $ 72,978 $ 69,388</t>
  </si>
  <si>
    <t>Income Taxes</t>
  </si>
  <si>
    <t>Income Tax Disclosure [Abstract]</t>
  </si>
  <si>
    <t>Note 16—Income Taxes
Provision for Income Taxes
We file U.S. federal income tax returns and returns in various
state, local and foreign jurisdictions. Generally, we are no longer
subject to U.S. federal, state and local, or foreign income tax
examinations by tax authorities for years before 2001. We are
currently under audit by the Internal Revenue Service on our U.S.
federal tax return for the fiscal year ended June 30, 2015 and
by the Israeli Tax Authority on our 2012 to 2015 Israeli tax
returns. We anticipate these audits will take several quarters to
complete.
We permanently reinvest the earnings, if any, of our international
subsidiaries and therefore we do not provide for U.S. income
taxes that could result from the distribution of those earnings to
the U.S. parent. If any such earnings were ultimately distributed
to the U.S. in the form of dividends or otherwise, or if the shares
of our international subsidiaries were sold or transferred, we
would likely be subject to additional U.S. income taxes, net of the
impact of any available foreign tax credits. It is not practicable
to estimate the amount of unrecognized deferred U.S. taxes on these
undistributed earnings.
Our provision for (benefit from) income taxes consisted of the
following:
Fiscal Year Ended
June 30,
2017 2016 2015
(in
thousands)
Current:
Federal $ 41 $ (362 ) $ 1,433
State 32 43 188
Foreign 2,786 4,215 4,570
2,859
3,896
6,191
Deferred:
Federal 700 1,004 14,720
State 81 217 1,154
Foreign (8,777 ) (4,332 ) (3,701 )
(7,996 ) (3,111 ) 12,173
$ (5,137 ) $ 785 $ 18,364
Our income tax expense (benefit) included a tax benefit of $0.3
million, $0.2 million and $0.2 million in fiscal years 2017, 2016
and 2015, respectively, relating to a reduction in our unrecognized
tax benefits upon the expiration of certain statutes of
limitations.
We recorded a decrease to other comprehensive income of $1.6
million during fiscal year 2017 as a result of the deferred tax
consequence of minimum pension liability adjustments related to our
Swiss pension.
Income (loss) before income taxes by geographic area is as
follows:
Fiscal Year Ended
June 30,
2017 2016 2015
(in
thousands)
North America $
(25,315 ) $
(19,892 ) $
(18,277 )
United Kingdom 7,263 15,400 16,728
Continental Europe 86 (2,191 ) (7,608 )
Asia-Pacific and Middle East (20,308 ) (12,180 ) (7,159 )
$ (38,274 ) $ (18,863 ) $ (16,316 )
A reconciliation of the federal statutory rate to the effective
income tax rate is as follows:
Fiscal Year Ended June 30,
2017 2016 2015
Tax benefit at federal statutory rate (35.0% ) (35.0% ) (35.0% )
State taxes, net of federal benefit (4.0% ) (4.3% ) (5.2% )
Change in valuation allowance 30.3% 16.8% 98.6%
Investment impairment (29.6% ) —% —%
Tax rate differential on foreign earnings 9.3% (3.5% ) (4.2% )
Goodwill impairment 6.9% —% —%
Foreign branch operations, net of foreign tax deductions 2.7% 19.0% 33.1%
Changes in uncertain tax positions 2.2% 8.6% 13.0%
Non-deductible executive compensation 2.5% 5.2% 5.3%
Non-deductible other expenses 1.6% 1.6% 1.8%
Non-deductible share-based payments 1.2% 3.7% 3.6%
Non-deductible acquisition costs 0.8% 0.5% 3.0%
Changes in tax laws or rates (0.2% ) 1.1% (1.8% )
Research and development credit (2.9% ) (8.5% ) (2.7% )
Other 0.8% (1.0% ) 3.1%
(13.4% ) 4.2%
112.6%
The excess of our effective tax rate (or decrease in our effective
tax benefit rate) over statutory tax rates was primarily due to the
inability to benefit U.S. and Swiss losses, an increase of our U.S.
valuation allowance in fiscal year 2015, and our inability to
utilize certain foreign tax credits as a reduction to foreign
income that is included in our U.S. tax return. This has the effect
of taxing certain income twice, resulting in a higher overall tax
rate.
Deferred Tax Assets and Liabilities
We recognize deferred tax assets and liabilities based on the
differences between their financial reporting and tax basis by
applying tax rates that are expected to be in effect when the
differences reverse. Significant components of our deferred income
taxes are as follows:
June 30,
2017 2016
(in
thousands)
Deferred tax assets:
Net operating loss carryforwards $ 35,503 $ 18,951
Research and development and other credits 6,755 6,095
Deferred revenue 6,433 9,083
Stock compensation 6,414 6,313
Accrued pension 3,898 5,116
Various accrued expenses 3,774 3,290
Allowances and reserves 252 273
Property and equipment 229 8
Other 98 38
Total deferred tax assets $
63,356 $
49,167
Valuation allowance (37,415 ) (26,506 )
Deferred tax assets, net of valuation allowance 25,941 22,661
Deferred tax liabilities:
Intangible assets (26,229 ) (30,229 )
Property and equipment, inclusive of capitalized software (14,434 ) (12,324 )
Convertible debt (588 ) (1,876 )
Other (123 ) (135 )
Total deferred tax liabilities (41,374 ) (44,564 )
Net deferred tax liabilities $ (15,433 ) $ (21,903 )
At June 30, 2017, we had U.S. net operating loss carryforwards
of $104.8 million which expire at various times through fiscal year
2037. Included within this amount is approximately $55.6 million of
excess tax deductions associated with restricted stock awards that
have vested and with non-qualified stock options that have been
exercised. Approximately $46.7 million of the aforementioned excess
tax benefits have not been reflected as a component of our deferred
tax assets at June 30, 2017, as these amounts would be
recognized for financial reporting purposes only when they actually
reduced currently payable income taxes. Historically, when these
excess tax benefits actually resulted in a reduction to currently
payable income taxes, the benefit would have been recorded as an
increase to additional paid-in capital. However, upon adoption
effective July 1, 2017 of the accounting standard relating to
share-based payments, our deferred tax assets will be increased by
this portion of excess tax benefits (net of any required valuation
allowance), and future utilization of excess tax benefits will be
recorded as a decrease to deferred tax assets.
From a foreign tax perspective, we had Swiss net operating loss
carryforwards of $25.8 million which expire in fiscal year 2024,
Canadian net operating loss carryforwards of $0.3 million which
principally expire in fiscal year 2035, and foreign net operating
loss carryforwards (primarily in Europe and Israel) of $22.1
million which have no statutory expiration date.
We utilized approximately $1.9 million of net operating losses in
fiscal year 2017, consisting of $0.6 million utilized in the
U.S. and $1.3 million utilized in our foreign operations,
predominately in Europe.
We have approximately $6.0 million of research and development tax
credit carryforwards available, which expire at various points
through fiscal year 2037. Our operating losses and tax credit
carryforwards may be subject to limitations under provisions of the
Internal Revenue Code.
Valuation Allowance
We record a deferred tax asset if we believe that it is more likely
than not that we will realize a future tax benefit. Ultimate
realization of any deferred tax asset is dependent on our ability
to generate sufficient future taxable income in the appropriate tax
jurisdiction before the expiration of carryforward periods, if any.
Our assessment of deferred tax asset recoverability considers many
different factors including historical and projected operating
results, the reversal of existing deferred tax liabilities that
provide a source of future taxable income, the impact of current
tax planning strategies and the availability of future tax planning
strategies. We establish a valuation allowance against any deferred
tax asset for which we are unable to conclude that recoverability
is more likely than not. This is inherently judgmental, since we
are required to assess many different factors and evaluate as much
objective evidence as we can in reaching an overall conclusion. The
particularly sensitive component of our evaluation is our
projection of future operating results since this relies heavily on
our estimates of future revenue and expense levels by tax
jurisdiction.
At June 30, 2017 we have a $37.4 million valuation allowance
against certain deferred tax assets given the uncertainty of
recoverability of these amounts. The valuation allowance increased
by $10.9 million in fiscal year 2017 from fiscal year 2016
primarily due to an increase to the U.S. and Switzerland valuation
allowances.
For the fiscal year ended June 30, 2015, we established a
significant valuation allowance against our U.S. deferred tax
assets as we concluded that it was more likely than not that a
portion of these assets may not be recovered. This analysis was
based on both positive and negative factors. As a result, we
increased our valuation allowance in fiscal year 2015 and recorded
income tax expense in the amount of $16.0 million. The
establishment of a valuation allowance has no effect on our ability
to use the underlying deferred tax assets to reduce cash tax
payments in the future to the extent that we generate U.S. taxable
income.
Uncertain Tax Positions
As of June 30, 2017, we had approximately $8.7 million of
total gross unrecognized tax benefits, of which approximately $1.4
million represented the amount of unrecognized tax benefits that,
if recognized, would favorably affect our effective income tax rate
in future periods. Approximately $4.1 million of the gross
unrecognized tax benefits resulted in reductions to the deferred
tax asset relating to net operating losses and to the valuation
allowance, and approximately $3.2 million of the gross unrecognized
tax benefits resulted in a reduction to tax credit carryforwards
and other deferred tax assets. We currently anticipate that our
unrecognized tax benefits will decrease within the next twelve
months by approximately $0.4 million, as a result of the expiration
of certain statutes of limitations associated with intercompany
transactions subject to tax in multiple jurisdictions.
A summary of the changes in the gross amount of unrecognized tax
benefits is shown below:
(in thousands)
Balance at July 1, 2014 $ 4,085
Additions related to current year tax positions 2,392
Additions related to prior year tax positions 145
Reductions due to lapse of statute of limitations (213 )
Foreign currency translation (104 )
Balance at July 1, 2015 6,305
Additions related to current year tax positions 1,647
Additions related to prior year tax positions 215
Reductions due to lapse of statute of limitations (229 )
Foreign currency translation (129 )
Balance at July 1, 2016 7,809
Additions related to current year tax positions 1,160
Additions related to prior year tax positions 13
Reductions due to lapse of statute of limitations (335 )
Foreign currency translation 9
Balance at July 1, 2017 $
8,656
We recognize interest and penalties related to uncertain tax
positions as a component of income tax expense. To the extent that
the accrued interest and penalties do not ultimately become
payable, the amounts accrued will be derecognized and reflected as
an income tax benefit in the period that such a determination is
made. Our accrued interest and penalties related to uncertain tax
positions as of June 30, 2017 and 2016, and recorded in each
of the annual periods ending June 30, 2017, 2016, and 2015,
were not significant.</t>
  </si>
  <si>
    <t>Guarantees</t>
  </si>
  <si>
    <t>Guarantees and Product Warranties [Abstract]</t>
  </si>
  <si>
    <t>Note 17—Guarantees
We generally offer a standard warranty on our products and
services, specifying that our software products will perform in
accordance with published product specifications and that any
professional services will conform with applicable specifications
and industry standards. Further, we offer, as an element of our
standard licensing arrangements, an indemnification clause that
protects the licensee against liability and damages, including
legal defense costs arising from claims of patent, copyright,
trademark or other similar infringements by our software products.
At June 30, 2017 and 2016, warranty accruals were not
significant.
Certain of our arrangements with customers include clauses whereby
we may be subject to penalties for failure to meet certain service
level requirements; however, we have not incurred any related
material penalties to date.</t>
  </si>
  <si>
    <t>Subsequent Events</t>
  </si>
  <si>
    <t>Subsequent Events [Abstract]</t>
  </si>
  <si>
    <t>Note 18—Subsequent Events
On August 14, 2017, we acquired Decillion Solutions Pte Ltd.
(“Decillion”) for 6.2 million Singapore Dollars
(approximately $4.6 million) in cash. Decillion is headquartered in
Singapore and is a leading provider of financial messaging
solutions in the Asia-Pacific region. The acquisition is expected
to expand the breadth of our financial messaging solutions in this
region.
As more fully described in Note 10
Indebtedness</t>
  </si>
  <si>
    <t>Quarterly Financial Data</t>
  </si>
  <si>
    <t>Quarterly Financial Information Disclosure [Abstract]</t>
  </si>
  <si>
    <t>Note 19—Quarterly Financial Data (unaudited)
The following table contains selected quarterly financial data for
the fiscal years ended June 30, 2017 and 2016. The quarterly
earnings per share information is computed separately for each
period. Therefore, the sum of the quarterly per share amounts may
differ from the total year per share amounts.
For the quarters ended
September 30, December 31, March 31, June 30, September 30, December 31, March 31, June 30,
(in thousands,
except per share data)
Revenues $ 82,881 $ 86,048 $ 86,233 $ 88,112 $ 83,084 $ 86,728 $ 86,099 $ 93,501
Gross profit 47,546 49,941 49,014 49,673 44,907 47,156 46,525 48,998
Net loss (1) $ (4,253 ) $ (5,239 ) $ (4,230 ) $ (5,926 ) $ (10,508 ) $ (10,346 ) $ (6,624 ) $ (5,659 )
Basic and diluted net loss per share $ (0.11 ) $ (0.14 ) $ (0.11 ) $ (0.16 ) $ (0.28 ) $ (0.27 ) $ (0.17 ) $ (0.15 )
Shares used in computing basic and diluted net loss per share 38,004 37,774 38,101 37,949 37,940 37,769 37,965 37,693
(1) We recorded an impairment charge
related to goodwill in the second quarter of fiscal year 2017 in
the amount of $7.5 million.</t>
  </si>
  <si>
    <t>Schedule II-Valuation and Qualifying Accounts Allowance for Doubtful Accounts</t>
  </si>
  <si>
    <t>Valuation and Qualifying Accounts [Abstract]</t>
  </si>
  <si>
    <t>SCHEDULE II-VALUATION AND QUALIFYING
ACCOUNTS ALLOWANCE FOR DOUBTFUL ACCOUNTS Years Ended June 30, 2017, 2016, and
2015
Activity
Year Ended Balance at (Charged to Additions and (1) Deductions (2) Balance at
(in
thousands)
June 30, 2017 $ 982 121 — (180 ) $ 923
June 30, 2016 $ 924 415 39 (396 ) $ 982
June 30, 2015 $ 862 248 79 (265 ) $ 924
(1) Additions primarily represent
increases to the allowance for doubtful accounts balance as a
result of the impact of increases in foreign currency exchange
rates.
(2) Deductions are principally write-offs
as well as the impact of decreases in foreign currency exchange
rates.</t>
  </si>
  <si>
    <t>Significant Accounting Policies (Policies)</t>
  </si>
  <si>
    <t>Principles of Consolidation</t>
  </si>
  <si>
    <t>Principles of Consolidation
The consolidated financial statements include our accounts and the
accounts of our subsidiaries, all of which are wholly owned. All
intercompany balances and transactions have been eliminated in
consolidation.</t>
  </si>
  <si>
    <t>Use of Estimates in the Preparation of Consolidated Financial Statements</t>
  </si>
  <si>
    <t>Use of Estimates in the Preparation of Consolidated Financial
Statements
The preparation of financial statements in conformity with
accounting principles generally accepted in the United States
requires us to make estimates and assumptions that affect the
amounts reported in the financial statements and accompanying
notes. Estimates include, but are not limited to, revenue
recognition (particularly revenue recognition associated with
contracts accounted for on a percentage of completion basis),
allowances for doubtful accounts, recoverability of deferred tax
assets, determining the fair value associated with acquired assets
and liabilities including deferred revenue, intangible asset and
goodwill impairment, pension benefit obligations and certain other
of our accrued liabilities. Actual results could differ from those
estimates.</t>
  </si>
  <si>
    <t>Foreign Currency Translation</t>
  </si>
  <si>
    <t>Foreign Currency Translation
We have international subsidiaries in Europe, the Asia-Pacific
region and Canada, whose functional currencies are either the
British Pound Sterling, Swiss Franc or European Euro (in
respect of our European subsidiaries), the Australian Dollar and
Singapore Dollar (in respect of our Asia Pacific subsidiaries) or
the Canadian Dollar (in respect of our Canadian subsidiary). Assets
and liabilities of all of our international subsidiaries have been
translated into U.S. dollars at year-end exchange rates, and
results of operations and cash flows have been translated at the
average exchange rates in effect during the year. Gains or losses
resulting from foreign currency translation are included as a
component of accumulated other comprehensive income or loss.
Foreign currency transaction gains and losses are included in
results of operations as incurred and are not significant to our
overall operations.</t>
  </si>
  <si>
    <t>Cash and Cash Equivalents</t>
  </si>
  <si>
    <t>Cash and Cash Equivalents
We consider all highly liquid instruments with an original maturity
of three months or less to be cash equivalents. The carrying value
of these instruments approximates their fair value. At
June 30, 2017, our cash equivalents consisted of demand
deposit accounts and money market funds.</t>
  </si>
  <si>
    <t>Marketable Securities</t>
  </si>
  <si>
    <t>Marketable Securities
All marketable securities must be classified as one of the
following: held to maturity, available for sale, or trading. At
June 30, 2017, we held $2.0 million of marketable securities
which consisted primarily of U.S. corporate debt securities.
Our held to maturity investments, all of which mature within one
year, are recorded at amortized cost and interest income is
recognized in earnings when earned. The cost of securities sold is
determined based on the specific identification method. At
June 30, 2017 and 2016 the amortized cost of our
held-to-maturity investments approximated their fair value.
Our securities classified as available for sale are recorded at
fair value, with all unrealized gains or losses recorded as a
component of accumulated other comprehensive income (loss). At
June 30, 2017 and 2016, $1.9 million and $20.0 million,
respectively, of our available for sale securities had maturities
of less than one year. At June 30, 2016, the remaining $15.1
million had maturities between one and five years. The cost of
securities sold is determined based on the specific identification
method. At June 30, 2017 and 2016, our net unrealized loss
associated with our investment securities was not significant.
The table below presents information regarding our marketable
securities by major security type as of June 30, 2017 and
2016.
June 30, 2017 June 30, 2016
Held to Available Total Held to Available Total
(in
thousands)
Marketable securities:
Corporate and other debt securities $ 67 $
1,906 $
1,973 $
63 $
35,146 $
35,209
Total marketable securities $
67 $ 1,906 $ 1,973 $ 63 $ 35,146 $ 35,209
All of our available for sale marketable securities are classified
as current assets as we do not have the positive intent to hold
these investments until maturity. At June 30, 2017 and
June 30, 2016, the difference between the fair value of our
available for sale securities and their amortized cost was not
significant.
The following table presents the aggregate fair values and gross
unrealized losses for those available for sale investments that
were in an unrealized loss position as of June 30, 2017 and
June 30, 2016, respectively, aggregated by investment category
and the length of time that individual securities have been in a
continuous loss position:
At June 30, 2017 At June 30, 2016
Less than 12 Months
Fair Value Unrealized Loss Fair Value Unrealized Loss
(in thousands)
(in thousands)
US Corporate $
1,628 $
1 $
2,760 $
2
Residential mortgage-backed — — 4,229 5
Total $
1,628 $
1 $
6,989 $
7</t>
  </si>
  <si>
    <t>Other Investments
We have certain other investments accounted for at cost. The
carrying value of these investments was $7.7 million at both
June 30, 2017 and 2016, and they are reported as a component
of our other assets. The investments are evaluated periodically for
indicators of impairment and impairment losses, to the extent
occurring, would be recorded as an operating expense in the period
incurred. At June 30, 2017, we reviewed the carrying value of
these investments and concluded that they were not impaired.
For all but one of our investments, we are unable to exercise
significant influence over the investee. In respect of one of our
investments, we are able to exercise significant influence over the
investee, although we are unable to exercise control. Relative to
this investment, we do not hold common stock or in-substance common
stock since the equity underlying our investment is preferred stock
which includes a substantial liquidation preference not available
to common stockholders. Accordingly, this investment is also
accounted for under the cost-method of accounting.</t>
  </si>
  <si>
    <t>Concentration of Credit Risk</t>
  </si>
  <si>
    <t>Concentration of Credit Risk
Financial instruments that potentially subject us to significant
concentrations of credit risk consist of cash and cash equivalents
and accounts receivable. We had approximately $114.9 million of
cash and cash equivalents invested with six financial institutions
at June 30, 2017. Balances of cash and cash equivalents are
typically in excess of any insurance, such as FDIC coverage, that
may protect our deposits.
Our accounts receivable are reported in our consolidated balance
sheets net of allowances for uncollectible accounts. We believe
that the concentration of credit risk with respect to accounts
receivable is limited due to the large number of companies and
diverse industries comprising our customer base. On-going credit
evaluations are performed, generally with a focus on new customers
or customers with whom we have had no prior collections history,
and collateral is generally not required. We maintain reserves for
potential losses based on customer specific situations as well as
our historic experience and such losses, in the aggregate, have not
historically exceeded our expectations. There were no customers
that, individually, accounted for more than 10% of our consolidated
accounts receivable balance at June 30, 2017 or 2016. For the
fiscal years ended June 30, 2017, 2016, and 2015, we had no
customer that accounted for 10% or greater of our consolidated
revenues.</t>
  </si>
  <si>
    <t>Financial Instruments</t>
  </si>
  <si>
    <t xml:space="preserve">Financial Instruments
The fair value of our financial instruments, which include cash and
cash equivalents, marketable securities, accounts receivable,
accounts payable and our convertible senior notes are based on
assumptions concerning the amount and timing of estimated future
cash flows and assumed discount rates reflecting varying degrees of
perceived risk. Please refer to Note 4 Fair
Value </t>
  </si>
  <si>
    <t>Accounts Receivable</t>
  </si>
  <si>
    <t>Accounts Receivable
Accounts receivable includes unbilled receivables of approximately
$4.2 million and $4.1 million at June 30, 2017 and 2016,
respectively. Unbilled receivables include revenues recognized for
which billings have not yet been presented to the customers, based
on the contractually stipulated billing requirements.</t>
  </si>
  <si>
    <t>Property and Equipment
Property and equipment are stated at cost, net of accumulated
amortization and depreciation. Depreciation is recorded on a
straight-line basis over the estimated useful lives of the assets
as follows:
Property, equipment, furniture, fixtures and vehicles 3-7 years
Software 3-5 years
Technical equipment 3-5 years
Building (Reading, England) 50 years
Leasehold improvements
Lower of estimated life or remaining lease term
Periodically, based on specific transactions, we may assign a life
outside of the general range of useful lives noted here if a
particular asset’s estimated period of use falls outside of
the normal range.</t>
  </si>
  <si>
    <t>Goodwill and Other Intangible Assets
We initially record goodwill and other acquired intangible assets
at their estimated fair values, and we review these assets
periodically for impairment. Goodwill represents the excess of the
purchase price over the fair value of identifiable tangible and
intangible assets acquired and liabilities assumed in a business
combination and is tested at least annually for impairment;
historically during our fourth quarter.
Our specifically identifiable intangible assets, which consist
principally of customer related assets and core technology, are
reported net of accumulated amortization and are amortized over
their estimated useful lives at amortization rates that are
proportional to each asset’s estimated economic benefit. We
review the carrying value of these intangible assets annually, or
more frequently if indicators of impairment are present.
In performing our review of the recoverability of goodwill and
other intangible assets we consider several factors, including
whether there have been significant changes in legal factors or the
overall business climate that could affect the underlying value of
an asset. We also consider whether there is an expectation that the
asset will be sold or disposed of before the end of its originally
estimated useful life. In the case of goodwill, we must estimate
the fair value of the reporting unit to which the goodwill is
assigned. If as a result of examining any of these factors we
conclude that the carrying value of goodwill or any other
intangible asset exceeds its estimated fair value, we will
recognize an impairment charge and reduce the carrying value of the
asset to its estimated fair value.</t>
  </si>
  <si>
    <t>Advertising Costs</t>
  </si>
  <si>
    <t>Advertising Costs
We expense advertising costs as incurred. Advertising costs were
$2.6 million, $2.6 million, and $1.3 million for the years
ended June 30, 2017, 2016 and 2015, respectively.</t>
  </si>
  <si>
    <t>Shipping and Handling Costs</t>
  </si>
  <si>
    <t>Shipping and Handling Costs
We expense all shipping, handling and delivery costs in the period
incurred, generally as a component of other cost of revenues.</t>
  </si>
  <si>
    <t>Commissions Expense</t>
  </si>
  <si>
    <t>Commissions Expense
We record commissions as a component of sales and marketing expense
when earned by the respective salesperson. Excluding certain
arrangements within our Digital Banking segment, for which
commissions are earned as revenue is recorded over the period of
project performance, substantially all software commissions are
earned in the month in which a customer order is received.
Commissions associated with professional services are typically
earned in the month that services are rendered. Commissions
associated with post-contract customer support arrangements and
subscription-based arrangements are typically earned when the
customer is billed for the underlying contractual period, or in the
period the order is received. Commissions are normally paid within
thirty days of the month in which they are earned.</t>
  </si>
  <si>
    <t>Research and Development Expenditures</t>
  </si>
  <si>
    <t>Research and Development Expenditures
Research and development costs incurred prior to the establishment
of technological feasibility (for software to be sold, leased or
otherwise marketed), or prior to application development (for
internal-use software) are expensed as incurred.</t>
  </si>
  <si>
    <t>Debt Issuance Costs</t>
  </si>
  <si>
    <t xml:space="preserve">Debt Issuance Costs
We incurred certain third party costs in connection with our
issuance of the 1.5% Convertible Senior Notes maturing December 1,
2017 (the Notes), as more fully described
in Note 10
Indebtedness five-year
We also incurred certain third party costs in connection with the
Credit Facility, as defined in Note 10
Indebtedness </t>
  </si>
  <si>
    <t>Income Taxes and Income Tax Uncertainties</t>
  </si>
  <si>
    <t>Income Taxes and Income Tax Uncertainties
We recognize deferred tax assets and deferred tax liabilities based
on differences in the financial reporting and tax basis of the
underlying assets or liabilities, measured at tax rates that are
expected to be in effect when the differences reverse. A valuation
allowance to reduce the carrying value of deferred tax assets is
recorded if, based on the weight of available evidence, it is more
likely than not that some portion or all of the deferred tax assets
will not be realized.
In respect of income tax uncertainties, we perform a two-step
analysis for all tax positions. The first step involves an
evaluation of the underlying tax position based solely on technical
merits (such as tax law) and the second step involves measuring the
tax position based on the probability of it being sustained in the
event of a tax examination. We recognize tax benefits at the
largest amount that we deem more likely than not will be realized
upon ultimate settlement of any tax uncertainty. Tax positions that
fail to qualify for recognition are recognized in the period in
which the more-likely-than-not standard has been reached, when the
tax positions are resolved with the respective taxing authority or
when the statute of limitations for tax examination has
expired.
We record any interest or penalties accruing in respect of
uncertain tax positions as a component of income tax expense.</t>
  </si>
  <si>
    <t>Share-Based Compensation</t>
  </si>
  <si>
    <t>Share-Based Compensation
We recognize expense for the estimated fair value of our
share-based compensation. The expense associated with share-based
payment awards is recognized on a straight-line basis over the
award’s vesting period.</t>
  </si>
  <si>
    <t>Capitalized Software Costs</t>
  </si>
  <si>
    <t>Capitalized Software Costs
Capitalization of software development costs for software that is
to be sold, leased or otherwise marketed begins upon the
establishment of technological feasibility. The establishment of
technological feasibility and the ongoing assessment of
recoverability of capitalized software development costs requires
considerable judgment by us with respect to certain factors,
including, but not limited to, technological feasibility,
anticipated future gross revenues, estimated economic life, and
changes in software and hardware technologies. Capitalized costs
commence amortization on the date of general release using the
greater of the straight-line method over the estimated useful life,
or the ratio of revenue in the period to total expected revenues
over the product’s expected useful life. For the fiscal years
ended June 30, 2017, 2016 and 2015, we capitalized $3.4
million, $7.8 million and $5.0 million, respectively and expensed
$2.2 million, $1.2 million and $0.0 million of software development
costs, respectively, excluding software developed for internal use.
At June 30, 2017 and 2016, the net carrying value of
capitalized software excluding software developed for internal use,
which is included in intangible assets, net on our consolidated
balance sheets, was $12.9 million and $11.7 million,
respectively.
We capitalize certain development costs associated with internal
use software incurred during the application development stage. We
expense costs associated with preliminary project phase activities,
training, maintenance and any post-implementation period costs as
incurred. For the fiscal years ended June 30, 2017, 2016 and
2015, we capitalized $6.6 million, $6.0 million and $5.7 million,
respectively, of internal use software development costs associated
with our SaaS-based technology platforms. In addition, during
fiscal years ended June 30, 2017 and 2016, we capitalized $3.1
million and $0.2 million, respectively, of costs associated with
our implementation of a new, global ERP solution. Capitalized
internal use software costs are normally amortized over estimated
useful lives ranging from 2 to 7 years once the related project has
been completed and deployed for customer use. For the fiscal years
ended June 30, 2017, 2016 and 2015, we expensed $3.8 million,
$2.5 million and $1.3 million of capitalized internal use
software costs associated with our SaaS-based technology platforms.
At June 30, 2017 and 2016, the net carrying value of
capitalized internal use software associated with our SaaS-based
technology platforms, which is included in property and equipment,
net on our consolidated balance sheets, was $15.7 million and $12.9
million, respectively.</t>
  </si>
  <si>
    <t>Revenue Recognition</t>
  </si>
  <si>
    <t>Revenue Recognition
Software Arrangements
We recognize revenue on our software license arrangements when four
basic criteria are met: persuasive evidence of an arrangement
exists, delivery of the product has occurred, the fee is fixed and
determinable and collectability is probable. We consider a fully
executed agreement or a customer purchase order to be persuasive
evidence of an arrangement. Delivery is deemed to have occurred
upon transfer of the product to the customer or the completion of
services rendered. We consider the arrangement fee to be fixed and
determinable if it is not subject to adjustment and if the customer
has not been granted extended payment terms. Excluding our long
term contract arrangements where revenue is recorded on a
percentage of completion basis, extended payment terms are deemed
to be present when any portion of the software license fee is due
in excess of 90 days after the date of product delivery. In
arrangements that contain extended payment terms, software revenue
is recorded as customer payments become contractually due, assuming
all other revenue recognition criteria have been met. We consider
the arrangement fee to be probable of collection if our internal
credit analysis indicates that the customer will be able to pay
contractual amounts as they become due.
Our software arrangements often contain multiple revenue elements,
such as software licenses, professional services and post-contract
customer support. For multiple element software arrangements which
qualify for separate element treatment, revenue is recognized for
each element when each of the four basic criteria is met which,
excluding post-contract customer support, is typically upon
delivery. Revenue for post-contract customer support agreements is
recognized ratably over the term of the agreement, which is
generally one year. Revenue is allocated to each element, excluding
the software license, based on vendor specific objective evidence
(VSOE). VSOE is limited to the price charged when the element is
sold separately or, for an element not yet being sold separately,
the price established by management having the relevant authority.
We do not have VSOE for our software licenses since they are seldom
sold separately. Accordingly, revenue is allocated to the software
license using the residual value method. Under the residual value
method, revenue equal to VSOE of each undelivered element is
recognized upon delivery of that element. Any remaining arrangement
fee is then allocated to the software license. This has the effect
of allocating any sales discount inherent in the arrangement to the
software license fee.
Certain of our software arrangements require significant
customization and modification and involve extended implementation
periods. These arrangements do not qualify for separate element
revenue recognition treatment as described above, and instead must
be accounted for under contract accounting. Under contract
accounting, companies must select from two generally accepted
methods of accounting: the completed contract method and the
percentage of completion method. The completed contract method
recognizes revenue and costs upon contract completion, and all
project costs and revenues are reported as deferred items in the
balance sheet until that time. The percentage of completion method
recognizes revenue and costs on a contract over time, as the work
progresses.
We use the percentage of completion method of accounting for our
long-term contracts, as we believe that we can make reasonably
reliable estimates of progress toward completion. Progress is
measured based on labor hours, as measured at the end of each
reporting period, as a percentage of total expected labor hours.
Accordingly, the revenue we record in any reporting period for
arrangements accounted for on a percentage of completion basis is
dependent upon our estimates of the remaining labor hours that will
be incurred in fulfilling our contractual obligations. Our
estimates at the end of any reporting period could prove to be
materially different from final project results, as determined only
at subsequent stages of project completion. To mitigate this risk,
we solicit the input of our project professional staff on a monthly
basis, as well as at the end of each financial reporting period,
for purposes of evaluating cumulative labor hours incurred and
verifying the estimated remaining effort to completion; this
ensures that our estimates are always based on the most current
projections available.
Non-Software Arrangements
For arrangements governed by general revenue recognition
literature, such as with our SaaS offerings or equipment and
supplies only sales, we recognize revenue when four basic criteria
are met. These criteria are similar to those governing software
transactions: persuasive evidence of an arrangement exists,
delivery has occurred or services have been rendered, the
arrangement fee is fixed or determinable and collectability is
reasonably assured. For our SaaS offerings, revenue is generally
recognized on a subscription or transaction basis over the period
of performance.
For arrangements consisting of multiple elements, revenue is
allocated to each element based on a selling price hierarchy. The
selling price of each element is based on VSOE if available,
third-party evidence (TPE) if VSOE is not available or estimated
selling price (ESP) if neither VSOE nor TPE are available. The
residual method of allocation in a non-software arrangement is not
permitted and, instead, arrangement consideration is allocated at
the inception of the arrangement to all deliverables using the
relative selling price method. The relative selling price method
allocates any discount in the arrangement proportionately to each
deliverable based on the proportion of each deliverable’s
selling price to the total arrangement fee. We are typically unable
to establish TPE, which is based on the selling price charged by
unrelated third-party vendors for similar deliverables when they
are sold separately, as we are generally unable to obtain
sufficient information on actual vendor selling prices to
substantiate TPE. The objective of ESP is to estimate the price at
which we would transact if the deliverable were sold separately
rather than as part of a multiple element arrangement. Our
determination of ESP considers several factors including actual
selling prices for similar transactions, gross margin expectations
and our ongoing pricing strategy. We formally analyze our ESP
determinations on at least an annual basis.
Whether a deliverable represents a separate unit of accounting,
thus resulting in discrete revenue recognition as the revenue
recognition criteria for that deliverable are met, is dependent on
whether the deliverable has value to the customer on a standalone
basis. A deliverable has standalone value if it is sold separately
by us or any other vendor or if the deliverable could be resold by
the customer. Additionally, in an arrangement that includes a
general right of return related to delivered items, delivery or
performance of any undelivered items must be considered probable
and substantially within our control.
We periodically charge up-front fees related to installation and
integration services in connection with certain of our SaaS
offerings. These fees typically do not have stand-alone value and
are deferred and recognized as revenue ratably over the estimated
customer relationship period (generally five to ten years). The
revenue recognition period associated with these fees normally
commences upon customer implementation.
Contract origination costs and incremental direct costs are
expensed as incurred.
Arrangements Including Both Software and Non-Software
Deliverables
Periodically we will enter an arrangement that contains both
software and non-software deliverables. In such a transaction, the
arrangement consideration is allocated to the software deliverables
and non-software deliverables as a group, using the relative
selling prices of each of the deliverables, by following the
aforementioned selling price hierarchy. After this allocation is
completed, the arrangement consideration allocated to the software
deliverables is further allocated using the residual value method
described above.
Regardless of the allocation methodology or the nature of the
deliverables, we limit the amount of revenue that can be recognized
for delivered items to the amount that is not contingent on future
deliverables or subject to customer specific return or refund
rights.</t>
  </si>
  <si>
    <t>Earnings per Share</t>
  </si>
  <si>
    <t>Earnings per Share
We report both basic and diluted earnings per share. Basic earnings
per share is calculated based on the weighted average number of
shares of common stock outstanding and excludes the dilutive effect
of warrants, stock options or any other type of convertible
securities. Diluted earnings per share is calculated based on the
weighted average number of shares of common stock outstanding and
the dilutive effect of stock options, warrants and other types of
convertible securities are included in the calculation. Dilutive
securities are excluded from the diluted earnings per share
calculation if their effect is anti-dilutive.</t>
  </si>
  <si>
    <t>Comprehensive Income or Loss</t>
  </si>
  <si>
    <t>Comprehensive Income or Loss
Comprehensive income or loss includes all changes in equity during
a period from non-owner sources, such as net income or loss,
foreign currency translation adjustments, certain pension
adjustments and unrealized gains and losses on available for sale
securities.</t>
  </si>
  <si>
    <t>Recently Adopted Pronouncements</t>
  </si>
  <si>
    <t xml:space="preserve">Recently Adopted Pronouncements
Development Stage Entities:
Going Concern:
Cloud Computing Arrangements:
Debt Issuance Costs - Classification:
Deferred Taxes - Classification: </t>
  </si>
  <si>
    <t>Accounting Pronouncements to be Adopted</t>
  </si>
  <si>
    <t>Accounting Pronouncements to be Adopted
Revenue Recognition:
We are continuing to evaluate the expected impact of this standard
on our consolidated financial statements and currently plan to
adopt the standard using the modified retrospective method. While
our assessment of the impact of this standard is not complete, we
currently believe that the most significant impact will be in
certain areas:
• Under the new standard, vendor
specific objective evidence (VSOE) will no longer be required to
determine the fair value of elements in arrangement. As a result,
the absence of VSOE in certain software arrangements will no longer
result in strict revenue deferral. Absent a change in how we
license our products, we believe that this will result in greater
up-front recognition of software revenue for certain of our license
arrangements.
• Under the new standard, certain
expenses we incur will require deferral and recognition over the
period in which revenue is recognized, subject to certain
exceptions. We believe that this will result in the deferral of
certain fulfillment costs associated with our SaaS offerings which
would then be recognized as expense over a multi-year period; such
costs are expensed directly as incurred today.
• Under the new standard, costs to
obtain a contract, including sales commissions, will be capitalized
and amortized on a basis that is consistent with the transfer of
goods and services to its customer. We anticipate that this will
result in the deferral of certain commission related costs that,
today, are expensed as incurred.
• Significantly enhanced financial
statement disclosures related to revenue, including information
related to the allocation of transaction price across undelivered
performance obligations.
However, we are unable to quantify the impact of these outcomes at
this time, nor can we ensure that our continuing analysis and
interpretation of the standard will result in these financial
reporting outcomes.
Financial Instruments - Classification and
Measurement:
Leases:
Share-Based Compensation:
Financial Instruments - Credit Losses:
Statement of Cash Flows:
Consolidation:
Business Combinations:
Goodwill Impairment:
Defined Benefit Plan Expenses:</t>
  </si>
  <si>
    <t>Fair Value of Financial Instruments</t>
  </si>
  <si>
    <t>Fair Value of Financial Instruments
We have certain financial instruments which consist of cash and
cash equivalents, marketable securities, accounts receivable,
accounts payable and the Notes as more fully described
in Note 10
Indebtedness
• Cash and cash equivalents, accounts
receivable and accounts payable fair value approximates their
carrying values, due to the short-term nature of these
instruments.
• Marketable securities classified as
held to maturity are recorded at amortized cost, which at
June 30, 2017 and June 30, 2016, approximated fair
value.
• Marketable securities classified as
available for sale are recorded at fair value. Unrealized gains and
losses are included as a component of other accumulated
comprehensive loss in shareholders’ equity, net of tax. We
use the specific identification method to determine any realized
gains or losses from the sale of our marketable securities
classified as available for sale.
• The carrying value of assets related
to deposits we have made to fund future requirements associated
with Israeli severance arrangements was $1.5 million and $1.4
million at June 30, 2017 and June 30, 2016, respectively,
which approximated their fair value.
• We have certain other investments
accounted for at cost. The carrying value of these investments was
$7.7 million at both June 30, 2017 and June 30, 2016 and
they are reported as a component of our other assets. These
investments are recorded at cost, less any write-downs for
other-than-temporary impairment charges. To determine the fair
value of these investments, we use all available financial
information including information based on recent or pending
third-party equity investments in these entities. In certain
instances, a cost method investment’s fair value may not be
estimated if there are no identified events or changes in
circumstances that would indicate a significant adverse effect on
the fair value of the investment and to do so would be impractical,
and as a result, we have not estimated the fair value of these
investments.
• The Notes were recorded at $133.3
million upon issuance, which reflected their principal value less
the fair value of the embedded conversion option (Conversion
Feature). The carrying value (net of debt issuance costs) of the
Notes, $183.7 million at June 30, 2017, will be accreted over
the remaining term to maturity to their principal value of $189.8
million. The fair value of the Notes (inclusive of the Conversion
Feature) was approximately $192.2 million as of June 30, 2017.
We estimated the fair value of the Notes by reference to quoted
market prices (Level 1); however, the Notes have only a limited
trading volume and as such this fair value estimate is not
necessarily the value at which the Notes could be retired or
transferred.</t>
  </si>
  <si>
    <t>Significant Accounting Policies (Tables)</t>
  </si>
  <si>
    <t>Marketable Securities by Major Security Type</t>
  </si>
  <si>
    <t>The table below presents information regarding our marketable
securities by major security type as of June 30, 2017 and
2016.
June 30, 2017 June 30, 2016
Held to Available Total Held to Available Total
(in
thousands)
Marketable securities:
Corporate and other debt securities $ 67 $
1,906 $
1,973 $
63 $
35,146 $
35,209
Total marketable securities $
67 $ 1,906 $ 1,973 $ 63 $ 35,146 $ 35,209</t>
  </si>
  <si>
    <t>Summary of Gross Unrealized Losses and Fair Values of Available for Sale Investments</t>
  </si>
  <si>
    <t>The following table presents the aggregate fair values and gross
unrealized losses for those available for sale investments that
were in an unrealized loss position as of June 30, 2017 and
June 30, 2016, respectively, aggregated by investment category
and the length of time that individual securities have been in a
continuous loss position:
At June 30, 2017 At June 30, 2016
Less than 12 Months
Fair Value Unrealized Loss Fair Value Unrealized Loss
(in thousands)
(in thousands)
US Corporate $
1,628 $
1 $
2,760 $
2
Residential mortgage-backed — — 4,229 5
Total $
1,628 $
1 $
6,989 $
7</t>
  </si>
  <si>
    <t>Depreciation Recorded Over Estimated Useful Lives of Assets</t>
  </si>
  <si>
    <t>Property and equipment are stated at cost, net of accumulated
amortization and depreciation. Depreciation is recorded on a
straight-line basis over the estimated useful lives of the assets
as follows:
Property, equipment, furniture, fixtures and vehicles 3-7 years
Software 3-5 years
Technical equipment 3-5 years
Building (Reading, England) 50 years
Leasehold improvements
Lower of estimated life or remaining lease term</t>
  </si>
  <si>
    <t>Fair Value (Tables)</t>
  </si>
  <si>
    <t>Schedule of Assets and Liabilities Measured at Fair Value on Recurring Basis</t>
  </si>
  <si>
    <t>At June 30, 2017 and June 30, 2016, our assets and
liabilities measured at fair value on a recurring basis were as
follows:
June 30, 2017 June 30, 2016
Fair Value Measurements Using Fair Value Measurements Using
(in thousands) Level 1 Level 2 Level 3 Total Level 1 Level 2 Level 3 Total
(in thousands)
Money market funds (cash and cash equivalents) $ 593 $ — $
— $ 593 $ 117 $ — $
— $ 117
Available for sale securities
Debt
U.S. Corporate $ — $
1,906 $ — $
1,906 $ — $ 9,580 $ — $ 9,580
Residential mortgage-backed — — — — — 9,604 — 9,604
Government - U.S. — — — — — 15,962 — 15,962
Total available for sale securities $ — $ 1,906 $ — $ 1,906 $ — $ 35,146 $ — $ 35,146</t>
  </si>
  <si>
    <t>Property and Equipment (Tables)</t>
  </si>
  <si>
    <t>Schedule of Property and Equipment</t>
  </si>
  <si>
    <t>Property and equipment consisted of the following:
June 30,
2017 2016
(in
thousands)
Land $ 246 $ 251
Building and Improvements 17,054 17,774
Furniture and fixtures 6,573 6,015
Technical equipment 42,491 45,590
Software 54,489 46,505
Motor Vehicles 31 30
Total property and equipment, gross 120,884 116,165
Less: Accumulated depreciation and amortization 65,577 65,136
Total property and equipment, net $
55,307 $
51,029</t>
  </si>
  <si>
    <t>Goodwill and Other Intangible Assets (Tables)</t>
  </si>
  <si>
    <t>Schedule of Intangible Assets Subject to Amortization and for Intangible Assets Not Subject to Amortization</t>
  </si>
  <si>
    <t xml:space="preserve">The following tables set forth the information for intangible
assets subject to amortization and for intangible assets not
subject to amortization.
As of June 30, 2017
Gross Carrying Accumulated Net Carrying Weighted Average
(in
thousands) (in
years)
Amortized intangible assets:
Customer related $ 190,965 $ (122,698 ) $ 68,267 8.7
Core technology 130,572 (74,452 ) 56,120 8.8
Other intangible assets 20,591 (15,691 ) 4,900 6.6
Capitalized software development costs 16,304 (3,423 ) 12,881 5.0
Total $ 358,432 $ (216,264 ) $ 142,168
Unamortized intangible assets:
Goodwill 194,700
Total intangible assets $ 336,868
As of June 30, 2016
Gross Carrying Accumulated Net Carrying Weighted Average
(in
thousands) (in
years)
Amortized intangible assets:
Customer related $ 190,549 $ (110,356 ) $ 80,193 9.6
Core technology 130,434 (64,591 ) 65,843 9.5
Other intangible assets 20,469 (13,320 ) 7,149 6.1
Capitalized software development costs 12,993 (1,248 ) 11,745 6.0
Total $ 354,445 $ (189,515 ) $ 164,930
Unamortized intangible assets:
Goodwill 202,028
Total intangible assets $ 366,958 </t>
  </si>
  <si>
    <t>Schedule of Estimated Amortization Expense</t>
  </si>
  <si>
    <t xml:space="preserve">Estimated amortization expense for fiscal year 2018 and subsequent
fiscal years for acquired intangible assets is as follows:
(in thousands)
2018 $
20,628
2019 18,680
2020 16,589
2021 15,024
2022 13,062
2023 and thereafter 45,304 </t>
  </si>
  <si>
    <t>Schedule of Rollforward of Goodwill Balances, by Reportable Segment</t>
  </si>
  <si>
    <t>The following table represents a rollforward of our goodwill
balances, by reportable segment:
Cloud Digital Payments and Other Total
Balance at June 30, 2015 $ 97,861 $ 35,880 $ 64,540 $ 17,079 $ 215,360
Purchase accounting adjustments — — — (1,356 ) (1,356 )
Impact of foreign currency translation (8,288 ) — (3,688 ) — (11,976 )
Balance at June 30, 2016 $ 89,573 $ 35,880 $ 60,852 $ 15,723 $ 202,028
Goodwill impairment — — — (7,529 ) (7,529 )
Impact of foreign currency translation 496 — (295 ) — 201
Balance at June 30, 2017 (1) $ 90,069 $ 35,880 $ 60,557 $ 8,194 $ 194,700
(1) Other goodwill balance is net of $7.5
million accumulated impairment losses.</t>
  </si>
  <si>
    <t>Software Developed Other Than For Internal Use [Member]</t>
  </si>
  <si>
    <t xml:space="preserve">Estimated amortization expense for fiscal year 2018 and subsequent
fiscal years for capitalized software development costs using a
straight-line methodology is stated below.
(in thousands)
2018 $ 2,576
2019 2,576
2020 2,576
2021 2,576
2022 2,577
2023 and thereafter
— </t>
  </si>
  <si>
    <t>Accrued Expenses (Tables)</t>
  </si>
  <si>
    <t>Schedule of Accrued Expenses</t>
  </si>
  <si>
    <t>Accrued expenses consisted of the following:
June 30,
2017 2016
(in
thousands)
Employee compensation and benefits $ 16,092 $ 13,665
Professional fees 2,163 1,528
Accrued income taxes payable 1,172 1,181
Sales and value added taxes 1,790 817
Accrued royalties 287 323
Accrued interest 237 237
Other 7,438 9,761
Total accrued expenses $ 29,179 $ 27,512</t>
  </si>
  <si>
    <t>Commitments and Contingencies (Tables)</t>
  </si>
  <si>
    <t>Schedule of Future Minimum Annual Rental Commitments</t>
  </si>
  <si>
    <t>Future minimum annual rental commitments under our facilities,
equipment, and vehicle leases at June 30, 2017 are as
follows:
(in thousands)
2018 $ 5,261
2019 4,762
2020 4,150
2021 3,659
2022 2,945
2023 and thereafter 6,470
$
27,247</t>
  </si>
  <si>
    <t>Future Minimum Annual Commitments Under Long Term Service Arrangements</t>
  </si>
  <si>
    <t>Future minimum annual commitments under our long term service
arrangements as of June 30, 2017 are as follows:
(in thousands)
2018 $ 8,011
2019 4,350
2020 603
2021 4
$
12,968</t>
  </si>
  <si>
    <t>Indebtedness (Tables)</t>
  </si>
  <si>
    <t>Net Carrying Amount of Notes</t>
  </si>
  <si>
    <t>The net carrying amount of the Notes at June 30, 2017 was as
follows:
(in thousands)
Principal amount $ 189,750
Unamortized discount (5,575 )
Unamortized debt issuance costs (493 )
Net carrying value $
183,682</t>
  </si>
  <si>
    <t>Total Interest Expense Related to Notes</t>
  </si>
  <si>
    <t>The following table sets forth total interest expense related to
the Notes:
Fiscal Year Ended
June 30,
2017 2016 2015
(in
thousands)
Contractual interest expense (cash) $ 2,846 $ 2,846 $ 2,846
Amortization of debt discount (non-cash) 12,641 11,774 10,965
Amortization of debt issue costs (non-cash) 1,184 1,184 1,184
$ 16,671 $ 15,804 $ 14,995
Effective interest rate of the liability component 8.16 % 7.70 % 7.28 %</t>
  </si>
  <si>
    <t>Postretirement and Other Employee Benefits (Tables)</t>
  </si>
  <si>
    <t>Schedule of PBO, Change in Plan Assets, Funded Status and Amounts Recognized in Consolidated Balance Sheet</t>
  </si>
  <si>
    <t>The following table represents the PBO, change in plan assets,
funded status and amounts recognized in our consolidated balance
sheets at June 30, 2017 and 2016:
June 30,
2017 2016
(in
thousands)
Change in benefit obligation:
Projected benefit obligation at beginning of year $ 50,550 $ 41,136
Service cost 2,954 2,279
Interest cost 123 484
Actuarial (gain) loss (3,889 ) 7,939
Plan participant contributions 787 835
Benefits paid, net of transfers into plan 228 (266 )
Effect of foreign currency exchange rate changes 1,151 (1,857 )
Projected benefit obligation at end of year $ 51,904 $ 50,550
Change in plan assets:
Fair value of plan assets at beginning of year $ 29,268 $ 27,776
Actual return on plan assets 2,873 446
Employer contribution 1,674 1,734
Plan participant contributions 787 835
Benefits paid, net of transfers into plan 228 (266 )
Effect of foreign currency exchange rate changes 858 (1,257 )
Fair value of plan assets at end of year $ 35,688 $ 29,268
Pension liability at end of fiscal year $ (16,216 ) $ (21,282 )
Accumulated other comprehensive loss consists of the following:
Net prior service credit $ 817 $ 888
Net actuarial loss (6,214 ) (12,682 )
Accumulated other comprehensive loss, before income tax $
(5,397 ) $
(11,794 )</t>
  </si>
  <si>
    <t>Summary of Weighted-Average Assumptions Used to Determine Net Benefit Costs and Benefit Obligations</t>
  </si>
  <si>
    <t xml:space="preserve">Assumptions:
Fiscal Year Ended
June 30,
2017
2016
2015
Weighted-average assumptions used to determine net benefit
costs:
Discount rate 0.25 % 1.25 % 2.00 %
Expected return on plan assets 3.00 % 3.00 % 4.00 %
Rate of compensation increase 1.50 % 1.75 % 2.00 %
Weighted-average assumptions used to determine benefit obligations
at year end:
Discount rate 0.70 % 0.25 % 1.25 %
Expected return on plan assets 3.50 % 3.00 % 3.00 %
Rate of compensation increase 1.50 % 1.50 % 1.75 % </t>
  </si>
  <si>
    <t>Summary of Swiss Pension Plan's Actual Asset Allocation as Compared to Profond's Target Asset Allocations</t>
  </si>
  <si>
    <t>The Swiss pension plan’s actual asset allocation as compared
to Profond’s target asset allocations for fiscal year 2017
were as follows:
Actual
Target
Asset Category:
Cash and cash equivalents 9% 2%
Equity Securities 51% 49%
Fixed Income 10% 17%
Real Estate 27% 27%
Other 3% 5%</t>
  </si>
  <si>
    <t>Summary of Estimated Future Benefit Payments</t>
  </si>
  <si>
    <t xml:space="preserve">As of June 30, 2017, the estimated future benefit payments
(inclusive of any future service) were as follows:
(in thousands)
2018 $ 1,430
2019 1,847
2020 1,657
2021 2,273
2022 2,099
2023-2027 10,586 </t>
  </si>
  <si>
    <t>Components of Net Periodic Pension Costs for the Swiss Pension Plan</t>
  </si>
  <si>
    <t>Net periodic pension costs for the Swiss pension plan included the
following components:
Fiscal Year Ended
June 30,
2017
2016
2015
(in
thousands)
Components of net periodic cost
Service cost $ 2,954 $ 2,279 $ 2,300
Interest cost 123 484 673
Net prior service credit (89 ) (90 ) (93 )
Net actuarial loss 648 69 —
Expected return on plan assets (884 ) (805 ) (1,003 )
Net periodic cost $
2,752 $
1,937 $
1,877</t>
  </si>
  <si>
    <t>Share-Based Payments (Tables)</t>
  </si>
  <si>
    <t>Summary of Stock Option and Restricted Stock Activity</t>
  </si>
  <si>
    <t>A summary of stock option and restricted stock activity for the
fiscal year ended June 30, 2017 is as follows; in respect of
shares available for grant, the shares are available for issuance
by us as either a stock option or as a restricted stock award:
Non-vested Stock Stock Options
Shares Number of Weighted Number of Weighted Weighted Aggregate
(in thousands,
except per share data)
Awards outstanding at June 30, 2016 2,879 2,111 $ 27.57 170 $ 10.45 2.8 $ 1,882
Plan Amendment 800
Awards granted (1) (1,206 ) 942 22.28
Shares vested (953 ) 27.57
Stock options exercised — — (32 ) 11.14
Awards forfeited (1) 148 (110 ) 27.00 — —
Awards expired (8 ) 11.21
Awards outstanding at June 30, 2017 2,621 1,990 $
25.10 130 $ 10.23 2.0 $ 2,005
Stock options exercisable at June 30, 2017 130 $
10.23 2.0 $ 2,005
(1) The 2009 Plan has a fungible share
pool in which restricted stock awards are counted against the plan
(or replenished within the plan, in respect of award forfeitures)
as 1.28 shares for each one share of common stock subject to such
restricted stock award.</t>
  </si>
  <si>
    <t>Schedule of Shares Issued as Purchase Consideration with Forfeiture Provisions</t>
  </si>
  <si>
    <t>Activity associated with shares issued as purchase consideration
with forfeiture provisions for the fiscal year ended June 30,
2017 is reflected in the table below. These shares were not issued
out of our shareholder approved stock plans and do not represent
grants or awards of shares from those plans. No such shares were
issued during fiscal year 2017.
Non-vested Stock
Number Weighted
Purchase consideration shares with forfeiture provisions
outstanding at June 30, 2016 613 $ 23.11
Lapse of forfeiture provisions (210 ) 23.59
Shares forfeited (23 ) 23.81
Purchase consideration shares with forfeiture provisions
outstanding at June 30, 2017 380 $
22.81</t>
  </si>
  <si>
    <t>Net Loss Per Share (Tables)</t>
  </si>
  <si>
    <t>Schedule of Computation of Basic and Diluted Net Loss Per Share</t>
  </si>
  <si>
    <t>The following table sets forth the computation of basic and diluted
net loss per share:
Fiscal Year Ended
June 30,
2017
2016
2015
(in thousands,
except per share amounts)
Numerator - basic and diluted:
Net loss $ (33,137 ) $ (19,648 ) $ (34,680 )
Denominator:
Shares used in computing basic and diluted net loss per share
attributable to common stockholders
37,842
37,957
37,806
Basic and diluted net loss per share attributable to common
stockholders $ (0.88 ) $ (0.52 ) $ (0.92 )</t>
  </si>
  <si>
    <t>Operations by Segments and Geographic Areas (Tables)</t>
  </si>
  <si>
    <t>Schedule of Segment Reporting Information</t>
  </si>
  <si>
    <t>Segment information for the fiscal years ended June 30, 2017,
2016 and 2015, according to the segment descriptions above, is as
follows:
Fiscal Year Ended
June 30,
2017 2016 2015
(in
thousands)
Segment revenue:
Cloud Solutions (1) $
154,821 $
138,641 $
126,178
Digital Banking 79,227 70,747 77,184
Payments and Transactional Documents 98,150 115,213 116,685
Other 17,214 18,673 10,842
Total segment revenue $ 349,412 $ 343,274 $ 330,889
Segment measure of profit (loss):
Cloud Solutions $ 28,044 $ 23,380 $ 15,329
Digital Banking 2,901 5,696 12,440
Payments and Transactional Documents 29,832 34,225 36,010
Other (3,075 ) (1,795 ) (2,870 )
Total measure of segment profit $ 57,702 $ 61,506 $ 60,909
(1) Revenues from our legal spend
management solutions were $58.6 million, $47.3 million and $44.6
million for the fiscal years ended June 30, 2017, 2016 and
2015, respectively. Revenues from our settlement network solutions
were $96.2 million, $91.3 million and $81.6 million for the fiscal
years ended June 30, 2017, 2016 and 2015, respectively.</t>
  </si>
  <si>
    <t>Reconciliation of Measure of Segment Profit to GAAP Loss Before Income Taxes</t>
  </si>
  <si>
    <t>A reconciliation of the measure of segment profit to GAAP loss
before income taxes is as follows:
Fiscal Year Ended
June 30,
2017 2016 2015
(in
thousands)
Total measure of segment profit $
57,702 $
61,506 $
60,909
Less:
Amortization of acquired intangible assets (24,246 ) (28,978 ) (30,383 )
Goodwill impairment charge (7,529 ) — —
Fixed asset charge (2,399 ) — —
Stock-based compensation expense (31,913 ) (30,279 ) (27,025 )
Acquisition and integration related expenses (2,596 ) (741 ) (2,835 )
Restructuring expenses (547 ) (850 ) (1,297 )
Minimum pension liability and related adjustments (1,079 ) (203 ) (56 )
Other non-core income (expense) 223 246 (76 )
Global ERP system implementation costs (8,804 ) (4,252 ) —
Other expense, net (17,086 ) (15,312 ) (15,553 )
Loss before income taxes $ (38,274 ) $ (18,863 ) $ (16,316 )</t>
  </si>
  <si>
    <t>Schedule of Segment Depreciation and Amortization Expense Included in Segment Measure of Profit</t>
  </si>
  <si>
    <t>The following depreciation and other amortization expense amounts
are included in the segment measure of profit:
Fiscal Year Ended
June 30,
2017 2016 2015
(in
thousands)
Depreciation and other amortization expense:
Cloud Solutions $
8,078 $
6,088 $
5,134
Digital Banking 7,856 4,093 2,643
Payments and Transactional Documents 3,214 2,861 2,489
Other 380 447 241
Total depreciation and other amortization expense $
19,528 $
13,489 $
10,507</t>
  </si>
  <si>
    <t>Schedule of Revenue Based on Point of Sale</t>
  </si>
  <si>
    <t>We have presented geographic information about our revenues below.
This presentation allocates revenue based on the point of sale, not
the location of the customer. Accordingly, we derive revenues from
geographic locations based on the location of the customer that
would vary from the geographic areas listed here, particularly in
respect of financial institution customers located in Australia for
which the point of sale was North America and customers located in
Africa for which the point of sale was Israel.
Fiscal Year Ended
June 30,
2017 2016 2015
(in
thousands)
North America $
221,608 $
199,765 $
193,286
United Kingdom 80,421 96,244 93,735
Continental Europe 38,590 38,849 38,053
Asia-Pacific and Middle East 8,793 8,416 5,815
Total revenues from unaffiliated customers $ 349,412 $ 343,274 $ 330,889</t>
  </si>
  <si>
    <t>Schedule of Long-Lived Assets, Based on Geographical Location, Excluding Deferred Tax Assets and Intangible Assets</t>
  </si>
  <si>
    <t>Long-lived assets based on geographical location, excluding
deferred tax assets and intangible assets, were as follows:
At June 30,
2017 2016
(in
thousands)
Long-lived assets:
North America $
59,800 $
56,885
United Kingdom 8,705 8,499
Continental Europe 2,449 1,924
Asia-Pacific and Middle East 2,024 2,080
Total long-lived assets $ 72,978 $ 69,388</t>
  </si>
  <si>
    <t>Income Taxes (Tables)</t>
  </si>
  <si>
    <t>Schedule of Provision for (Benefit from) Income Taxes</t>
  </si>
  <si>
    <t>Our provision for (benefit from) income taxes consisted of the
following:
Fiscal Year Ended
June 30,
2017 2016 2015
(in
thousands)
Current:
Federal $ 41 $ (362 ) $ 1,433
State 32 43 188
Foreign 2,786 4,215 4,570
2,859
3,896
6,191
Deferred:
Federal 700 1,004 14,720
State 81 217 1,154
Foreign (8,777 ) (4,332 ) (3,701 )
(7,996 ) (3,111 ) 12,173
$ (5,137 ) $ 785 $ 18,364</t>
  </si>
  <si>
    <t>Schedule of Income (Loss) Before Income Taxes by Geographic Area</t>
  </si>
  <si>
    <t>Income (loss) before income taxes by geographic area is as
follows:
Fiscal Year Ended
June 30,
2017 2016 2015
(in
thousands)
North America $
(25,315 ) $
(19,892 ) $
(18,277 )
United Kingdom 7,263 15,400 16,728
Continental Europe 86 (2,191 ) (7,608 )
Asia-Pacific and Middle East (20,308 ) (12,180 ) (7,159 )
$ (38,274 ) $ (18,863 ) $ (16,316 )</t>
  </si>
  <si>
    <t>Schedule of Reconciliation of Federal Statutory Rate to Effective Income Tax Rate</t>
  </si>
  <si>
    <t>A reconciliation of the federal statutory rate to the effective
income tax rate is as follows:
Fiscal Year Ended June 30,
2017 2016 2015
Tax benefit at federal statutory rate (35.0% ) (35.0% ) (35.0% )
State taxes, net of federal benefit (4.0% ) (4.3% ) (5.2% )
Change in valuation allowance 30.3% 16.8% 98.6%
Investment impairment (29.6% ) —% —%
Tax rate differential on foreign earnings 9.3% (3.5% ) (4.2% )
Goodwill impairment 6.9% —% —%
Foreign branch operations, net of foreign tax deductions 2.7% 19.0% 33.1%
Changes in uncertain tax positions 2.2% 8.6% 13.0%
Non-deductible executive compensation 2.5% 5.2% 5.3%
Non-deductible other expenses 1.6% 1.6% 1.8%
Non-deductible share-based payments 1.2% 3.7% 3.6%
Non-deductible acquisition costs 0.8% 0.5% 3.0%
Changes in tax laws or rates (0.2% ) 1.1% (1.8% )
Research and development credit (2.9% ) (8.5% ) (2.7% )
Other 0.8% (1.0% ) 3.1%
(13.4% ) 4.2%
112.6%</t>
  </si>
  <si>
    <t>Schedule of Deferred Tax Assets and Liabilities</t>
  </si>
  <si>
    <t>We recognize deferred tax assets and liabilities based on the
differences between their financial reporting and tax basis by
applying tax rates that are expected to be in effect when the
differences reverse. Significant components of our deferred income
taxes are as follows:
June 30,
2017 2016
(in
thousands)
Deferred tax assets:
Net operating loss carryforwards $ 35,503 $ 18,951
Research and development and other credits 6,755 6,095
Deferred revenue 6,433 9,083
Stock compensation 6,414 6,313
Accrued pension 3,898 5,116
Various accrued expenses 3,774 3,290
Allowances and reserves 252 273
Property and equipment 229 8
Other 98 38
Total deferred tax assets $
63,356 $
49,167
Valuation allowance (37,415 ) (26,506 )
Deferred tax assets, net of valuation allowance 25,941 22,661
Deferred tax liabilities:
Intangible assets (26,229 ) (30,229 )
Property and equipment, inclusive of capitalized software (14,434 ) (12,324 )
Convertible debt (588 ) (1,876 )
Other (123 ) (135 )
Total deferred tax liabilities (41,374 ) (44,564 )
Net deferred tax liabilities $ (15,433 ) $ (21,903 )</t>
  </si>
  <si>
    <t>Summary of Changes in Gross Amount of Unrecognized Tax Benefits</t>
  </si>
  <si>
    <t>A summary of the changes in the gross amount of unrecognized tax
benefits is shown below:
(in thousands)
Balance at July 1, 2014 $ 4,085
Additions related to current year tax positions 2,392
Additions related to prior year tax positions 145
Reductions due to lapse of statute of limitations (213 )
Foreign currency translation (104 )
Balance at July 1, 2015 6,305
Additions related to current year tax positions 1,647
Additions related to prior year tax positions 215
Reductions due to lapse of statute of limitations (229 )
Foreign currency translation (129 )
Balance at July 1, 2016 7,809
Additions related to current year tax positions 1,160
Additions related to prior year tax positions 13
Reductions due to lapse of statute of limitations (335 )
Foreign currency translation 9
Balance at July 1, 2017 $
8,656</t>
  </si>
  <si>
    <t>Quarterly Financial Data (Tables)</t>
  </si>
  <si>
    <t>Schedule of Selected Quarterly Financial Data</t>
  </si>
  <si>
    <t>The following table contains selected quarterly financial data for
the fiscal years ended June 30, 2017 and 2016. The quarterly
earnings per share information is computed separately for each
period. Therefore, the sum of the quarterly per share amounts may
differ from the total year per share amounts.
For the quarters ended
September 30, December 31, March 31, June 30, September 30, December 31, March 31, June 30,
(in thousands,
except per share data)
Revenues $ 82,881 $ 86,048 $ 86,233 $ 88,112 $ 83,084 $ 86,728 $ 86,099 $ 93,501
Gross profit 47,546 49,941 49,014 49,673 44,907 47,156 46,525 48,998
Net loss (1) $ (4,253 ) $ (5,239 ) $ (4,230 ) $ (5,926 ) $ (10,508 ) $ (10,346 ) $ (6,624 ) $ (5,659 )
Basic and diluted net loss per share $ (0.11 ) $ (0.14 ) $ (0.11 ) $ (0.16 ) $ (0.28 ) $ (0.27 ) $ (0.17 ) $ (0.15 )
Shares used in computing basic and diluted net loss per share 38,004 37,774 38,101 37,949 37,940 37,769 37,965 37,693
(1) We recorded an impairment charge
related to goodwill in the second quarter of fiscal year 2017 in
the amount of $7.5 million.</t>
  </si>
  <si>
    <t>Significant Accounting Policies - Additional Information (Detail) $ in Millions</t>
  </si>
  <si>
    <t>Jun. 30, 2017USD ($)Financial_InstitutionCustomer</t>
  </si>
  <si>
    <t>Jun. 30, 2016USD ($)Customer</t>
  </si>
  <si>
    <t>Jun. 30, 2015USD ($)Customer</t>
  </si>
  <si>
    <t>Dec. 12, 2012</t>
  </si>
  <si>
    <t>Significant Accounting Policies [Line Items]</t>
  </si>
  <si>
    <t>Maturity of highly liquid investments</t>
  </si>
  <si>
    <t>Three  months or less</t>
  </si>
  <si>
    <t>Securities available for sale</t>
  </si>
  <si>
    <t>Remaining securities available for sale</t>
  </si>
  <si>
    <t>Certain other investments accounted for at cost</t>
  </si>
  <si>
    <t>Cash and cash equivalents, marketable securities</t>
  </si>
  <si>
    <t>Number of financial institutions | Financial_Institution</t>
  </si>
  <si>
    <t>Unbilled receivables</t>
  </si>
  <si>
    <t>Advertising costs</t>
  </si>
  <si>
    <t>Number of days with in which commissions paid</t>
  </si>
  <si>
    <t>30 days</t>
  </si>
  <si>
    <t>Interest rate on Convertible Senior Notes</t>
  </si>
  <si>
    <t>1.50%</t>
  </si>
  <si>
    <t>Extended payment terms classification, minimum time in excess of product delivery date</t>
  </si>
  <si>
    <t>90 days</t>
  </si>
  <si>
    <t>Term of agreement, in year</t>
  </si>
  <si>
    <t>1 year</t>
  </si>
  <si>
    <t>Revolving Credit Facility [Member]</t>
  </si>
  <si>
    <t>Debt instrument term (years)</t>
  </si>
  <si>
    <t>5 years</t>
  </si>
  <si>
    <t>Available-for-sale Securities [Member]</t>
  </si>
  <si>
    <t>Security Maturity Range</t>
  </si>
  <si>
    <t>Between one and five years</t>
  </si>
  <si>
    <t>1.50% Convertible Senior Notes Maturing on December 1, 2017 [Member] | Convertible Senior Notes [Member]</t>
  </si>
  <si>
    <t>Maturity date of Convertible Senior Notes</t>
  </si>
  <si>
    <t>Dec. 1,
		2017</t>
  </si>
  <si>
    <t>Customer Concentration Risk [Member]</t>
  </si>
  <si>
    <t>Number of customers that accounted for more than 10% of accounts receivable | Customer</t>
  </si>
  <si>
    <t>Number of customers that accounted for more than 10% of consolidated revenues | Customer</t>
  </si>
  <si>
    <t>Maximum [Member]</t>
  </si>
  <si>
    <t>Estimated customer relationship period</t>
  </si>
  <si>
    <t>10 years</t>
  </si>
  <si>
    <t>Maximum [Member] | Available-for-sale Securities [Member]</t>
  </si>
  <si>
    <t>Security Maturity</t>
  </si>
  <si>
    <t>Maximum [Member] | Held-to-maturity Securities [Member]</t>
  </si>
  <si>
    <t>Minimum [Member]</t>
  </si>
  <si>
    <t>Significant Accounting Policies - Marketable Securities by Major Security Type (Detail) - USD ($) $ in Thousands</t>
  </si>
  <si>
    <t>Marketable Securities [Line Items]</t>
  </si>
  <si>
    <t>Held to Maturity</t>
  </si>
  <si>
    <t>Available for Sale</t>
  </si>
  <si>
    <t>Corporate and Other Debt Securities [Member]</t>
  </si>
  <si>
    <t>Significant Accounting Policies - Summary of Gross Unrealized Losses and Fair Values of Available for Sale Investments (Detail) - USD ($) $ in Thousands</t>
  </si>
  <si>
    <t>Schedule of Available-for-sale Securities [Line Items]</t>
  </si>
  <si>
    <t>Less than 12 Months, Unrealized Loss</t>
  </si>
  <si>
    <t>Less than 12 Months, Fair Value</t>
  </si>
  <si>
    <t>US Corporate [Member]</t>
  </si>
  <si>
    <t>Residential Mortgage-Backed [Member]</t>
  </si>
  <si>
    <t>Significant Accounting Policies - Depreciation Recorded Over Estimated Useful Lives of Assets (Detail)</t>
  </si>
  <si>
    <t>Building [Member]</t>
  </si>
  <si>
    <t>Property, Plant and Equipment [Line Items]</t>
  </si>
  <si>
    <t>Estimated useful lives of assets</t>
  </si>
  <si>
    <t>50 years</t>
  </si>
  <si>
    <t>Leasehold Improvements [Member]</t>
  </si>
  <si>
    <t>Leasehold improvements</t>
  </si>
  <si>
    <t>Lower of estimated life or remaining lease term</t>
  </si>
  <si>
    <t>Minimum [Member] | Property, Equipment, Furniture, Fixtures and Vehicles [Member]</t>
  </si>
  <si>
    <t>3 years</t>
  </si>
  <si>
    <t>Minimum [Member] | Software [Member]</t>
  </si>
  <si>
    <t>Minimum [Member] | Technical Equipment [Member]</t>
  </si>
  <si>
    <t>Maximum [Member] | Property, Equipment, Furniture, Fixtures and Vehicles [Member]</t>
  </si>
  <si>
    <t>7 years</t>
  </si>
  <si>
    <t>Maximum [Member] | Software [Member]</t>
  </si>
  <si>
    <t>Maximum [Member] | Technical Equipment [Member]</t>
  </si>
  <si>
    <t>Significant Accounting Policies - Additional Information - Capitalized Software Costs (Detail) - USD ($) $ in Millions</t>
  </si>
  <si>
    <t>Internal Use Software [Member]</t>
  </si>
  <si>
    <t>Finite-Lived Intangible Assets [Line Items]</t>
  </si>
  <si>
    <t>Capitalized software development costs</t>
  </si>
  <si>
    <t>Expensed software costs</t>
  </si>
  <si>
    <t>Net carrying value of capitalized software</t>
  </si>
  <si>
    <t>Internal Use Software [Member] | Minimum [Member]</t>
  </si>
  <si>
    <t>Capitalize software cost estimated useful life</t>
  </si>
  <si>
    <t>2 years</t>
  </si>
  <si>
    <t>Internal Use Software [Member] | Maximum [Member]</t>
  </si>
  <si>
    <t>Implementation of Global ERP Solution [Member]</t>
  </si>
  <si>
    <t>Recent Accounting Pronouncements - Additional Information (Detail) - USD ($) $ in Thousands</t>
  </si>
  <si>
    <t>New Accounting Pronouncements or Change in Accounting Principle [Line Items]</t>
  </si>
  <si>
    <t>Deferred debt issuance cost</t>
  </si>
  <si>
    <t>Cost method investments</t>
  </si>
  <si>
    <t>Adjustments for New Accounting Principle, Early Adoption [Member]</t>
  </si>
  <si>
    <t>Fair Value - Schedule of Assets and Liabilities Measured at Fair Value on Recurring Basis (Detail) - USD ($) $ in Thousands</t>
  </si>
  <si>
    <t>Fair Value, Assets and Liabilities Measured on Recurring and Nonrecurring Basis [Line Items]</t>
  </si>
  <si>
    <t>Total available for sale debt securities, current</t>
  </si>
  <si>
    <t>Fair Value, Measurements, Recurring [Member]</t>
  </si>
  <si>
    <t>Money market funds (cash and cash equivalents)</t>
  </si>
  <si>
    <t>Fair Value, Measurements, Recurring [Member] | US Corporate [Member]</t>
  </si>
  <si>
    <t>Total available for sale debt securities</t>
  </si>
  <si>
    <t>Fair Value, Measurements, Recurring [Member] | Residential Mortgage-Backed [Member]</t>
  </si>
  <si>
    <t>Fair Value, Measurements, Recurring [Member] | Government - U.S. [Member]</t>
  </si>
  <si>
    <t>Fair Value, Measurements, Recurring [Member] | Level 1 [Member]</t>
  </si>
  <si>
    <t>Fair Value, Measurements, Recurring [Member] | Level 2 [Member]</t>
  </si>
  <si>
    <t>Fair Value, Measurements, Recurring [Member] | Level 2 [Member] | US Corporate [Member]</t>
  </si>
  <si>
    <t>Fair Value, Measurements, Recurring [Member] | Level 2 [Member] | Residential Mortgage-Backed [Member]</t>
  </si>
  <si>
    <t>Fair Value, Measurements, Recurring [Member] | Level 2 [Member] | Government - U.S. [Member]</t>
  </si>
  <si>
    <t>Fair Value - Additional Information (Detail) - USD ($) $ in Thousands</t>
  </si>
  <si>
    <t>Dec. 31, 2012</t>
  </si>
  <si>
    <t>Issuance of convertible notes</t>
  </si>
  <si>
    <t>Carrying value of convertible senior notes</t>
  </si>
  <si>
    <t>Estimated fair value of convertible debt</t>
  </si>
  <si>
    <t>Israeli Severance Arrangements [Member]</t>
  </si>
  <si>
    <t>Carrying value of assets related to deposits</t>
  </si>
  <si>
    <t>Convertible senior notes issued</t>
  </si>
  <si>
    <t>Other Investments - Additional Information (Detail) - Variable Interest Entity, Not Primary Beneficiary [Member] - USD ($)</t>
  </si>
  <si>
    <t>Dec. 31, 2015</t>
  </si>
  <si>
    <t>Other Assets [Member]</t>
  </si>
  <si>
    <t>Schedule of Investments [Line Items]</t>
  </si>
  <si>
    <t>Variable interest entity investment, maximum loss exposure</t>
  </si>
  <si>
    <t>Preferred Stock [Member]</t>
  </si>
  <si>
    <t>Investments in a privately held company</t>
  </si>
  <si>
    <t>Property and Equipment - Schedule of Property and Equipment (Detail) - USD ($) $ in Thousands</t>
  </si>
  <si>
    <t>Land</t>
  </si>
  <si>
    <t>Building and Improvements</t>
  </si>
  <si>
    <t>Furniture and fixtures</t>
  </si>
  <si>
    <t>Technical equipment</t>
  </si>
  <si>
    <t>Software</t>
  </si>
  <si>
    <t>Motor Vehicles</t>
  </si>
  <si>
    <t>Total property and equipment, gross</t>
  </si>
  <si>
    <t>Less: Accumulated depreciation and amortization</t>
  </si>
  <si>
    <t>Total property and equipment, net</t>
  </si>
  <si>
    <t>Goodwill and Other Intangible Assets - Additional Information (Detail) - USD ($) $ in Thousands</t>
  </si>
  <si>
    <t>3 Months Ended</t>
  </si>
  <si>
    <t>Intellinx Ltd [Member]</t>
  </si>
  <si>
    <t>Goodwill and Other Intangible Assets - Schedule of Intangible Assets Subject to Amortization and for Intangible Assets Not Subject to Amortization (Detail) - USD ($) $ in Thousands</t>
  </si>
  <si>
    <t>Gross Carrying Amount</t>
  </si>
  <si>
    <t>Accumulated Amortization</t>
  </si>
  <si>
    <t>Net Carrying Value</t>
  </si>
  <si>
    <t>Total intangible assets</t>
  </si>
  <si>
    <t>Customer Related [Member]</t>
  </si>
  <si>
    <t>Weighted Average Remaining Life</t>
  </si>
  <si>
    <t>8 years 8 months 12 days</t>
  </si>
  <si>
    <t>9 years 7 months 6 days</t>
  </si>
  <si>
    <t>Core Technology [Member]</t>
  </si>
  <si>
    <t>8 years 9 months 18 days</t>
  </si>
  <si>
    <t>9 years 6 months</t>
  </si>
  <si>
    <t>Other Intangible Assets [Member]</t>
  </si>
  <si>
    <t>6 years 7 months 6 days</t>
  </si>
  <si>
    <t>6 years 1 month 6 days</t>
  </si>
  <si>
    <t>6 years</t>
  </si>
  <si>
    <t>Goodwill and Other Intangible Assets - Schedule of Estimated Amortization Expense (Detail) $ in Thousands</t>
  </si>
  <si>
    <t>Jun. 30, 2017USD ($)</t>
  </si>
  <si>
    <t>2023 and thereafter</t>
  </si>
  <si>
    <t>Goodwill and Other Intangible Assets - Schedule of Rollforward of Goodwill Balances, by Reportable Segment (Detail) - USD ($) $ in Thousands</t>
  </si>
  <si>
    <t>Goodwill [Line Items]</t>
  </si>
  <si>
    <t>Beginning Balance</t>
  </si>
  <si>
    <t>Goodwill impairment</t>
  </si>
  <si>
    <t>Purchase accounting adjustments</t>
  </si>
  <si>
    <t>Impact of foreign currency translation</t>
  </si>
  <si>
    <t>Ending Balance</t>
  </si>
  <si>
    <t>Cloud Solutions [Member]</t>
  </si>
  <si>
    <t>Digital Banking [Member]</t>
  </si>
  <si>
    <t>Payments and Transactional Documents [Member]</t>
  </si>
  <si>
    <t>Other [Member]</t>
  </si>
  <si>
    <t>Goodwill and Other Intangible Assets - Schedule of Rollforward of Goodwill Balances, by Reportable Segment (Parenthetical) (Detail) - USD ($) $ in Thousands</t>
  </si>
  <si>
    <t>Accrued Expenses - Schedule of Accrued Expenses (Detail) - USD ($) $ in Thousands</t>
  </si>
  <si>
    <t>Payables and Accruals [Abstract]</t>
  </si>
  <si>
    <t>Employee compensation and benefits</t>
  </si>
  <si>
    <t>Professional fees</t>
  </si>
  <si>
    <t>Accrued income taxes payable</t>
  </si>
  <si>
    <t>Sales and value added taxes</t>
  </si>
  <si>
    <t>Accrued royalties</t>
  </si>
  <si>
    <t>Accrued interest</t>
  </si>
  <si>
    <t>Total accrued expenses</t>
  </si>
  <si>
    <t>Commitments and Contingencies - Additional Information (Detail)</t>
  </si>
  <si>
    <t>1 Months Ended</t>
  </si>
  <si>
    <t>May 31, 2017USD ($)</t>
  </si>
  <si>
    <t>Jun. 30, 2017USD ($)Lease</t>
  </si>
  <si>
    <t>Jun. 30, 2016USD ($)</t>
  </si>
  <si>
    <t>Jun. 30, 2015USD ($)</t>
  </si>
  <si>
    <t>Contingencies And Commitments [Line Items]</t>
  </si>
  <si>
    <t>Non-cancelable operating lease expiration year</t>
  </si>
  <si>
    <t>Lease optional extension period</t>
  </si>
  <si>
    <t>Number of lease options | Lease</t>
  </si>
  <si>
    <t>Rent expense, net of sublease income</t>
  </si>
  <si>
    <t>Loss incurred during period</t>
  </si>
  <si>
    <t>Warranty Claim [Member]</t>
  </si>
  <si>
    <t>Recovery of claims</t>
  </si>
  <si>
    <t>Expire in 2016 [Member]</t>
  </si>
  <si>
    <t>Service agreements with minimum commitments period range</t>
  </si>
  <si>
    <t>Expire in 2020 [Member]</t>
  </si>
  <si>
    <t>Commitments and Contingencies - Schedule of Future Minimum Annual Rental Commitments (Detail) $ in Thousands</t>
  </si>
  <si>
    <t>Operating leases, future minimum payments due</t>
  </si>
  <si>
    <t>Commitments and Contingencies - Future Minimum Annual Commitments Under Long Term Service Arrangements (Detail) - Long Term Service Arrangements [Member] $ in Thousands</t>
  </si>
  <si>
    <t>Leases Future Minimum Payments [Line Items]</t>
  </si>
  <si>
    <t>Total future minimum annual commitments</t>
  </si>
  <si>
    <t>Indebtedness - Additional Information (Detail) - USD ($)</t>
  </si>
  <si>
    <t>Jul. 10, 2017</t>
  </si>
  <si>
    <t>Jun. 30, 2018</t>
  </si>
  <si>
    <t>Debt Instrument [Line Items]</t>
  </si>
  <si>
    <t>Underwriters' exercise in full of over-allotment option</t>
  </si>
  <si>
    <t>Net proceeds from offering after adjusting for expenses, commissions and discounts</t>
  </si>
  <si>
    <t>Warrant expiration period</t>
  </si>
  <si>
    <t>150 days</t>
  </si>
  <si>
    <t>Interest Rate Swap [Member]</t>
  </si>
  <si>
    <t>Notional debt value</t>
  </si>
  <si>
    <t>Agreement date</t>
  </si>
  <si>
    <t>Jul. 10,
		2017</t>
  </si>
  <si>
    <t>Agreement effective date</t>
  </si>
  <si>
    <t>Agreement maturity date</t>
  </si>
  <si>
    <t>Dec. 1,
		2021</t>
  </si>
  <si>
    <t>Fixed interest rate</t>
  </si>
  <si>
    <t>1.9275%</t>
  </si>
  <si>
    <t>1.50% Convertible Senior Notes Maturing on December 1, 2017 [Member]</t>
  </si>
  <si>
    <t>Convertible notes conversion amount in multiples</t>
  </si>
  <si>
    <t>Consecutive trading days</t>
  </si>
  <si>
    <t>Common stock minimum trading days</t>
  </si>
  <si>
    <t>20 days</t>
  </si>
  <si>
    <t>Percentage of common stock conversion price</t>
  </si>
  <si>
    <t>130.00%</t>
  </si>
  <si>
    <t>Initial conversion rate per $1,000 principal amount</t>
  </si>
  <si>
    <t>Initial conversion price per share</t>
  </si>
  <si>
    <t>Aggregate principal amount of Convertible Senior Notes</t>
  </si>
  <si>
    <t>Conditions for conversion of notes</t>
  </si>
  <si>
    <t>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s price of our common stock and the conversion rate on each trading day</t>
  </si>
  <si>
    <t>Last day conversion rate</t>
  </si>
  <si>
    <t>98.00%</t>
  </si>
  <si>
    <t>Percentage of repurchase price equal to principal amount of notes to be repurchased</t>
  </si>
  <si>
    <t>100.00%</t>
  </si>
  <si>
    <t>Redemption percentage of principal amount of notes outstanding by notice</t>
  </si>
  <si>
    <t>25.00%</t>
  </si>
  <si>
    <t>Redemption percentage of principal amount of notes outstanding at request by holders with accrued and unpaid interest</t>
  </si>
  <si>
    <t>Certain events of bankruptcy, insolvency or reorganization, redemption percentage of principal amount of notes outstanding with accrued and unpaid interest</t>
  </si>
  <si>
    <t>Notes Principal amount</t>
  </si>
  <si>
    <t>Interest rate per annum</t>
  </si>
  <si>
    <t>0.25%</t>
  </si>
  <si>
    <t>Estimated fair value of the contingent interest feature of the notes</t>
  </si>
  <si>
    <t>Hedging of common stock</t>
  </si>
  <si>
    <t>Cost of the Note Hedges</t>
  </si>
  <si>
    <t>Proceeds from issuance of warrants, net of issue costs</t>
  </si>
  <si>
    <t>Purchase of common stock</t>
  </si>
  <si>
    <t>Common stock, strike price per share</t>
  </si>
  <si>
    <t>Warrants [Member]</t>
  </si>
  <si>
    <t>Warrants exercisable beginning</t>
  </si>
  <si>
    <t>Mar. 1,
		2018</t>
  </si>
  <si>
    <t>Warrants exercisable ending</t>
  </si>
  <si>
    <t>Oct. 18,
		2018</t>
  </si>
  <si>
    <t>Credit agreement date</t>
  </si>
  <si>
    <t>Dec. 9,
		2016</t>
  </si>
  <si>
    <t>Amount borrowed under credit facility</t>
  </si>
  <si>
    <t>Credit facility, expiration date</t>
  </si>
  <si>
    <t>Dec. 8,
		2021</t>
  </si>
  <si>
    <t>Percentage of shares of capital stock pledged as guarantee</t>
  </si>
  <si>
    <t>65.00%</t>
  </si>
  <si>
    <t>Revolving Credit Facility [Member] | Credit Agreement [Member]</t>
  </si>
  <si>
    <t>Credit facility interest on borrowings, percentage added to rate</t>
  </si>
  <si>
    <t>1.75%</t>
  </si>
  <si>
    <t>Revolving Credit Facility [Member] | Base Rate Plus [Member]</t>
  </si>
  <si>
    <t>0.75%</t>
  </si>
  <si>
    <t>Portion at Other than Fair Value Measurement [Member]</t>
  </si>
  <si>
    <t>Maximum [Member] | Revolving Credit Facility [Member]</t>
  </si>
  <si>
    <t>Additional borrowing capacity</t>
  </si>
  <si>
    <t>Consolidated Interest Coverage Ratio</t>
  </si>
  <si>
    <t>3.75%</t>
  </si>
  <si>
    <t>Maximum [Member] | Revolving Credit Facility [Member] | Letter of Credit [Member]</t>
  </si>
  <si>
    <t>Availability under Credit Facility</t>
  </si>
  <si>
    <t>Maximum [Member] | Revolving Credit Facility [Member] | Swing Line Loans [Member]</t>
  </si>
  <si>
    <t>Maximum [Member] | Revolving Credit Facility [Member] | Eurodollar Rate Plus [Member]</t>
  </si>
  <si>
    <t>2.25%</t>
  </si>
  <si>
    <t>Maximum [Member] | Revolving Credit Facility [Member] | Base Rate Plus [Member]</t>
  </si>
  <si>
    <t>1.25%</t>
  </si>
  <si>
    <t>Minimum [Member] | Revolving Credit Facility [Member]</t>
  </si>
  <si>
    <t>3.00%</t>
  </si>
  <si>
    <t>Minimum [Member] | Revolving Credit Facility [Member] | Eurodollar Rate Plus [Member]</t>
  </si>
  <si>
    <t>Minimum [Member] | Revolving Credit Facility [Member] | Base Rate Plus [Member]</t>
  </si>
  <si>
    <t>0.50%</t>
  </si>
  <si>
    <t>Minimum [Member] | Step Down [Member] | Revolving Credit Facility [Member] | Scenario, forecast [Member]</t>
  </si>
  <si>
    <t>3.50%</t>
  </si>
  <si>
    <t>Indebtedness - Net Carrying Amount of Notes (Detail) $ in Thousands</t>
  </si>
  <si>
    <t>Net carrying value</t>
  </si>
  <si>
    <t>Principal amount</t>
  </si>
  <si>
    <t>Unamortized discount</t>
  </si>
  <si>
    <t>Unamortized debt issuance costs</t>
  </si>
  <si>
    <t>Indebtedness - Total Interest Expense Related to Notes (Detail) - USD ($) $ in Thousands</t>
  </si>
  <si>
    <t>Amortization of debt discount (non-cash)</t>
  </si>
  <si>
    <t>Amortization of debt issue costs (non-cash)</t>
  </si>
  <si>
    <t>Convertible Senior Notes [Member]</t>
  </si>
  <si>
    <t>Contractual interest expense (cash)</t>
  </si>
  <si>
    <t>Total interest expense</t>
  </si>
  <si>
    <t>Effective interest rate of the liability component</t>
  </si>
  <si>
    <t>8.16%</t>
  </si>
  <si>
    <t>7.70%</t>
  </si>
  <si>
    <t>7.28%</t>
  </si>
  <si>
    <t>Postretirement and Other Employee Benefits - Additional Information (Detail) $ in Thousands</t>
  </si>
  <si>
    <t>Jun. 30, 2018USD ($)</t>
  </si>
  <si>
    <t>Jun. 30, 2017USD ($)Employees</t>
  </si>
  <si>
    <t>Jun. 30, 2014</t>
  </si>
  <si>
    <t>Defined Benefit Plans and Other Postretirement Benefit Plans Table Text Block [Line Items]</t>
  </si>
  <si>
    <t>Pension plan contribution</t>
  </si>
  <si>
    <t>Net actuarial loss</t>
  </si>
  <si>
    <t>Net prior service credit</t>
  </si>
  <si>
    <t>Projected benefit obligation percentage</t>
  </si>
  <si>
    <t>10.00%</t>
  </si>
  <si>
    <t>Fair value of plan assets</t>
  </si>
  <si>
    <t>Israel Severance Pay [Member] | Other liabilities [Member]</t>
  </si>
  <si>
    <t>Severance liability</t>
  </si>
  <si>
    <t>Israel Severance Pay [Member] | Other Assets [Member]</t>
  </si>
  <si>
    <t>Severance deposit</t>
  </si>
  <si>
    <t>Decrease in pension benefit conversion rate</t>
  </si>
  <si>
    <t>7.20%</t>
  </si>
  <si>
    <t>Decrease in pension benefit conversion rate amendment</t>
  </si>
  <si>
    <t>6.80%</t>
  </si>
  <si>
    <t>Scenario, forecast [Member]</t>
  </si>
  <si>
    <t>Net periodic cost</t>
  </si>
  <si>
    <t>Swiss Pension Plan [Member]</t>
  </si>
  <si>
    <t>Expenses charged</t>
  </si>
  <si>
    <t>Number of employees covered under pension plan | Employees</t>
  </si>
  <si>
    <t>Employees covered under pension plan, percent</t>
  </si>
  <si>
    <t>7.00%</t>
  </si>
  <si>
    <t>Employers' contribution to pension plan</t>
  </si>
  <si>
    <t>401 (k) [Member]</t>
  </si>
  <si>
    <t>Percentage of eligible compensation by employees</t>
  </si>
  <si>
    <t>60.00%</t>
  </si>
  <si>
    <t>Percentage of employee's annual compensation contribution</t>
  </si>
  <si>
    <t>50.00%</t>
  </si>
  <si>
    <t>Percentage of participant's contribution to the plan</t>
  </si>
  <si>
    <t>5.00%</t>
  </si>
  <si>
    <t>Group Personal Pension Plan [Member]</t>
  </si>
  <si>
    <t>Employee's annual compensation minimum percentage</t>
  </si>
  <si>
    <t>1.00%</t>
  </si>
  <si>
    <t>Superannuation Fund [Member]</t>
  </si>
  <si>
    <t>9.50%</t>
  </si>
  <si>
    <t>Israel Pension [Member]</t>
  </si>
  <si>
    <t>Sterci pension plan [Member]</t>
  </si>
  <si>
    <t>Accumulated benefit obligation</t>
  </si>
  <si>
    <t>Swiss Pension Fund Foundation [Member]</t>
  </si>
  <si>
    <t>Postretirement and Other Employee Benefits - Schedule of PBO, Change in Plan Assets, Funded Status and Amounts Recognized in Consolidated Balance Sheet (Detail) - USD ($) $ in Thousands</t>
  </si>
  <si>
    <t>Change in benefit obligation:</t>
  </si>
  <si>
    <t>Projected benefit obligation at beginning of year</t>
  </si>
  <si>
    <t>Service cost</t>
  </si>
  <si>
    <t>Interest cost</t>
  </si>
  <si>
    <t>Actuarial (gain) loss</t>
  </si>
  <si>
    <t>Plan participant contributions</t>
  </si>
  <si>
    <t>Benefits paid, net of transfers into plan</t>
  </si>
  <si>
    <t>Effect of foreign currency exchange rate changes</t>
  </si>
  <si>
    <t>Projected benefit obligation at end of year</t>
  </si>
  <si>
    <t>Change in plan assets:</t>
  </si>
  <si>
    <t>Fair value of plan assets at beginning of year</t>
  </si>
  <si>
    <t>Actual return on plan assets</t>
  </si>
  <si>
    <t>Employer contribution</t>
  </si>
  <si>
    <t>Fair value of plan assets at end of year</t>
  </si>
  <si>
    <t>Pension liability at end of fiscal year</t>
  </si>
  <si>
    <t>Accumulated other comprehensive loss consists of the following:</t>
  </si>
  <si>
    <t>Accumulated other comprehensive loss, before income tax</t>
  </si>
  <si>
    <t>Postretirement and Other Employee Benefits - Summary of Weighted-Average Assumptions Used to Determine Net Benefit Costs and Benefit Obligations (Detail)</t>
  </si>
  <si>
    <t>Weighted-average assumptions used to determine net benefit costs:</t>
  </si>
  <si>
    <t>Discount rate</t>
  </si>
  <si>
    <t>2.00%</t>
  </si>
  <si>
    <t>Expected return on plan assets</t>
  </si>
  <si>
    <t>4.00%</t>
  </si>
  <si>
    <t>Rate of compensation increase</t>
  </si>
  <si>
    <t>Weighted-average assumptions used to determine benefit obligations at year end:</t>
  </si>
  <si>
    <t>0.70%</t>
  </si>
  <si>
    <t>Postretirement and Other Employee Benefits - Summary of Swiss Pension Plan's Actual Asset Allocation as Compared to Profond's Target Asset Allocations (Detail)</t>
  </si>
  <si>
    <t>Cash and Cash Equivalents [Member]</t>
  </si>
  <si>
    <t>Actual allocations of pension plans</t>
  </si>
  <si>
    <t>9.00%</t>
  </si>
  <si>
    <t>Target allocations of pension plans for 2017</t>
  </si>
  <si>
    <t>Equity Securities [Member]</t>
  </si>
  <si>
    <t>51.00%</t>
  </si>
  <si>
    <t>49.00%</t>
  </si>
  <si>
    <t>Fixed Income [Member]</t>
  </si>
  <si>
    <t>17.00%</t>
  </si>
  <si>
    <t>Real Estate [Member]</t>
  </si>
  <si>
    <t>27.00%</t>
  </si>
  <si>
    <t>Postretirement and Other Employee Benefits - Summary of Estimated Future Benefit Payments (Detail) $ in Thousands</t>
  </si>
  <si>
    <t>Postemployment Benefits [Abstract]</t>
  </si>
  <si>
    <t>2023-2027</t>
  </si>
  <si>
    <t>Postretirement and Other Employee Benefits - Components of Net Periodic Pension Costs for the Swiss Pension Plan (Detail) - USD ($) $ in Thousands</t>
  </si>
  <si>
    <t>Components of net periodic cost</t>
  </si>
  <si>
    <t>Share Based Payments - Additional Information (Detail) - USD ($) $ / shares in Units, $ in Thousands</t>
  </si>
  <si>
    <t>Nov. 17, 2016</t>
  </si>
  <si>
    <t>Nov. 20, 2014</t>
  </si>
  <si>
    <t>Nov. 14, 2013</t>
  </si>
  <si>
    <t>Nov. 19, 2009</t>
  </si>
  <si>
    <t>Nov. 16, 2000</t>
  </si>
  <si>
    <t>Share-based Compensation Arrangement by Share-based Payment Award [Line Items]</t>
  </si>
  <si>
    <t>Share-based payment awards tax benefits</t>
  </si>
  <si>
    <t>Minimum percentage limit of base pay for employees for purchasing shares</t>
  </si>
  <si>
    <t>Maximum percentage limit of base pay for employees for purchasing shares</t>
  </si>
  <si>
    <t>Lower of fair market value of the common stock</t>
  </si>
  <si>
    <t>85.00%</t>
  </si>
  <si>
    <t>Offering period</t>
  </si>
  <si>
    <t>24 months</t>
  </si>
  <si>
    <t>Purchase period</t>
  </si>
  <si>
    <t>6 months</t>
  </si>
  <si>
    <t>Employee stock purchases common stock issued</t>
  </si>
  <si>
    <t>Aggregate intrinsic value of shares issued under employee stock plan</t>
  </si>
  <si>
    <t>Intrinsic value eligible for issuance</t>
  </si>
  <si>
    <t>Reserved common stock for issuance</t>
  </si>
  <si>
    <t>Stock option granted</t>
  </si>
  <si>
    <t>Total intrinsic stock value of options exercised</t>
  </si>
  <si>
    <t>Total fair value of stock options that vested</t>
  </si>
  <si>
    <t>Restricted stock awards vested</t>
  </si>
  <si>
    <t>Weighted average grant date fair value of restricted stock awards vested</t>
  </si>
  <si>
    <t>Shares issued as a part of acquisition</t>
  </si>
  <si>
    <t>Arian [Member]</t>
  </si>
  <si>
    <t>Litco [Member]</t>
  </si>
  <si>
    <t>Restricted Stock [Member]</t>
  </si>
  <si>
    <t>Stock vesting period</t>
  </si>
  <si>
    <t>4 years</t>
  </si>
  <si>
    <t>Total fair value of restricted stock awards vested</t>
  </si>
  <si>
    <t>Unrecognized compensation cost related to restricted stock awards</t>
  </si>
  <si>
    <t>Unrecognized compensation cost weighted average period</t>
  </si>
  <si>
    <t>1 year 3 months 19 days</t>
  </si>
  <si>
    <t>Restricted Stock [Member] | Maximum [Member]</t>
  </si>
  <si>
    <t>Restricted Stock [Member] | Minimum [Member]</t>
  </si>
  <si>
    <t>Non- Employee Directors Vest [Member]</t>
  </si>
  <si>
    <t>Stock Options [Member]</t>
  </si>
  <si>
    <t>Employee Stock Purchase Plan [Member]</t>
  </si>
  <si>
    <t>Issuance of shares common stock to participating employees</t>
  </si>
  <si>
    <t>Common stock, shares</t>
  </si>
  <si>
    <t>2009 Stock Incentive Plan [Member]</t>
  </si>
  <si>
    <t>Percentage of vesting for awards granted</t>
  </si>
  <si>
    <t>Award vesting percentage</t>
  </si>
  <si>
    <t>6.25%</t>
  </si>
  <si>
    <t>Number of additional shares authorized for issuance</t>
  </si>
  <si>
    <t>2009 Stock Incentive Plan [Member] | Maximum [Member]</t>
  </si>
  <si>
    <t>Stock option awards contractual term</t>
  </si>
  <si>
    <t>Share Based Payments - Summary of Stock Option and Restricted Stock Activity (Detail) - USD ($) $ / shares in Units, shares in Thousands, $ in Thousands</t>
  </si>
  <si>
    <t>Awards outstanding at June 30, 2016</t>
  </si>
  <si>
    <t>Plan Amendment</t>
  </si>
  <si>
    <t>Awards granted</t>
  </si>
  <si>
    <t>Awards forfeited</t>
  </si>
  <si>
    <t>Awards outstanding at June 30, 2017</t>
  </si>
  <si>
    <t>Shares vested</t>
  </si>
  <si>
    <t>Weighted Average Grant Date Fair Value</t>
  </si>
  <si>
    <t>Stock options exercised</t>
  </si>
  <si>
    <t>Awards expired</t>
  </si>
  <si>
    <t>Stock options exercisable at June 30, 2017</t>
  </si>
  <si>
    <t>Weighted Average Exercise Price</t>
  </si>
  <si>
    <t>Weighted Average Remaining Contractual Term</t>
  </si>
  <si>
    <t>Awards outstanding</t>
  </si>
  <si>
    <t>2 years 9 months 18 days</t>
  </si>
  <si>
    <t>Stock options exercisable</t>
  </si>
  <si>
    <t>Aggregate Intrinsic Value</t>
  </si>
  <si>
    <t>Share Based Payments - Summary of Stock Option and Restricted Stock Activity (Parenthetical) (Detail)</t>
  </si>
  <si>
    <t>Jun. 30, 2017shares</t>
  </si>
  <si>
    <t>Common Stock subject to such restricted stock award</t>
  </si>
  <si>
    <t>Share Based Payments - Schedule of Shares Issued as Purchase Consideration with Forfeiture Provisions (Detail) shares in Thousands</t>
  </si>
  <si>
    <t>Jun. 30, 2017$ / sharesshares</t>
  </si>
  <si>
    <t>Number of Shares, Lapse of forfeiture provisions</t>
  </si>
  <si>
    <t>Number of Shares, Shares forfeited</t>
  </si>
  <si>
    <t>Awards outstanding at June 30, 2016 | $ / shares</t>
  </si>
  <si>
    <t>Weighted Average Grant Date Fair Value, Shares forfeited | $ / shares</t>
  </si>
  <si>
    <t>Awards outstanding at June 30, 2017 | $ / shares</t>
  </si>
  <si>
    <t>Equity Acquisition Activity [Member]</t>
  </si>
  <si>
    <t>Weighted Average Grant Date Fair Value, Lapse of forfeiture provisions | $ / shares</t>
  </si>
  <si>
    <t>Net Loss Per Share - Schedule of Computation of Basic and Diluted Net Loss Per Share (Detail) - USD ($) $ / shares in Units, shares in Thousands, $ in Thousands</t>
  </si>
  <si>
    <t>Mar. 31, 2017</t>
  </si>
  <si>
    <t>Sep. 30, 2016</t>
  </si>
  <si>
    <t>Mar. 31, 2016</t>
  </si>
  <si>
    <t>Sep. 30, 2015</t>
  </si>
  <si>
    <t>Numerator - basic and diluted:</t>
  </si>
  <si>
    <t>Denominator:</t>
  </si>
  <si>
    <t>Shares used in computing basic and diluted net loss per share attributable to common stockholders</t>
  </si>
  <si>
    <t>Basic and diluted net loss per share attributable to common stockholders</t>
  </si>
  <si>
    <t>Net Loss per Share - Additional Information (Detail) - $ / shares</t>
  </si>
  <si>
    <t>Anti-dilutive securities excluded from calculation of diluted earnings per share</t>
  </si>
  <si>
    <t>Number of shares purchased through issue of warrants</t>
  </si>
  <si>
    <t>Common stock exercise price</t>
  </si>
  <si>
    <t>Operations by Segments and Geographic Areas - Additional Information (Detail)</t>
  </si>
  <si>
    <t>Jun. 30, 2017Segment</t>
  </si>
  <si>
    <t>Number of reportable segments</t>
  </si>
  <si>
    <t>Operations by Segments and Geographic Areas - Schedule of Segment Reporting Information (Detail) - USD ($) $ in Thousands</t>
  </si>
  <si>
    <t>Segment revenue:</t>
  </si>
  <si>
    <t>Total segment revenue</t>
  </si>
  <si>
    <t>Segment measure of profit (loss):</t>
  </si>
  <si>
    <t>Total measure of segment profit</t>
  </si>
  <si>
    <t>Operating Segments [Member]</t>
  </si>
  <si>
    <t>Cloud Solutions [Member] | Operating Segments [Member]</t>
  </si>
  <si>
    <t>Digital Banking [Member] | Operating Segments [Member]</t>
  </si>
  <si>
    <t>Payments and Transactional Documents [Member] | Operating Segments [Member]</t>
  </si>
  <si>
    <t>Operations by Segments and Geographic Areas - Schedule of Segment Reporting Information (Parenthetical) (Detail) - USD ($) $ in Thousands</t>
  </si>
  <si>
    <t>Segment Reporting Information [Line Items]</t>
  </si>
  <si>
    <t>Segment revenue</t>
  </si>
  <si>
    <t>Legal Spend Management Solutions [Member] | Cloud Solutions [Member]</t>
  </si>
  <si>
    <t>Settlement Network Solutions [Member] | Cloud Solutions [Member]</t>
  </si>
  <si>
    <t>Operations by Segments and Geographic Areas - Reconciliation of Measure of Segment Profit to GAAP Loss Before Income Taxes (Detail) - USD ($) $ in Thousands</t>
  </si>
  <si>
    <t>Segment Reporting, Reconciling Item for Operating Profit (Loss) from Segment to Consolidated [Line Items]</t>
  </si>
  <si>
    <t>Less:</t>
  </si>
  <si>
    <t>Stock-based compensation expense</t>
  </si>
  <si>
    <t>Segment Reconciling Items [Member]</t>
  </si>
  <si>
    <t>Fixed asset charge</t>
  </si>
  <si>
    <t>Acquisition and integration related expenses</t>
  </si>
  <si>
    <t>Restructuring expenses</t>
  </si>
  <si>
    <t>Minimum pension liability and related adjustments</t>
  </si>
  <si>
    <t>Other non-core income (expense)</t>
  </si>
  <si>
    <t>Global ERP system implementation costs</t>
  </si>
  <si>
    <t>Operations by Segments and Geographic Areas - Schedule of Segment Depreciation and Amortization Expense Included in Segment Measure of Profit (Detail) - USD ($) $ in Thousands</t>
  </si>
  <si>
    <t>Depreciation and other amortization expense:</t>
  </si>
  <si>
    <t>Depreciation and other amortization expense</t>
  </si>
  <si>
    <t>Operations by Segments and Geographic Areas - Schedule of Revenue Based on Point of Sale (Detail) - USD ($) $ in Thousands</t>
  </si>
  <si>
    <t>Revenues from External Customers and Long-Lived Assets [Line Items]</t>
  </si>
  <si>
    <t>Revenues from unaffiliated customers</t>
  </si>
  <si>
    <t>North America [Member]</t>
  </si>
  <si>
    <t>United Kingdom [Member]</t>
  </si>
  <si>
    <t>Continental Europe [Member]</t>
  </si>
  <si>
    <t>Asia-Pacific and Middle East [Member]</t>
  </si>
  <si>
    <t>Operations by Industry Segments and Geographic Areas - Schedule of Long-Lived Assets, Based on Geographical Location, Excluding Deferred Tax Assets and Intangible Assets (Detail) - USD ($) $ in Thousands</t>
  </si>
  <si>
    <t>Long-lived assets</t>
  </si>
  <si>
    <t>Income Taxes - Schedule of Provision for (Benefit from) Income Taxes (Detail) - USD ($) $ in Thousands</t>
  </si>
  <si>
    <t>Current:</t>
  </si>
  <si>
    <t>Federal</t>
  </si>
  <si>
    <t>State</t>
  </si>
  <si>
    <t>Foreign</t>
  </si>
  <si>
    <t>Provision for (benefit from) income taxes, Current</t>
  </si>
  <si>
    <t>Deferred:</t>
  </si>
  <si>
    <t>Provision for (benefit from) income taxes, Deferred</t>
  </si>
  <si>
    <t>Provision for (benefit from) income taxes</t>
  </si>
  <si>
    <t>Income Taxes - Additional Information (Detail) - USD ($) $ in Thousands</t>
  </si>
  <si>
    <t>Income Tax Contingency [Line Items]</t>
  </si>
  <si>
    <t>Income tax expense (benefit) net</t>
  </si>
  <si>
    <t>Excess tax deductions</t>
  </si>
  <si>
    <t>Net operating losses utilized</t>
  </si>
  <si>
    <t>Research and development tax credit carryforwards</t>
  </si>
  <si>
    <t>Valuation allowance against certain deferred tax assets</t>
  </si>
  <si>
    <t>Increase in valuation allowance</t>
  </si>
  <si>
    <t>Income tax expense</t>
  </si>
  <si>
    <t>Gross unrecognized tax benefits</t>
  </si>
  <si>
    <t>Unrecognized tax benefits that, if recognized, would favorably affect effective income tax rate in future periods</t>
  </si>
  <si>
    <t>Reduction to valuation allowance</t>
  </si>
  <si>
    <t>Reduction to tax credit carryforwards</t>
  </si>
  <si>
    <t>Unrecognized tax benefits decrease as a result of the expiration of certain statutes</t>
  </si>
  <si>
    <t>Valuation Allowance of Deferred Tax Assets [Member]</t>
  </si>
  <si>
    <t>Decrease in other comprehensive income</t>
  </si>
  <si>
    <t>United States [Member]</t>
  </si>
  <si>
    <t>Net operating loss carryforwards</t>
  </si>
  <si>
    <t>Excess tax deductions associated with non-qualified stock options</t>
  </si>
  <si>
    <t>Switzerland [Member]</t>
  </si>
  <si>
    <t>Canada [Member]</t>
  </si>
  <si>
    <t>Income Taxes - Schedule of Income (Loss) Before Income Taxes By Geographic Area (Detail) - USD ($) $ in Thousands</t>
  </si>
  <si>
    <t>Income Taxes - Schedule of Reconciliation of Federal Statutory Rate to Effective Income Tax Rate (Detail)</t>
  </si>
  <si>
    <t>Tax benefit at federal statutory rate</t>
  </si>
  <si>
    <t>(35.00%)</t>
  </si>
  <si>
    <t>State taxes, net of federal benefit</t>
  </si>
  <si>
    <t>(4.00%)</t>
  </si>
  <si>
    <t>(4.30%)</t>
  </si>
  <si>
    <t>(5.20%)</t>
  </si>
  <si>
    <t>Change in valuation allowance</t>
  </si>
  <si>
    <t>30.30%</t>
  </si>
  <si>
    <t>16.80%</t>
  </si>
  <si>
    <t>98.60%</t>
  </si>
  <si>
    <t>Investment impairment</t>
  </si>
  <si>
    <t>(29.60%)</t>
  </si>
  <si>
    <t>Tax rate differential on foreign earnings</t>
  </si>
  <si>
    <t>9.30%</t>
  </si>
  <si>
    <t>(3.50%)</t>
  </si>
  <si>
    <t>(4.20%)</t>
  </si>
  <si>
    <t>6.90%</t>
  </si>
  <si>
    <t>Foreign branch operations, net of foreign tax deductions</t>
  </si>
  <si>
    <t>2.70%</t>
  </si>
  <si>
    <t>19.00%</t>
  </si>
  <si>
    <t>33.10%</t>
  </si>
  <si>
    <t>Changes in uncertain tax positions</t>
  </si>
  <si>
    <t>2.20%</t>
  </si>
  <si>
    <t>8.60%</t>
  </si>
  <si>
    <t>13.00%</t>
  </si>
  <si>
    <t>Non-deductible executive compensation</t>
  </si>
  <si>
    <t>2.50%</t>
  </si>
  <si>
    <t>5.20%</t>
  </si>
  <si>
    <t>5.30%</t>
  </si>
  <si>
    <t>Non-deductible other expenses</t>
  </si>
  <si>
    <t>1.60%</t>
  </si>
  <si>
    <t>1.80%</t>
  </si>
  <si>
    <t>16 Non-deductible share-based payments Effective?Income?Tax?Rate?Reconciliation?Nondeductible?Expense?Share?Based?Compensation?Cost 1.2 3.7 3.6</t>
  </si>
  <si>
    <t>1.20%</t>
  </si>
  <si>
    <t>3.70%</t>
  </si>
  <si>
    <t>3.60%</t>
  </si>
  <si>
    <t>Non-deductible acquisition costs</t>
  </si>
  <si>
    <t>0.80%</t>
  </si>
  <si>
    <t>Changes in tax laws or rates</t>
  </si>
  <si>
    <t>(0.20%)</t>
  </si>
  <si>
    <t>1.10%</t>
  </si>
  <si>
    <t>(1.80%)</t>
  </si>
  <si>
    <t>Research and development credit</t>
  </si>
  <si>
    <t>(2.90%)</t>
  </si>
  <si>
    <t>(8.50%)</t>
  </si>
  <si>
    <t>(2.70%)</t>
  </si>
  <si>
    <t>(1.00%)</t>
  </si>
  <si>
    <t>3.10%</t>
  </si>
  <si>
    <t>Effective income tax rate, continuing operations</t>
  </si>
  <si>
    <t>(13.40%)</t>
  </si>
  <si>
    <t>4.20%</t>
  </si>
  <si>
    <t>112.60%</t>
  </si>
  <si>
    <t>Income Taxes - Schedule of Deferred Tax Assets and Liabilities (Detail) - USD ($) $ in Thousands</t>
  </si>
  <si>
    <t>Deferred tax assets:</t>
  </si>
  <si>
    <t>Research and development and other credits</t>
  </si>
  <si>
    <t>Stock compensation</t>
  </si>
  <si>
    <t>Accrued pension</t>
  </si>
  <si>
    <t>Various accrued expenses</t>
  </si>
  <si>
    <t>Allowances and reserves</t>
  </si>
  <si>
    <t>Property and equipment</t>
  </si>
  <si>
    <t>Total deferred tax assets</t>
  </si>
  <si>
    <t>Valuation allowance</t>
  </si>
  <si>
    <t>Deferred tax assets, net of valuation allowance</t>
  </si>
  <si>
    <t>Deferred tax liabilities:</t>
  </si>
  <si>
    <t>Intangible assets</t>
  </si>
  <si>
    <t>Property and equipment, inclusive of capitalized software</t>
  </si>
  <si>
    <t>Convertible debt</t>
  </si>
  <si>
    <t>Total deferred tax liabilities</t>
  </si>
  <si>
    <t>Net deferred tax liabilities</t>
  </si>
  <si>
    <t>Income Taxes - Summary of Changes in Gross Amount of Unrecognized Tax Benefits (Detail) - USD ($) $ in Thousands</t>
  </si>
  <si>
    <t>Balance</t>
  </si>
  <si>
    <t>Additions related to current year tax positions</t>
  </si>
  <si>
    <t>Additions related to prior year tax positions</t>
  </si>
  <si>
    <t>Reductions due to lapse of statute of limitations</t>
  </si>
  <si>
    <t>Decrease due to foreign currency translation</t>
  </si>
  <si>
    <t>Increase due to foreign currency translation</t>
  </si>
  <si>
    <t>Subsequent Events - Additional Information (Detail) - Aug. 14, 2017 SGD in Millions, $ in Millions</t>
  </si>
  <si>
    <t>USD ($)</t>
  </si>
  <si>
    <t>SGD</t>
  </si>
  <si>
    <t>Decillion Solutions Pte Ltd [Member] | Subsequent Event [Member]</t>
  </si>
  <si>
    <t>Subsequent Event [Line Items]</t>
  </si>
  <si>
    <t>Payments to acquire business</t>
  </si>
  <si>
    <t>Quarterly Financial Data - Schedule of Selected Quarterly Financial Data (Detail) - USD ($) $ / shares in Units, shares in Thousands, $ in Thousands</t>
  </si>
  <si>
    <t>Revenues</t>
  </si>
  <si>
    <t>Basic and diluted net loss per share</t>
  </si>
  <si>
    <t>Shares used in computing basic and diluted net loss per share</t>
  </si>
  <si>
    <t>Quarterly Financial Data - Schedule of Selected Quarterly Financial Data (Parenthetical) (Detail) - USD ($) $ in Thousands</t>
  </si>
  <si>
    <t>Schedule II - Valuation and Qualifying Accounts Allowances for Doubtful Accounts (Detail) - Allowance for Doubtful Accounts [Member] - USD ($) $ in Thousands</t>
  </si>
  <si>
    <t>Valuation and Qualifying Accounts Disclosure [Line Items]</t>
  </si>
  <si>
    <t>Balance at Beginning of Year</t>
  </si>
  <si>
    <t>(Charged to Revenue, Costs and Expenses)</t>
  </si>
  <si>
    <t>Additions and Recoveries</t>
  </si>
  <si>
    <t>Deductions</t>
  </si>
  <si>
    <t>Balance at End of Yea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0_);(#,##0.0000)" numFmtId="169"/>
    <numFmt formatCode="_(&quot;SGD &quot;#,##0.0_);_(&quot;SGD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7334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0387931</v>
      </c>
    </row>
    <row r="18" spans="1:4">
      <c r="A18" s="4" t="s">
        <v>30</v>
      </c>
      <c r="D18" s="6" t="n">
        <v>9837807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4569</v>
      </c>
      <c r="C3" s="6" t="n">
        <v>97174</v>
      </c>
    </row>
    <row r="4" spans="1:3">
      <c r="A4" s="4" t="s">
        <v>35</v>
      </c>
      <c r="B4" s="5" t="n">
        <v>1973</v>
      </c>
      <c r="C4" s="5" t="n">
        <v>35209</v>
      </c>
    </row>
    <row r="5" spans="1:3">
      <c r="A5" s="4" t="s">
        <v>36</v>
      </c>
      <c r="B5" s="5" t="n">
        <v>64244</v>
      </c>
      <c r="C5" s="5" t="n">
        <v>61773</v>
      </c>
    </row>
    <row r="6" spans="1:3">
      <c r="A6" s="4" t="s">
        <v>37</v>
      </c>
      <c r="C6" s="5" t="n">
        <v>6244</v>
      </c>
    </row>
    <row r="7" spans="1:3">
      <c r="A7" s="4" t="s">
        <v>38</v>
      </c>
      <c r="B7" s="5" t="n">
        <v>16807</v>
      </c>
      <c r="C7" s="5" t="n">
        <v>16141</v>
      </c>
    </row>
    <row r="8" spans="1:3">
      <c r="A8" s="4" t="s">
        <v>39</v>
      </c>
      <c r="B8" s="5" t="n">
        <v>207593</v>
      </c>
      <c r="C8" s="5" t="n">
        <v>216541</v>
      </c>
    </row>
    <row r="9" spans="1:3">
      <c r="A9" s="4" t="s">
        <v>40</v>
      </c>
      <c r="B9" s="5" t="n">
        <v>55307</v>
      </c>
      <c r="C9" s="5" t="n">
        <v>51029</v>
      </c>
    </row>
    <row r="10" spans="1:3">
      <c r="A10" s="4" t="s">
        <v>41</v>
      </c>
      <c r="B10" s="5" t="n">
        <v>194700</v>
      </c>
      <c r="C10" s="5" t="n">
        <v>202028</v>
      </c>
    </row>
    <row r="11" spans="1:3">
      <c r="A11" s="4" t="s">
        <v>42</v>
      </c>
      <c r="B11" s="5" t="n">
        <v>142168</v>
      </c>
      <c r="C11" s="5" t="n">
        <v>164930</v>
      </c>
    </row>
    <row r="12" spans="1:3">
      <c r="A12" s="4" t="s">
        <v>43</v>
      </c>
      <c r="B12" s="5" t="n">
        <v>17671</v>
      </c>
      <c r="C12" s="5" t="n">
        <v>16682</v>
      </c>
    </row>
    <row r="13" spans="1:3">
      <c r="A13" s="4" t="s">
        <v>44</v>
      </c>
      <c r="B13" s="5" t="n">
        <v>617439</v>
      </c>
      <c r="C13" s="5" t="n">
        <v>651210</v>
      </c>
    </row>
    <row r="14" spans="1:3">
      <c r="A14" s="3" t="s">
        <v>45</v>
      </c>
    </row>
    <row r="15" spans="1:3">
      <c r="A15" s="4" t="s">
        <v>46</v>
      </c>
      <c r="B15" s="5" t="n">
        <v>9013</v>
      </c>
      <c r="C15" s="5" t="n">
        <v>10218</v>
      </c>
    </row>
    <row r="16" spans="1:3">
      <c r="A16" s="4" t="s">
        <v>47</v>
      </c>
      <c r="B16" s="5" t="n">
        <v>29179</v>
      </c>
      <c r="C16" s="5" t="n">
        <v>27512</v>
      </c>
    </row>
    <row r="17" spans="1:3">
      <c r="A17" s="4" t="s">
        <v>48</v>
      </c>
      <c r="B17" s="5" t="n">
        <v>74113</v>
      </c>
      <c r="C17" s="5" t="n">
        <v>74332</v>
      </c>
    </row>
    <row r="18" spans="1:3">
      <c r="A18" s="4" t="s">
        <v>49</v>
      </c>
      <c r="B18" s="5" t="n">
        <v>183682</v>
      </c>
    </row>
    <row r="19" spans="1:3">
      <c r="A19" s="4" t="s">
        <v>50</v>
      </c>
      <c r="B19" s="5" t="n">
        <v>295987</v>
      </c>
      <c r="C19" s="5" t="n">
        <v>112062</v>
      </c>
    </row>
    <row r="20" spans="1:3">
      <c r="A20" s="4" t="s">
        <v>49</v>
      </c>
      <c r="C20" s="5" t="n">
        <v>169857</v>
      </c>
    </row>
    <row r="21" spans="1:3">
      <c r="A21" s="4" t="s">
        <v>51</v>
      </c>
      <c r="B21" s="5" t="n">
        <v>22047</v>
      </c>
      <c r="C21" s="5" t="n">
        <v>19086</v>
      </c>
    </row>
    <row r="22" spans="1:3">
      <c r="A22" s="4" t="s">
        <v>52</v>
      </c>
      <c r="B22" s="5" t="n">
        <v>15433</v>
      </c>
      <c r="C22" s="5" t="n">
        <v>28147</v>
      </c>
    </row>
    <row r="23" spans="1:3">
      <c r="A23" s="4" t="s">
        <v>53</v>
      </c>
      <c r="B23" s="5" t="n">
        <v>22016</v>
      </c>
      <c r="C23" s="5" t="n">
        <v>27271</v>
      </c>
    </row>
    <row r="24" spans="1:3">
      <c r="A24" s="4" t="s">
        <v>54</v>
      </c>
      <c r="B24" s="5" t="n">
        <v>355483</v>
      </c>
      <c r="C24" s="5" t="n">
        <v>356423</v>
      </c>
    </row>
    <row r="25" spans="1:3">
      <c r="A25" s="3" t="s">
        <v>55</v>
      </c>
    </row>
    <row r="26" spans="1:3">
      <c r="A26" s="4" t="s">
        <v>56</v>
      </c>
      <c r="B26" s="4" t="s">
        <v>57</v>
      </c>
      <c r="C26" s="4" t="s">
        <v>57</v>
      </c>
    </row>
    <row r="27" spans="1:3">
      <c r="A27" s="4" t="s">
        <v>58</v>
      </c>
      <c r="B27" s="5" t="n">
        <v>43</v>
      </c>
      <c r="C27" s="5" t="n">
        <v>42</v>
      </c>
    </row>
    <row r="28" spans="1:3">
      <c r="A28" s="4" t="s">
        <v>59</v>
      </c>
      <c r="B28" s="5" t="n">
        <v>624001</v>
      </c>
      <c r="C28" s="5" t="n">
        <v>591800</v>
      </c>
    </row>
    <row r="29" spans="1:3">
      <c r="A29" s="4" t="s">
        <v>60</v>
      </c>
      <c r="B29" s="5" t="n">
        <v>-32325</v>
      </c>
      <c r="C29" s="5" t="n">
        <v>-37668</v>
      </c>
    </row>
    <row r="30" spans="1:3">
      <c r="A30" s="4" t="s">
        <v>61</v>
      </c>
      <c r="B30" s="5" t="n">
        <v>-113071</v>
      </c>
      <c r="C30" s="5" t="n">
        <v>-75832</v>
      </c>
    </row>
    <row r="31" spans="1:3">
      <c r="A31" s="4" t="s">
        <v>62</v>
      </c>
      <c r="B31" s="5" t="n">
        <v>-216692</v>
      </c>
      <c r="C31" s="5" t="n">
        <v>-183555</v>
      </c>
    </row>
    <row r="32" spans="1:3">
      <c r="A32" s="4" t="s">
        <v>63</v>
      </c>
      <c r="B32" s="5" t="n">
        <v>261956</v>
      </c>
      <c r="C32" s="5" t="n">
        <v>294787</v>
      </c>
    </row>
    <row r="33" spans="1:3">
      <c r="A33" s="4" t="s">
        <v>64</v>
      </c>
      <c r="B33" s="6" t="n">
        <v>617439</v>
      </c>
      <c r="C33" s="6" t="n">
        <v>6512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3"/>
    <col customWidth="1" max="2" min="2" width="80"/>
  </cols>
  <sheetData>
    <row r="1" spans="1:2">
      <c r="A1" s="1" t="s">
        <v>239</v>
      </c>
      <c r="B1" s="2" t="s">
        <v>1</v>
      </c>
    </row>
    <row r="2" spans="1:2">
      <c r="B2" s="2" t="s">
        <v>2</v>
      </c>
    </row>
    <row r="3" spans="1:2">
      <c r="A3" s="3" t="s">
        <v>186</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191</v>
      </c>
      <c r="B9" s="4" t="s">
        <v>250</v>
      </c>
    </row>
    <row r="10" spans="1:2">
      <c r="A10" s="4" t="s">
        <v>251</v>
      </c>
      <c r="B10" s="4" t="s">
        <v>252</v>
      </c>
    </row>
    <row r="11" spans="1:2">
      <c r="A11" s="4" t="s">
        <v>253</v>
      </c>
      <c r="B11" s="4" t="s">
        <v>254</v>
      </c>
    </row>
    <row r="12" spans="1:2">
      <c r="A12" s="4" t="s">
        <v>255</v>
      </c>
      <c r="B12" s="4" t="s">
        <v>256</v>
      </c>
    </row>
    <row r="13" spans="1:2">
      <c r="A13" s="4" t="s">
        <v>194</v>
      </c>
      <c r="B13" s="4" t="s">
        <v>257</v>
      </c>
    </row>
    <row r="14" spans="1:2">
      <c r="A14" s="4" t="s">
        <v>19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81</v>
      </c>
      <c r="B26" s="4" t="s">
        <v>282</v>
      </c>
    </row>
    <row r="27" spans="1:2">
      <c r="A27" s="4" t="s">
        <v>283</v>
      </c>
      <c r="B27" s="4" t="s">
        <v>284</v>
      </c>
    </row>
    <row r="28" spans="1:2">
      <c r="A28" s="4" t="s">
        <v>285</v>
      </c>
      <c r="B28"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3</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5</v>
      </c>
      <c r="B1" s="2" t="s">
        <v>2</v>
      </c>
      <c r="C1" s="2" t="s">
        <v>32</v>
      </c>
    </row>
    <row r="2" spans="1:3">
      <c r="A2" s="3" t="s">
        <v>66</v>
      </c>
    </row>
    <row r="3" spans="1:3">
      <c r="A3" s="4" t="s">
        <v>67</v>
      </c>
      <c r="B3" s="6" t="n">
        <v>923</v>
      </c>
      <c r="C3" s="6" t="n">
        <v>982</v>
      </c>
    </row>
    <row r="4" spans="1:3">
      <c r="A4" s="4" t="s">
        <v>68</v>
      </c>
      <c r="B4" s="7" t="n">
        <v>0.001</v>
      </c>
      <c r="C4" s="7" t="n">
        <v>0.001</v>
      </c>
    </row>
    <row r="5" spans="1:3">
      <c r="A5" s="4" t="s">
        <v>69</v>
      </c>
      <c r="B5" s="5" t="n">
        <v>4000000</v>
      </c>
      <c r="C5" s="5" t="n">
        <v>4000000</v>
      </c>
    </row>
    <row r="6" spans="1:3">
      <c r="A6" s="4" t="s">
        <v>70</v>
      </c>
      <c r="B6" s="5" t="n">
        <v>0</v>
      </c>
      <c r="C6" s="5" t="n">
        <v>0</v>
      </c>
    </row>
    <row r="7" spans="1:3">
      <c r="A7" s="4" t="s">
        <v>71</v>
      </c>
      <c r="B7" s="5" t="n">
        <v>0</v>
      </c>
      <c r="C7" s="5" t="n">
        <v>0</v>
      </c>
    </row>
    <row r="8" spans="1:3">
      <c r="A8" s="4" t="s">
        <v>72</v>
      </c>
      <c r="B8" s="7" t="n">
        <v>0.001</v>
      </c>
      <c r="C8" s="7" t="n">
        <v>0.001</v>
      </c>
    </row>
    <row r="9" spans="1:3">
      <c r="A9" s="4" t="s">
        <v>73</v>
      </c>
      <c r="B9" s="5" t="n">
        <v>100000000</v>
      </c>
      <c r="C9" s="5" t="n">
        <v>100000000</v>
      </c>
    </row>
    <row r="10" spans="1:3">
      <c r="A10" s="4" t="s">
        <v>74</v>
      </c>
      <c r="B10" s="5" t="n">
        <v>42797000</v>
      </c>
      <c r="C10" s="5" t="n">
        <v>41602000</v>
      </c>
    </row>
    <row r="11" spans="1:3">
      <c r="A11" s="4" t="s">
        <v>75</v>
      </c>
      <c r="B11" s="5" t="n">
        <v>37443000</v>
      </c>
      <c r="C11" s="5" t="n">
        <v>37770000</v>
      </c>
    </row>
    <row r="12" spans="1:3">
      <c r="A12" s="4" t="s">
        <v>76</v>
      </c>
      <c r="B12" s="5" t="n">
        <v>5354000</v>
      </c>
      <c r="C12" s="5" t="n">
        <v>38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189</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195</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4" t="s">
        <v>301</v>
      </c>
      <c r="B3" s="4" t="s">
        <v>302</v>
      </c>
    </row>
    <row r="4" spans="1:2">
      <c r="A4" s="4" t="s">
        <v>303</v>
      </c>
      <c r="B4" s="4" t="s">
        <v>304</v>
      </c>
    </row>
    <row r="5" spans="1:2">
      <c r="A5" s="4" t="s">
        <v>305</v>
      </c>
      <c r="B5" s="4" t="s">
        <v>306</v>
      </c>
    </row>
    <row r="6" spans="1:2">
      <c r="A6" s="4" t="s">
        <v>307</v>
      </c>
    </row>
    <row r="7" spans="1:2">
      <c r="A7" s="4" t="s">
        <v>303</v>
      </c>
      <c r="B7"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201</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2</v>
      </c>
      <c r="B1" s="2" t="s">
        <v>1</v>
      </c>
    </row>
    <row r="2" spans="1:2">
      <c r="B2" s="2" t="s">
        <v>2</v>
      </c>
    </row>
    <row r="3" spans="1:2">
      <c r="A3" s="3" t="s">
        <v>20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17</v>
      </c>
      <c r="B1" s="2" t="s">
        <v>1</v>
      </c>
    </row>
    <row r="2" spans="1:2">
      <c r="B2" s="2" t="s">
        <v>2</v>
      </c>
    </row>
    <row r="3" spans="1:2">
      <c r="A3" s="3" t="s">
        <v>20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3</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3</v>
      </c>
      <c r="B1" s="2" t="s">
        <v>1</v>
      </c>
    </row>
    <row r="2" spans="1:2">
      <c r="B2" s="2" t="s">
        <v>2</v>
      </c>
    </row>
    <row r="3" spans="1:2">
      <c r="A3" s="3" t="s">
        <v>216</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8</v>
      </c>
      <c r="B1" s="2" t="s">
        <v>1</v>
      </c>
    </row>
    <row r="2" spans="1:2">
      <c r="B2" s="2" t="s">
        <v>2</v>
      </c>
    </row>
    <row r="3" spans="1:2">
      <c r="A3" s="3" t="s">
        <v>219</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2</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222997</v>
      </c>
      <c r="C4" s="6" t="n">
        <v>195187</v>
      </c>
      <c r="D4" s="6" t="n">
        <v>171361</v>
      </c>
    </row>
    <row r="5" spans="1:4">
      <c r="A5" s="4" t="s">
        <v>81</v>
      </c>
      <c r="B5" s="5" t="n">
        <v>11685</v>
      </c>
      <c r="C5" s="5" t="n">
        <v>20826</v>
      </c>
      <c r="D5" s="5" t="n">
        <v>21907</v>
      </c>
    </row>
    <row r="6" spans="1:4">
      <c r="A6" s="4" t="s">
        <v>82</v>
      </c>
      <c r="B6" s="5" t="n">
        <v>109633</v>
      </c>
      <c r="C6" s="5" t="n">
        <v>120292</v>
      </c>
      <c r="D6" s="5" t="n">
        <v>130183</v>
      </c>
    </row>
    <row r="7" spans="1:4">
      <c r="A7" s="4" t="s">
        <v>83</v>
      </c>
      <c r="B7" s="5" t="n">
        <v>5097</v>
      </c>
      <c r="C7" s="5" t="n">
        <v>6969</v>
      </c>
      <c r="D7" s="5" t="n">
        <v>7438</v>
      </c>
    </row>
    <row r="8" spans="1:4">
      <c r="A8" s="4" t="s">
        <v>84</v>
      </c>
      <c r="B8" s="5" t="n">
        <v>349412</v>
      </c>
      <c r="C8" s="5" t="n">
        <v>343274</v>
      </c>
      <c r="D8" s="5" t="n">
        <v>330889</v>
      </c>
    </row>
    <row r="9" spans="1:4">
      <c r="A9" s="3" t="s">
        <v>85</v>
      </c>
    </row>
    <row r="10" spans="1:4">
      <c r="A10" s="4" t="s">
        <v>80</v>
      </c>
      <c r="B10" s="5" t="n">
        <v>103777</v>
      </c>
      <c r="C10" s="5" t="n">
        <v>87775</v>
      </c>
      <c r="D10" s="5" t="n">
        <v>79397</v>
      </c>
    </row>
    <row r="11" spans="1:4">
      <c r="A11" s="4" t="s">
        <v>81</v>
      </c>
      <c r="B11" s="5" t="n">
        <v>818</v>
      </c>
      <c r="C11" s="5" t="n">
        <v>1030</v>
      </c>
      <c r="D11" s="5" t="n">
        <v>1583</v>
      </c>
    </row>
    <row r="12" spans="1:4">
      <c r="A12" s="4" t="s">
        <v>82</v>
      </c>
      <c r="B12" s="5" t="n">
        <v>53494</v>
      </c>
      <c r="C12" s="5" t="n">
        <v>53236</v>
      </c>
      <c r="D12" s="5" t="n">
        <v>53094</v>
      </c>
    </row>
    <row r="13" spans="1:4">
      <c r="A13" s="4" t="s">
        <v>83</v>
      </c>
      <c r="B13" s="5" t="n">
        <v>3737</v>
      </c>
      <c r="C13" s="5" t="n">
        <v>5059</v>
      </c>
      <c r="D13" s="5" t="n">
        <v>5367</v>
      </c>
    </row>
    <row r="14" spans="1:4">
      <c r="A14" s="4" t="s">
        <v>86</v>
      </c>
      <c r="B14" s="5" t="n">
        <v>161826</v>
      </c>
      <c r="C14" s="5" t="n">
        <v>147100</v>
      </c>
      <c r="D14" s="5" t="n">
        <v>139441</v>
      </c>
    </row>
    <row r="15" spans="1:4">
      <c r="A15" s="4" t="s">
        <v>87</v>
      </c>
      <c r="B15" s="5" t="n">
        <v>187586</v>
      </c>
      <c r="C15" s="5" t="n">
        <v>196174</v>
      </c>
      <c r="D15" s="5" t="n">
        <v>191448</v>
      </c>
    </row>
    <row r="16" spans="1:4">
      <c r="A16" s="3" t="s">
        <v>88</v>
      </c>
    </row>
    <row r="17" spans="1:4">
      <c r="A17" s="4" t="s">
        <v>89</v>
      </c>
      <c r="B17" s="5" t="n">
        <v>77470</v>
      </c>
      <c r="C17" s="5" t="n">
        <v>84068</v>
      </c>
      <c r="D17" s="5" t="n">
        <v>80151</v>
      </c>
    </row>
    <row r="18" spans="1:4">
      <c r="A18" s="4" t="s">
        <v>90</v>
      </c>
      <c r="B18" s="5" t="n">
        <v>53002</v>
      </c>
      <c r="C18" s="5" t="n">
        <v>47355</v>
      </c>
      <c r="D18" s="5" t="n">
        <v>47185</v>
      </c>
    </row>
    <row r="19" spans="1:4">
      <c r="A19" s="4" t="s">
        <v>91</v>
      </c>
      <c r="B19" s="5" t="n">
        <v>46527</v>
      </c>
      <c r="C19" s="5" t="n">
        <v>39324</v>
      </c>
      <c r="D19" s="5" t="n">
        <v>34492</v>
      </c>
    </row>
    <row r="20" spans="1:4">
      <c r="A20" s="4" t="s">
        <v>92</v>
      </c>
      <c r="B20" s="5" t="n">
        <v>24246</v>
      </c>
      <c r="C20" s="5" t="n">
        <v>28978</v>
      </c>
      <c r="D20" s="5" t="n">
        <v>30383</v>
      </c>
    </row>
    <row r="21" spans="1:4">
      <c r="A21" s="4" t="s">
        <v>93</v>
      </c>
      <c r="B21" s="5" t="n">
        <v>7529</v>
      </c>
    </row>
    <row r="22" spans="1:4">
      <c r="A22" s="4" t="s">
        <v>94</v>
      </c>
      <c r="B22" s="5" t="n">
        <v>208774</v>
      </c>
      <c r="C22" s="5" t="n">
        <v>199725</v>
      </c>
      <c r="D22" s="5" t="n">
        <v>192211</v>
      </c>
    </row>
    <row r="23" spans="1:4">
      <c r="A23" s="4" t="s">
        <v>95</v>
      </c>
      <c r="B23" s="5" t="n">
        <v>-21188</v>
      </c>
      <c r="C23" s="5" t="n">
        <v>-3551</v>
      </c>
      <c r="D23" s="5" t="n">
        <v>-763</v>
      </c>
    </row>
    <row r="24" spans="1:4">
      <c r="A24" s="4" t="s">
        <v>96</v>
      </c>
      <c r="B24" s="5" t="n">
        <v>451</v>
      </c>
      <c r="C24" s="5" t="n">
        <v>533</v>
      </c>
      <c r="D24" s="5" t="n">
        <v>499</v>
      </c>
    </row>
    <row r="25" spans="1:4">
      <c r="A25" s="4" t="s">
        <v>97</v>
      </c>
      <c r="B25" s="5" t="n">
        <v>-17059</v>
      </c>
      <c r="C25" s="5" t="n">
        <v>-15539</v>
      </c>
      <c r="D25" s="5" t="n">
        <v>-14765</v>
      </c>
    </row>
    <row r="26" spans="1:4">
      <c r="A26" s="4" t="s">
        <v>98</v>
      </c>
      <c r="B26" s="5" t="n">
        <v>-478</v>
      </c>
      <c r="C26" s="5" t="n">
        <v>-306</v>
      </c>
      <c r="D26" s="5" t="n">
        <v>-1287</v>
      </c>
    </row>
    <row r="27" spans="1:4">
      <c r="A27" s="4" t="s">
        <v>98</v>
      </c>
      <c r="B27" s="5" t="n">
        <v>-17086</v>
      </c>
      <c r="C27" s="5" t="n">
        <v>-15312</v>
      </c>
      <c r="D27" s="5" t="n">
        <v>-15553</v>
      </c>
    </row>
    <row r="28" spans="1:4">
      <c r="A28" s="4" t="s">
        <v>99</v>
      </c>
      <c r="B28" s="5" t="n">
        <v>-38274</v>
      </c>
      <c r="C28" s="5" t="n">
        <v>-18863</v>
      </c>
      <c r="D28" s="5" t="n">
        <v>-16316</v>
      </c>
    </row>
    <row r="29" spans="1:4">
      <c r="A29" s="4" t="s">
        <v>100</v>
      </c>
      <c r="B29" s="5" t="n">
        <v>-5137</v>
      </c>
      <c r="C29" s="5" t="n">
        <v>785</v>
      </c>
      <c r="D29" s="5" t="n">
        <v>18364</v>
      </c>
    </row>
    <row r="30" spans="1:4">
      <c r="A30" s="4" t="s">
        <v>101</v>
      </c>
      <c r="B30" s="6" t="n">
        <v>-33137</v>
      </c>
      <c r="C30" s="6" t="n">
        <v>-19648</v>
      </c>
      <c r="D30" s="6" t="n">
        <v>-34680</v>
      </c>
    </row>
    <row r="31" spans="1:4">
      <c r="A31" s="4" t="s">
        <v>102</v>
      </c>
      <c r="B31" s="8" t="n">
        <v>-0.88</v>
      </c>
      <c r="C31" s="8" t="n">
        <v>-0.52</v>
      </c>
      <c r="D31" s="8" t="n">
        <v>-0.92</v>
      </c>
    </row>
    <row r="32" spans="1:4">
      <c r="A32" s="4" t="s">
        <v>103</v>
      </c>
      <c r="B32" s="5" t="n">
        <v>37842</v>
      </c>
      <c r="C32" s="5" t="n">
        <v>37957</v>
      </c>
      <c r="D32" s="5" t="n">
        <v>37806</v>
      </c>
    </row>
    <row r="33" spans="1:4">
      <c r="A33" s="3" t="s">
        <v>104</v>
      </c>
    </row>
    <row r="34" spans="1:4">
      <c r="A34" s="4" t="s">
        <v>105</v>
      </c>
      <c r="B34" s="6" t="n">
        <v>-75</v>
      </c>
      <c r="C34" s="6" t="n">
        <v>55</v>
      </c>
      <c r="D34" s="6" t="n">
        <v>-10</v>
      </c>
    </row>
    <row r="35" spans="1:4">
      <c r="A35" s="4" t="s">
        <v>106</v>
      </c>
      <c r="B35" s="5" t="n">
        <v>4859</v>
      </c>
      <c r="C35" s="5" t="n">
        <v>-6198</v>
      </c>
      <c r="D35" s="5" t="n">
        <v>-3032</v>
      </c>
    </row>
    <row r="36" spans="1:4">
      <c r="A36" s="4" t="s">
        <v>107</v>
      </c>
      <c r="B36" s="5" t="n">
        <v>559</v>
      </c>
      <c r="C36" s="5" t="n">
        <v>-18014</v>
      </c>
      <c r="D36" s="5" t="n">
        <v>-17285</v>
      </c>
    </row>
    <row r="37" spans="1:4">
      <c r="A37" s="4" t="s">
        <v>104</v>
      </c>
      <c r="B37" s="5" t="n">
        <v>5343</v>
      </c>
      <c r="C37" s="5" t="n">
        <v>-24157</v>
      </c>
      <c r="D37" s="5" t="n">
        <v>-20327</v>
      </c>
    </row>
    <row r="38" spans="1:4">
      <c r="A38" s="4" t="s">
        <v>108</v>
      </c>
      <c r="B38" s="6" t="n">
        <v>-27794</v>
      </c>
      <c r="C38" s="6" t="n">
        <v>-43805</v>
      </c>
      <c r="D38" s="6" t="n">
        <v>-550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5</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34</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50"/>
    <col customWidth="1" max="3" min="3" width="29"/>
    <col customWidth="1" max="4" min="4" width="29"/>
    <col customWidth="1" max="5" min="5" width="14"/>
  </cols>
  <sheetData>
    <row r="1" spans="1:5">
      <c r="A1" s="1" t="s">
        <v>366</v>
      </c>
      <c r="B1" s="2" t="s">
        <v>1</v>
      </c>
    </row>
    <row r="2" spans="1:5">
      <c r="B2" s="2" t="s">
        <v>367</v>
      </c>
      <c r="C2" s="2" t="s">
        <v>368</v>
      </c>
      <c r="D2" s="2" t="s">
        <v>369</v>
      </c>
      <c r="E2" s="2" t="s">
        <v>370</v>
      </c>
    </row>
    <row r="3" spans="1:5">
      <c r="A3" s="3" t="s">
        <v>371</v>
      </c>
    </row>
    <row r="4" spans="1:5">
      <c r="A4" s="4" t="s">
        <v>372</v>
      </c>
      <c r="B4" s="4" t="s">
        <v>373</v>
      </c>
    </row>
    <row r="5" spans="1:5">
      <c r="A5" s="4" t="s">
        <v>35</v>
      </c>
      <c r="B5" s="6" t="n">
        <v>2</v>
      </c>
    </row>
    <row r="6" spans="1:5">
      <c r="A6" s="4" t="s">
        <v>374</v>
      </c>
      <c r="B6" s="9" t="n">
        <v>1.9</v>
      </c>
      <c r="C6" s="6" t="n">
        <v>20</v>
      </c>
    </row>
    <row r="7" spans="1:5">
      <c r="A7" s="4" t="s">
        <v>375</v>
      </c>
      <c r="C7" s="9" t="n">
        <v>15.1</v>
      </c>
    </row>
    <row r="8" spans="1:5">
      <c r="A8" s="4" t="s">
        <v>376</v>
      </c>
      <c r="B8" s="9" t="n">
        <v>7.7</v>
      </c>
      <c r="C8" s="9" t="n">
        <v>7.7</v>
      </c>
    </row>
    <row r="9" spans="1:5">
      <c r="A9" s="4" t="s">
        <v>377</v>
      </c>
      <c r="B9" s="10" t="n">
        <v>114.9</v>
      </c>
    </row>
    <row r="10" spans="1:5">
      <c r="A10" s="4" t="s">
        <v>378</v>
      </c>
      <c r="B10" s="5" t="n">
        <v>6</v>
      </c>
    </row>
    <row r="11" spans="1:5">
      <c r="A11" s="4" t="s">
        <v>379</v>
      </c>
      <c r="B11" s="10" t="n">
        <v>4.2</v>
      </c>
      <c r="C11" s="9" t="n">
        <v>4.1</v>
      </c>
    </row>
    <row r="12" spans="1:5">
      <c r="A12" s="4" t="s">
        <v>380</v>
      </c>
      <c r="B12" s="10" t="n">
        <v>2.6</v>
      </c>
      <c r="C12" s="10" t="n">
        <v>2.6</v>
      </c>
      <c r="D12" s="10" t="n">
        <v>1.3</v>
      </c>
    </row>
    <row r="13" spans="1:5">
      <c r="A13" s="4" t="s">
        <v>381</v>
      </c>
      <c r="B13" s="4" t="s">
        <v>382</v>
      </c>
    </row>
    <row r="14" spans="1:5">
      <c r="A14" s="4" t="s">
        <v>383</v>
      </c>
      <c r="E14" s="4" t="s">
        <v>384</v>
      </c>
    </row>
    <row r="15" spans="1:5">
      <c r="A15" s="4" t="s">
        <v>385</v>
      </c>
      <c r="B15" s="4" t="s">
        <v>386</v>
      </c>
    </row>
    <row r="16" spans="1:5">
      <c r="A16" s="4" t="s">
        <v>387</v>
      </c>
      <c r="B16" s="4" t="s">
        <v>388</v>
      </c>
    </row>
    <row r="17" spans="1:5">
      <c r="A17" s="4" t="s">
        <v>389</v>
      </c>
    </row>
    <row r="18" spans="1:5">
      <c r="A18" s="3" t="s">
        <v>371</v>
      </c>
    </row>
    <row r="19" spans="1:5">
      <c r="A19" s="4" t="s">
        <v>390</v>
      </c>
      <c r="B19" s="4" t="s">
        <v>391</v>
      </c>
    </row>
    <row r="20" spans="1:5">
      <c r="A20" s="4" t="s">
        <v>392</v>
      </c>
    </row>
    <row r="21" spans="1:5">
      <c r="A21" s="3" t="s">
        <v>371</v>
      </c>
    </row>
    <row r="22" spans="1:5">
      <c r="A22" s="4" t="s">
        <v>393</v>
      </c>
      <c r="B22" s="4" t="s">
        <v>394</v>
      </c>
    </row>
    <row r="23" spans="1:5">
      <c r="A23" s="4" t="s">
        <v>395</v>
      </c>
    </row>
    <row r="24" spans="1:5">
      <c r="A24" s="3" t="s">
        <v>371</v>
      </c>
    </row>
    <row r="25" spans="1:5">
      <c r="A25" s="4" t="s">
        <v>390</v>
      </c>
      <c r="B25" s="4" t="s">
        <v>391</v>
      </c>
    </row>
    <row r="26" spans="1:5">
      <c r="A26" s="4" t="s">
        <v>383</v>
      </c>
      <c r="B26" s="4" t="s">
        <v>384</v>
      </c>
    </row>
    <row r="27" spans="1:5">
      <c r="A27" s="4" t="s">
        <v>396</v>
      </c>
      <c r="B27" s="4" t="s">
        <v>397</v>
      </c>
    </row>
    <row r="28" spans="1:5">
      <c r="A28" s="4" t="s">
        <v>398</v>
      </c>
    </row>
    <row r="29" spans="1:5">
      <c r="A29" s="3" t="s">
        <v>371</v>
      </c>
    </row>
    <row r="30" spans="1:5">
      <c r="A30" s="4" t="s">
        <v>399</v>
      </c>
      <c r="B30" s="5" t="n">
        <v>0</v>
      </c>
      <c r="C30" s="5" t="n">
        <v>0</v>
      </c>
    </row>
    <row r="31" spans="1:5">
      <c r="A31" s="4" t="s">
        <v>400</v>
      </c>
      <c r="B31" s="5" t="n">
        <v>0</v>
      </c>
      <c r="C31" s="5" t="n">
        <v>0</v>
      </c>
      <c r="D31" s="5" t="n">
        <v>0</v>
      </c>
    </row>
    <row r="32" spans="1:5">
      <c r="A32" s="4" t="s">
        <v>401</v>
      </c>
    </row>
    <row r="33" spans="1:5">
      <c r="A33" s="3" t="s">
        <v>371</v>
      </c>
    </row>
    <row r="34" spans="1:5">
      <c r="A34" s="4" t="s">
        <v>402</v>
      </c>
      <c r="B34" s="4" t="s">
        <v>403</v>
      </c>
    </row>
    <row r="35" spans="1:5">
      <c r="A35" s="4" t="s">
        <v>404</v>
      </c>
    </row>
    <row r="36" spans="1:5">
      <c r="A36" s="3" t="s">
        <v>371</v>
      </c>
    </row>
    <row r="37" spans="1:5">
      <c r="A37" s="4" t="s">
        <v>405</v>
      </c>
      <c r="B37" s="4" t="s">
        <v>388</v>
      </c>
    </row>
    <row r="38" spans="1:5">
      <c r="A38" s="4" t="s">
        <v>406</v>
      </c>
    </row>
    <row r="39" spans="1:5">
      <c r="A39" s="3" t="s">
        <v>371</v>
      </c>
    </row>
    <row r="40" spans="1:5">
      <c r="A40" s="4" t="s">
        <v>405</v>
      </c>
      <c r="B40" s="4" t="s">
        <v>391</v>
      </c>
    </row>
    <row r="41" spans="1:5">
      <c r="A41" s="4" t="s">
        <v>407</v>
      </c>
    </row>
    <row r="42" spans="1:5">
      <c r="A42" s="3" t="s">
        <v>371</v>
      </c>
    </row>
    <row r="43" spans="1:5">
      <c r="A43" s="4" t="s">
        <v>402</v>
      </c>
      <c r="B43" s="4" t="s">
        <v>39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2</v>
      </c>
    </row>
    <row r="2" spans="1:3">
      <c r="A2" s="3" t="s">
        <v>409</v>
      </c>
    </row>
    <row r="3" spans="1:3">
      <c r="A3" s="4" t="s">
        <v>410</v>
      </c>
      <c r="B3" s="6" t="n">
        <v>67</v>
      </c>
      <c r="C3" s="6" t="n">
        <v>63</v>
      </c>
    </row>
    <row r="4" spans="1:3">
      <c r="A4" s="4" t="s">
        <v>411</v>
      </c>
      <c r="B4" s="5" t="n">
        <v>1906</v>
      </c>
      <c r="C4" s="5" t="n">
        <v>35146</v>
      </c>
    </row>
    <row r="5" spans="1:3">
      <c r="A5" s="4" t="s">
        <v>113</v>
      </c>
      <c r="B5" s="5" t="n">
        <v>1973</v>
      </c>
      <c r="C5" s="5" t="n">
        <v>35209</v>
      </c>
    </row>
    <row r="6" spans="1:3">
      <c r="A6" s="4" t="s">
        <v>412</v>
      </c>
    </row>
    <row r="7" spans="1:3">
      <c r="A7" s="3" t="s">
        <v>409</v>
      </c>
    </row>
    <row r="8" spans="1:3">
      <c r="A8" s="4" t="s">
        <v>410</v>
      </c>
      <c r="B8" s="5" t="n">
        <v>67</v>
      </c>
      <c r="C8" s="5" t="n">
        <v>63</v>
      </c>
    </row>
    <row r="9" spans="1:3">
      <c r="A9" s="4" t="s">
        <v>411</v>
      </c>
      <c r="B9" s="5" t="n">
        <v>1906</v>
      </c>
      <c r="C9" s="5" t="n">
        <v>35146</v>
      </c>
    </row>
    <row r="10" spans="1:3">
      <c r="A10" s="4" t="s">
        <v>113</v>
      </c>
      <c r="B10" s="6" t="n">
        <v>1973</v>
      </c>
      <c r="C10" s="6" t="n">
        <v>352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3" t="s">
        <v>414</v>
      </c>
    </row>
    <row r="3" spans="1:3">
      <c r="A3" s="4" t="s">
        <v>415</v>
      </c>
      <c r="B3" s="6" t="n">
        <v>1628</v>
      </c>
      <c r="C3" s="6" t="n">
        <v>6989</v>
      </c>
    </row>
    <row r="4" spans="1:3">
      <c r="A4" s="4" t="s">
        <v>416</v>
      </c>
      <c r="B4" s="5" t="n">
        <v>1</v>
      </c>
      <c r="C4" s="5" t="n">
        <v>7</v>
      </c>
    </row>
    <row r="5" spans="1:3">
      <c r="A5" s="4" t="s">
        <v>417</v>
      </c>
    </row>
    <row r="6" spans="1:3">
      <c r="A6" s="3" t="s">
        <v>414</v>
      </c>
    </row>
    <row r="7" spans="1:3">
      <c r="A7" s="4" t="s">
        <v>415</v>
      </c>
      <c r="B7" s="5" t="n">
        <v>1628</v>
      </c>
      <c r="C7" s="5" t="n">
        <v>2760</v>
      </c>
    </row>
    <row r="8" spans="1:3">
      <c r="A8" s="4" t="s">
        <v>416</v>
      </c>
      <c r="B8" s="6" t="n">
        <v>1</v>
      </c>
      <c r="C8" s="5" t="n">
        <v>2</v>
      </c>
    </row>
    <row r="9" spans="1:3">
      <c r="A9" s="4" t="s">
        <v>418</v>
      </c>
    </row>
    <row r="10" spans="1:3">
      <c r="A10" s="3" t="s">
        <v>414</v>
      </c>
    </row>
    <row r="11" spans="1:3">
      <c r="A11" s="4" t="s">
        <v>415</v>
      </c>
      <c r="C11" s="5" t="n">
        <v>4229</v>
      </c>
    </row>
    <row r="12" spans="1:3">
      <c r="A12" s="4" t="s">
        <v>416</v>
      </c>
      <c r="C12" s="6" t="n">
        <v>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48"/>
  </cols>
  <sheetData>
    <row r="1" spans="1:2">
      <c r="A1" s="1" t="s">
        <v>419</v>
      </c>
      <c r="B1" s="2" t="s">
        <v>1</v>
      </c>
    </row>
    <row r="2" spans="1:2">
      <c r="B2" s="2" t="s">
        <v>2</v>
      </c>
    </row>
    <row r="3" spans="1:2">
      <c r="A3" s="4" t="s">
        <v>420</v>
      </c>
    </row>
    <row r="4" spans="1:2">
      <c r="A4" s="3" t="s">
        <v>421</v>
      </c>
    </row>
    <row r="5" spans="1:2">
      <c r="A5" s="4" t="s">
        <v>422</v>
      </c>
      <c r="B5" s="4" t="s">
        <v>423</v>
      </c>
    </row>
    <row r="6" spans="1:2">
      <c r="A6" s="4" t="s">
        <v>424</v>
      </c>
    </row>
    <row r="7" spans="1:2">
      <c r="A7" s="3" t="s">
        <v>421</v>
      </c>
    </row>
    <row r="8" spans="1:2">
      <c r="A8" s="4" t="s">
        <v>425</v>
      </c>
      <c r="B8" s="4" t="s">
        <v>426</v>
      </c>
    </row>
    <row r="9" spans="1:2">
      <c r="A9" s="4" t="s">
        <v>427</v>
      </c>
    </row>
    <row r="10" spans="1:2">
      <c r="A10" s="3" t="s">
        <v>421</v>
      </c>
    </row>
    <row r="11" spans="1:2">
      <c r="A11" s="4" t="s">
        <v>422</v>
      </c>
      <c r="B11" s="4" t="s">
        <v>428</v>
      </c>
    </row>
    <row r="12" spans="1:2">
      <c r="A12" s="4" t="s">
        <v>429</v>
      </c>
    </row>
    <row r="13" spans="1:2">
      <c r="A13" s="3" t="s">
        <v>421</v>
      </c>
    </row>
    <row r="14" spans="1:2">
      <c r="A14" s="4" t="s">
        <v>422</v>
      </c>
      <c r="B14" s="4" t="s">
        <v>428</v>
      </c>
    </row>
    <row r="15" spans="1:2">
      <c r="A15" s="4" t="s">
        <v>430</v>
      </c>
    </row>
    <row r="16" spans="1:2">
      <c r="A16" s="3" t="s">
        <v>421</v>
      </c>
    </row>
    <row r="17" spans="1:2">
      <c r="A17" s="4" t="s">
        <v>422</v>
      </c>
      <c r="B17" s="4" t="s">
        <v>428</v>
      </c>
    </row>
    <row r="18" spans="1:2">
      <c r="A18" s="4" t="s">
        <v>431</v>
      </c>
    </row>
    <row r="19" spans="1:2">
      <c r="A19" s="3" t="s">
        <v>421</v>
      </c>
    </row>
    <row r="20" spans="1:2">
      <c r="A20" s="4" t="s">
        <v>422</v>
      </c>
      <c r="B20" s="4" t="s">
        <v>432</v>
      </c>
    </row>
    <row r="21" spans="1:2">
      <c r="A21" s="4" t="s">
        <v>433</v>
      </c>
    </row>
    <row r="22" spans="1:2">
      <c r="A22" s="3" t="s">
        <v>421</v>
      </c>
    </row>
    <row r="23" spans="1:2">
      <c r="A23" s="4" t="s">
        <v>422</v>
      </c>
      <c r="B23" s="4" t="s">
        <v>391</v>
      </c>
    </row>
    <row r="24" spans="1:2">
      <c r="A24" s="4" t="s">
        <v>434</v>
      </c>
    </row>
    <row r="25" spans="1:2">
      <c r="A25" s="3" t="s">
        <v>421</v>
      </c>
    </row>
    <row r="26" spans="1:2">
      <c r="A26" s="4" t="s">
        <v>422</v>
      </c>
      <c r="B26"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2</v>
      </c>
      <c r="D2" s="2" t="s">
        <v>78</v>
      </c>
    </row>
    <row r="3" spans="1:4">
      <c r="A3" s="4" t="s">
        <v>436</v>
      </c>
    </row>
    <row r="4" spans="1:4">
      <c r="A4" s="3" t="s">
        <v>437</v>
      </c>
    </row>
    <row r="5" spans="1:4">
      <c r="A5" s="4" t="s">
        <v>438</v>
      </c>
      <c r="B5" s="10" t="n">
        <v>6.6</v>
      </c>
      <c r="C5" s="6" t="n">
        <v>6</v>
      </c>
      <c r="D5" s="10" t="n">
        <v>5.7</v>
      </c>
    </row>
    <row r="6" spans="1:4">
      <c r="A6" s="4" t="s">
        <v>439</v>
      </c>
      <c r="B6" s="9" t="n">
        <v>3.8</v>
      </c>
      <c r="C6" s="9" t="n">
        <v>2.5</v>
      </c>
      <c r="D6" s="9" t="n">
        <v>1.3</v>
      </c>
    </row>
    <row r="7" spans="1:4">
      <c r="A7" s="4" t="s">
        <v>440</v>
      </c>
      <c r="B7" s="10" t="n">
        <v>15.7</v>
      </c>
      <c r="C7" s="9" t="n">
        <v>12.9</v>
      </c>
    </row>
    <row r="8" spans="1:4">
      <c r="A8" s="4" t="s">
        <v>441</v>
      </c>
    </row>
    <row r="9" spans="1:4">
      <c r="A9" s="3" t="s">
        <v>437</v>
      </c>
    </row>
    <row r="10" spans="1:4">
      <c r="A10" s="4" t="s">
        <v>442</v>
      </c>
      <c r="B10" s="4" t="s">
        <v>443</v>
      </c>
    </row>
    <row r="11" spans="1:4">
      <c r="A11" s="4" t="s">
        <v>444</v>
      </c>
    </row>
    <row r="12" spans="1:4">
      <c r="A12" s="3" t="s">
        <v>437</v>
      </c>
    </row>
    <row r="13" spans="1:4">
      <c r="A13" s="4" t="s">
        <v>442</v>
      </c>
      <c r="B13" s="4" t="s">
        <v>432</v>
      </c>
    </row>
    <row r="14" spans="1:4">
      <c r="A14" s="4" t="s">
        <v>307</v>
      </c>
    </row>
    <row r="15" spans="1:4">
      <c r="A15" s="3" t="s">
        <v>437</v>
      </c>
    </row>
    <row r="16" spans="1:4">
      <c r="A16" s="4" t="s">
        <v>438</v>
      </c>
      <c r="B16" s="10" t="n">
        <v>3.4</v>
      </c>
      <c r="C16" s="9" t="n">
        <v>7.8</v>
      </c>
      <c r="D16" s="5" t="n">
        <v>5</v>
      </c>
    </row>
    <row r="17" spans="1:4">
      <c r="A17" s="4" t="s">
        <v>439</v>
      </c>
      <c r="B17" s="9" t="n">
        <v>2.2</v>
      </c>
      <c r="C17" s="9" t="n">
        <v>1.2</v>
      </c>
      <c r="D17" s="6" t="n">
        <v>0</v>
      </c>
    </row>
    <row r="18" spans="1:4">
      <c r="A18" s="4" t="s">
        <v>440</v>
      </c>
      <c r="B18" s="9" t="n">
        <v>12.9</v>
      </c>
      <c r="C18" s="9" t="n">
        <v>11.7</v>
      </c>
    </row>
    <row r="19" spans="1:4">
      <c r="A19" s="4" t="s">
        <v>445</v>
      </c>
    </row>
    <row r="20" spans="1:4">
      <c r="A20" s="3" t="s">
        <v>437</v>
      </c>
    </row>
    <row r="21" spans="1:4">
      <c r="A21" s="4" t="s">
        <v>438</v>
      </c>
      <c r="B21" s="10" t="n">
        <v>3.1</v>
      </c>
      <c r="C21" s="10" t="n">
        <v>0.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3" t="s">
        <v>447</v>
      </c>
    </row>
    <row r="3" spans="1:3">
      <c r="A3" s="4" t="s">
        <v>448</v>
      </c>
      <c r="B3" s="6" t="n">
        <v>500</v>
      </c>
      <c r="C3" s="6" t="n">
        <v>1700</v>
      </c>
    </row>
    <row r="4" spans="1:3">
      <c r="A4" s="4" t="s">
        <v>37</v>
      </c>
      <c r="C4" s="5" t="n">
        <v>6244</v>
      </c>
    </row>
    <row r="5" spans="1:3">
      <c r="A5" s="4" t="s">
        <v>52</v>
      </c>
      <c r="B5" s="5" t="n">
        <v>15433</v>
      </c>
      <c r="C5" s="5" t="n">
        <v>28147</v>
      </c>
    </row>
    <row r="6" spans="1:3">
      <c r="A6" s="4" t="s">
        <v>449</v>
      </c>
      <c r="B6" s="6" t="n">
        <v>7700</v>
      </c>
      <c r="C6" s="5" t="n">
        <v>7700</v>
      </c>
    </row>
    <row r="7" spans="1:3">
      <c r="A7" s="4" t="s">
        <v>450</v>
      </c>
    </row>
    <row r="8" spans="1:3">
      <c r="A8" s="3" t="s">
        <v>447</v>
      </c>
    </row>
    <row r="9" spans="1:3">
      <c r="A9" s="4" t="s">
        <v>37</v>
      </c>
      <c r="C9" s="5" t="n">
        <v>-6200</v>
      </c>
    </row>
    <row r="10" spans="1:3">
      <c r="A10" s="4" t="s">
        <v>52</v>
      </c>
      <c r="C10" s="6" t="n">
        <v>-6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3" t="s">
        <v>452</v>
      </c>
    </row>
    <row r="3" spans="1:3">
      <c r="A3" s="4" t="s">
        <v>453</v>
      </c>
      <c r="B3" s="6" t="n">
        <v>1906</v>
      </c>
      <c r="C3" s="6" t="n">
        <v>35146</v>
      </c>
    </row>
    <row r="4" spans="1:3">
      <c r="A4" s="4" t="s">
        <v>454</v>
      </c>
    </row>
    <row r="5" spans="1:3">
      <c r="A5" s="3" t="s">
        <v>452</v>
      </c>
    </row>
    <row r="6" spans="1:3">
      <c r="A6" s="4" t="s">
        <v>455</v>
      </c>
      <c r="B6" s="5" t="n">
        <v>593</v>
      </c>
      <c r="C6" s="5" t="n">
        <v>117</v>
      </c>
    </row>
    <row r="7" spans="1:3">
      <c r="A7" s="4" t="s">
        <v>453</v>
      </c>
      <c r="B7" s="5" t="n">
        <v>1906</v>
      </c>
      <c r="C7" s="5" t="n">
        <v>35146</v>
      </c>
    </row>
    <row r="8" spans="1:3">
      <c r="A8" s="4" t="s">
        <v>456</v>
      </c>
    </row>
    <row r="9" spans="1:3">
      <c r="A9" s="3" t="s">
        <v>452</v>
      </c>
    </row>
    <row r="10" spans="1:3">
      <c r="A10" s="4" t="s">
        <v>457</v>
      </c>
      <c r="B10" s="5" t="n">
        <v>1906</v>
      </c>
      <c r="C10" s="5" t="n">
        <v>9580</v>
      </c>
    </row>
    <row r="11" spans="1:3">
      <c r="A11" s="4" t="s">
        <v>458</v>
      </c>
    </row>
    <row r="12" spans="1:3">
      <c r="A12" s="3" t="s">
        <v>452</v>
      </c>
    </row>
    <row r="13" spans="1:3">
      <c r="A13" s="4" t="s">
        <v>457</v>
      </c>
      <c r="C13" s="5" t="n">
        <v>9604</v>
      </c>
    </row>
    <row r="14" spans="1:3">
      <c r="A14" s="4" t="s">
        <v>459</v>
      </c>
    </row>
    <row r="15" spans="1:3">
      <c r="A15" s="3" t="s">
        <v>452</v>
      </c>
    </row>
    <row r="16" spans="1:3">
      <c r="A16" s="4" t="s">
        <v>457</v>
      </c>
      <c r="C16" s="5" t="n">
        <v>15962</v>
      </c>
    </row>
    <row r="17" spans="1:3">
      <c r="A17" s="4" t="s">
        <v>460</v>
      </c>
    </row>
    <row r="18" spans="1:3">
      <c r="A18" s="3" t="s">
        <v>452</v>
      </c>
    </row>
    <row r="19" spans="1:3">
      <c r="A19" s="4" t="s">
        <v>455</v>
      </c>
      <c r="B19" s="5" t="n">
        <v>593</v>
      </c>
      <c r="C19" s="5" t="n">
        <v>117</v>
      </c>
    </row>
    <row r="20" spans="1:3">
      <c r="A20" s="4" t="s">
        <v>461</v>
      </c>
    </row>
    <row r="21" spans="1:3">
      <c r="A21" s="3" t="s">
        <v>452</v>
      </c>
    </row>
    <row r="22" spans="1:3">
      <c r="A22" s="4" t="s">
        <v>453</v>
      </c>
      <c r="B22" s="5" t="n">
        <v>1906</v>
      </c>
      <c r="C22" s="5" t="n">
        <v>35146</v>
      </c>
    </row>
    <row r="23" spans="1:3">
      <c r="A23" s="4" t="s">
        <v>462</v>
      </c>
    </row>
    <row r="24" spans="1:3">
      <c r="A24" s="3" t="s">
        <v>452</v>
      </c>
    </row>
    <row r="25" spans="1:3">
      <c r="A25" s="4" t="s">
        <v>457</v>
      </c>
      <c r="B25" s="6" t="n">
        <v>1906</v>
      </c>
      <c r="C25" s="5" t="n">
        <v>9580</v>
      </c>
    </row>
    <row r="26" spans="1:3">
      <c r="A26" s="4" t="s">
        <v>463</v>
      </c>
    </row>
    <row r="27" spans="1:3">
      <c r="A27" s="3" t="s">
        <v>452</v>
      </c>
    </row>
    <row r="28" spans="1:3">
      <c r="A28" s="4" t="s">
        <v>457</v>
      </c>
      <c r="C28" s="5" t="n">
        <v>9604</v>
      </c>
    </row>
    <row r="29" spans="1:3">
      <c r="A29" s="4" t="s">
        <v>464</v>
      </c>
    </row>
    <row r="30" spans="1:3">
      <c r="A30" s="3" t="s">
        <v>452</v>
      </c>
    </row>
    <row r="31" spans="1:3">
      <c r="A31" s="4" t="s">
        <v>457</v>
      </c>
      <c r="C31" s="6" t="n">
        <v>159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32</v>
      </c>
      <c r="D1" s="2" t="s">
        <v>466</v>
      </c>
    </row>
    <row r="2" spans="1:4">
      <c r="A2" s="3" t="s">
        <v>452</v>
      </c>
    </row>
    <row r="3" spans="1:4">
      <c r="A3" s="4" t="s">
        <v>376</v>
      </c>
      <c r="B3" s="6" t="n">
        <v>7700</v>
      </c>
      <c r="C3" s="6" t="n">
        <v>7700</v>
      </c>
    </row>
    <row r="4" spans="1:4">
      <c r="A4" s="4" t="s">
        <v>467</v>
      </c>
      <c r="D4" s="6" t="n">
        <v>133300</v>
      </c>
    </row>
    <row r="5" spans="1:4">
      <c r="A5" s="4" t="s">
        <v>468</v>
      </c>
      <c r="B5" s="5" t="n">
        <v>183682</v>
      </c>
    </row>
    <row r="6" spans="1:4">
      <c r="A6" s="4" t="s">
        <v>469</v>
      </c>
      <c r="B6" s="5" t="n">
        <v>192200</v>
      </c>
    </row>
    <row r="7" spans="1:4">
      <c r="A7" s="4" t="s">
        <v>470</v>
      </c>
    </row>
    <row r="8" spans="1:4">
      <c r="A8" s="3" t="s">
        <v>452</v>
      </c>
    </row>
    <row r="9" spans="1:4">
      <c r="A9" s="4" t="s">
        <v>471</v>
      </c>
      <c r="B9" s="5" t="n">
        <v>1500</v>
      </c>
      <c r="C9" s="6" t="n">
        <v>1400</v>
      </c>
    </row>
    <row r="10" spans="1:4">
      <c r="A10" s="4" t="s">
        <v>395</v>
      </c>
    </row>
    <row r="11" spans="1:4">
      <c r="A11" s="3" t="s">
        <v>452</v>
      </c>
    </row>
    <row r="12" spans="1:4">
      <c r="A12" s="4" t="s">
        <v>472</v>
      </c>
      <c r="B12" s="6" t="n">
        <v>1897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78</v>
      </c>
    </row>
    <row r="3" spans="1:4">
      <c r="A3" s="3" t="s">
        <v>110</v>
      </c>
    </row>
    <row r="4" spans="1:4">
      <c r="A4" s="4" t="s">
        <v>111</v>
      </c>
      <c r="B4" s="6" t="n">
        <v>1558</v>
      </c>
      <c r="C4" s="6" t="n">
        <v>-2020</v>
      </c>
      <c r="D4" s="6" t="n">
        <v>-9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474</v>
      </c>
    </row>
    <row r="2" spans="1:3">
      <c r="A2" s="4" t="s">
        <v>475</v>
      </c>
    </row>
    <row r="3" spans="1:3">
      <c r="A3" s="3" t="s">
        <v>476</v>
      </c>
    </row>
    <row r="4" spans="1:3">
      <c r="A4" s="4" t="s">
        <v>477</v>
      </c>
      <c r="B4" s="6" t="n">
        <v>3500000</v>
      </c>
    </row>
    <row r="5" spans="1:3">
      <c r="A5" s="4" t="s">
        <v>478</v>
      </c>
    </row>
    <row r="6" spans="1:3">
      <c r="A6" s="3" t="s">
        <v>476</v>
      </c>
    </row>
    <row r="7" spans="1:3">
      <c r="A7" s="4" t="s">
        <v>479</v>
      </c>
      <c r="C7" s="6" t="n">
        <v>3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3" t="s">
        <v>195</v>
      </c>
    </row>
    <row r="3" spans="1:3">
      <c r="A3" s="4" t="s">
        <v>481</v>
      </c>
      <c r="B3" s="6" t="n">
        <v>246</v>
      </c>
      <c r="C3" s="6" t="n">
        <v>251</v>
      </c>
    </row>
    <row r="4" spans="1:3">
      <c r="A4" s="4" t="s">
        <v>482</v>
      </c>
      <c r="B4" s="5" t="n">
        <v>17054</v>
      </c>
      <c r="C4" s="5" t="n">
        <v>17774</v>
      </c>
    </row>
    <row r="5" spans="1:3">
      <c r="A5" s="4" t="s">
        <v>483</v>
      </c>
      <c r="B5" s="5" t="n">
        <v>6573</v>
      </c>
      <c r="C5" s="5" t="n">
        <v>6015</v>
      </c>
    </row>
    <row r="6" spans="1:3">
      <c r="A6" s="4" t="s">
        <v>484</v>
      </c>
      <c r="B6" s="5" t="n">
        <v>42491</v>
      </c>
      <c r="C6" s="5" t="n">
        <v>45590</v>
      </c>
    </row>
    <row r="7" spans="1:3">
      <c r="A7" s="4" t="s">
        <v>485</v>
      </c>
      <c r="B7" s="5" t="n">
        <v>54489</v>
      </c>
      <c r="C7" s="5" t="n">
        <v>46505</v>
      </c>
    </row>
    <row r="8" spans="1:3">
      <c r="A8" s="4" t="s">
        <v>486</v>
      </c>
      <c r="B8" s="5" t="n">
        <v>31</v>
      </c>
      <c r="C8" s="5" t="n">
        <v>30</v>
      </c>
    </row>
    <row r="9" spans="1:3">
      <c r="A9" s="4" t="s">
        <v>487</v>
      </c>
      <c r="B9" s="5" t="n">
        <v>120884</v>
      </c>
      <c r="C9" s="5" t="n">
        <v>116165</v>
      </c>
    </row>
    <row r="10" spans="1:3">
      <c r="A10" s="4" t="s">
        <v>488</v>
      </c>
      <c r="B10" s="5" t="n">
        <v>65577</v>
      </c>
      <c r="C10" s="5" t="n">
        <v>65136</v>
      </c>
    </row>
    <row r="11" spans="1:3">
      <c r="A11" s="4" t="s">
        <v>489</v>
      </c>
      <c r="B11" s="6" t="n">
        <v>55307</v>
      </c>
      <c r="C11" s="6" t="n">
        <v>510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0</v>
      </c>
      <c r="B1" s="2" t="s">
        <v>491</v>
      </c>
      <c r="C1" s="2" t="s">
        <v>1</v>
      </c>
    </row>
    <row r="2" spans="1:5">
      <c r="B2" s="2" t="s">
        <v>4</v>
      </c>
      <c r="C2" s="2" t="s">
        <v>2</v>
      </c>
      <c r="D2" s="2" t="s">
        <v>32</v>
      </c>
      <c r="E2" s="2" t="s">
        <v>78</v>
      </c>
    </row>
    <row r="3" spans="1:5">
      <c r="A3" s="3" t="s">
        <v>437</v>
      </c>
    </row>
    <row r="4" spans="1:5">
      <c r="A4" s="4" t="s">
        <v>93</v>
      </c>
      <c r="B4" s="6" t="n">
        <v>7529</v>
      </c>
      <c r="C4" s="6" t="n">
        <v>7529</v>
      </c>
    </row>
    <row r="5" spans="1:5">
      <c r="A5" s="4" t="s">
        <v>41</v>
      </c>
      <c r="C5" s="5" t="n">
        <v>194700</v>
      </c>
      <c r="D5" s="6" t="n">
        <v>202028</v>
      </c>
      <c r="E5" s="6" t="n">
        <v>215360</v>
      </c>
    </row>
    <row r="6" spans="1:5">
      <c r="A6" s="4" t="s">
        <v>492</v>
      </c>
    </row>
    <row r="7" spans="1:5">
      <c r="A7" s="3" t="s">
        <v>437</v>
      </c>
    </row>
    <row r="8" spans="1:5">
      <c r="A8" s="4" t="s">
        <v>41</v>
      </c>
      <c r="C8" s="6" t="n">
        <v>4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493</v>
      </c>
      <c r="B1" s="2" t="s">
        <v>1</v>
      </c>
    </row>
    <row r="2" spans="1:4">
      <c r="B2" s="2" t="s">
        <v>2</v>
      </c>
      <c r="C2" s="2" t="s">
        <v>32</v>
      </c>
      <c r="D2" s="2" t="s">
        <v>78</v>
      </c>
    </row>
    <row r="3" spans="1:4">
      <c r="A3" s="3" t="s">
        <v>437</v>
      </c>
    </row>
    <row r="4" spans="1:4">
      <c r="A4" s="4" t="s">
        <v>494</v>
      </c>
      <c r="B4" s="6" t="n">
        <v>358432</v>
      </c>
      <c r="C4" s="6" t="n">
        <v>354445</v>
      </c>
    </row>
    <row r="5" spans="1:4">
      <c r="A5" s="4" t="s">
        <v>495</v>
      </c>
      <c r="B5" s="5" t="n">
        <v>-216264</v>
      </c>
      <c r="C5" s="5" t="n">
        <v>-189515</v>
      </c>
    </row>
    <row r="6" spans="1:4">
      <c r="A6" s="4" t="s">
        <v>496</v>
      </c>
      <c r="B6" s="5" t="n">
        <v>142168</v>
      </c>
      <c r="C6" s="5" t="n">
        <v>164930</v>
      </c>
    </row>
    <row r="7" spans="1:4">
      <c r="A7" s="4" t="s">
        <v>41</v>
      </c>
      <c r="B7" s="5" t="n">
        <v>194700</v>
      </c>
      <c r="C7" s="5" t="n">
        <v>202028</v>
      </c>
      <c r="D7" s="6" t="n">
        <v>215360</v>
      </c>
    </row>
    <row r="8" spans="1:4">
      <c r="A8" s="4" t="s">
        <v>497</v>
      </c>
      <c r="B8" s="5" t="n">
        <v>336868</v>
      </c>
      <c r="C8" s="5" t="n">
        <v>366958</v>
      </c>
    </row>
    <row r="9" spans="1:4">
      <c r="A9" s="4" t="s">
        <v>498</v>
      </c>
    </row>
    <row r="10" spans="1:4">
      <c r="A10" s="3" t="s">
        <v>437</v>
      </c>
    </row>
    <row r="11" spans="1:4">
      <c r="A11" s="4" t="s">
        <v>494</v>
      </c>
      <c r="B11" s="5" t="n">
        <v>190965</v>
      </c>
      <c r="C11" s="5" t="n">
        <v>190549</v>
      </c>
    </row>
    <row r="12" spans="1:4">
      <c r="A12" s="4" t="s">
        <v>495</v>
      </c>
      <c r="B12" s="5" t="n">
        <v>-122698</v>
      </c>
      <c r="C12" s="5" t="n">
        <v>-110356</v>
      </c>
    </row>
    <row r="13" spans="1:4">
      <c r="A13" s="4" t="s">
        <v>496</v>
      </c>
      <c r="B13" s="6" t="n">
        <v>68267</v>
      </c>
      <c r="C13" s="6" t="n">
        <v>80193</v>
      </c>
    </row>
    <row r="14" spans="1:4">
      <c r="A14" s="4" t="s">
        <v>499</v>
      </c>
      <c r="B14" s="4" t="s">
        <v>500</v>
      </c>
      <c r="C14" s="4" t="s">
        <v>501</v>
      </c>
    </row>
    <row r="15" spans="1:4">
      <c r="A15" s="4" t="s">
        <v>502</v>
      </c>
    </row>
    <row r="16" spans="1:4">
      <c r="A16" s="3" t="s">
        <v>437</v>
      </c>
    </row>
    <row r="17" spans="1:4">
      <c r="A17" s="4" t="s">
        <v>494</v>
      </c>
      <c r="B17" s="6" t="n">
        <v>130572</v>
      </c>
      <c r="C17" s="6" t="n">
        <v>130434</v>
      </c>
    </row>
    <row r="18" spans="1:4">
      <c r="A18" s="4" t="s">
        <v>495</v>
      </c>
      <c r="B18" s="5" t="n">
        <v>-74452</v>
      </c>
      <c r="C18" s="5" t="n">
        <v>-64591</v>
      </c>
    </row>
    <row r="19" spans="1:4">
      <c r="A19" s="4" t="s">
        <v>496</v>
      </c>
      <c r="B19" s="6" t="n">
        <v>56120</v>
      </c>
      <c r="C19" s="6" t="n">
        <v>65843</v>
      </c>
    </row>
    <row r="20" spans="1:4">
      <c r="A20" s="4" t="s">
        <v>499</v>
      </c>
      <c r="B20" s="4" t="s">
        <v>503</v>
      </c>
      <c r="C20" s="4" t="s">
        <v>504</v>
      </c>
    </row>
    <row r="21" spans="1:4">
      <c r="A21" s="4" t="s">
        <v>505</v>
      </c>
    </row>
    <row r="22" spans="1:4">
      <c r="A22" s="3" t="s">
        <v>437</v>
      </c>
    </row>
    <row r="23" spans="1:4">
      <c r="A23" s="4" t="s">
        <v>494</v>
      </c>
      <c r="B23" s="6" t="n">
        <v>20591</v>
      </c>
      <c r="C23" s="6" t="n">
        <v>20469</v>
      </c>
    </row>
    <row r="24" spans="1:4">
      <c r="A24" s="4" t="s">
        <v>495</v>
      </c>
      <c r="B24" s="5" t="n">
        <v>-15691</v>
      </c>
      <c r="C24" s="5" t="n">
        <v>-13320</v>
      </c>
    </row>
    <row r="25" spans="1:4">
      <c r="A25" s="4" t="s">
        <v>496</v>
      </c>
      <c r="B25" s="6" t="n">
        <v>4900</v>
      </c>
      <c r="C25" s="6" t="n">
        <v>7149</v>
      </c>
    </row>
    <row r="26" spans="1:4">
      <c r="A26" s="4" t="s">
        <v>499</v>
      </c>
      <c r="B26" s="4" t="s">
        <v>506</v>
      </c>
      <c r="C26" s="4" t="s">
        <v>507</v>
      </c>
    </row>
    <row r="27" spans="1:4">
      <c r="A27" s="4" t="s">
        <v>307</v>
      </c>
    </row>
    <row r="28" spans="1:4">
      <c r="A28" s="3" t="s">
        <v>437</v>
      </c>
    </row>
    <row r="29" spans="1:4">
      <c r="A29" s="4" t="s">
        <v>494</v>
      </c>
      <c r="B29" s="6" t="n">
        <v>16304</v>
      </c>
      <c r="C29" s="6" t="n">
        <v>12993</v>
      </c>
    </row>
    <row r="30" spans="1:4">
      <c r="A30" s="4" t="s">
        <v>495</v>
      </c>
      <c r="B30" s="5" t="n">
        <v>-3423</v>
      </c>
      <c r="C30" s="5" t="n">
        <v>-1248</v>
      </c>
    </row>
    <row r="31" spans="1:4">
      <c r="A31" s="4" t="s">
        <v>496</v>
      </c>
      <c r="B31" s="6" t="n">
        <v>12881</v>
      </c>
      <c r="C31" s="6" t="n">
        <v>11745</v>
      </c>
    </row>
    <row r="32" spans="1:4">
      <c r="A32" s="4" t="s">
        <v>499</v>
      </c>
      <c r="B32" s="4" t="s">
        <v>391</v>
      </c>
      <c r="C32" s="4" t="s">
        <v>5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510</v>
      </c>
    </row>
    <row r="2" spans="1:2">
      <c r="A2" s="3" t="s">
        <v>437</v>
      </c>
    </row>
    <row r="3" spans="1:2">
      <c r="A3" s="5" t="n">
        <v>2018</v>
      </c>
      <c r="B3" s="6" t="n">
        <v>20628</v>
      </c>
    </row>
    <row r="4" spans="1:2">
      <c r="A4" s="5" t="n">
        <v>2019</v>
      </c>
      <c r="B4" s="5" t="n">
        <v>18680</v>
      </c>
    </row>
    <row r="5" spans="1:2">
      <c r="A5" s="5" t="n">
        <v>2020</v>
      </c>
      <c r="B5" s="5" t="n">
        <v>16589</v>
      </c>
    </row>
    <row r="6" spans="1:2">
      <c r="A6" s="5" t="n">
        <v>2021</v>
      </c>
      <c r="B6" s="5" t="n">
        <v>15024</v>
      </c>
    </row>
    <row r="7" spans="1:2">
      <c r="A7" s="5" t="n">
        <v>2022</v>
      </c>
      <c r="B7" s="5" t="n">
        <v>13062</v>
      </c>
    </row>
    <row r="8" spans="1:2">
      <c r="A8" s="4" t="s">
        <v>511</v>
      </c>
      <c r="B8" s="5" t="n">
        <v>45304</v>
      </c>
    </row>
    <row r="9" spans="1:2">
      <c r="A9" s="4" t="s">
        <v>307</v>
      </c>
    </row>
    <row r="10" spans="1:2">
      <c r="A10" s="3" t="s">
        <v>437</v>
      </c>
    </row>
    <row r="11" spans="1:2">
      <c r="A11" s="5" t="n">
        <v>2018</v>
      </c>
      <c r="B11" s="5" t="n">
        <v>2576</v>
      </c>
    </row>
    <row r="12" spans="1:2">
      <c r="A12" s="5" t="n">
        <v>2019</v>
      </c>
      <c r="B12" s="5" t="n">
        <v>2576</v>
      </c>
    </row>
    <row r="13" spans="1:2">
      <c r="A13" s="5" t="n">
        <v>2020</v>
      </c>
      <c r="B13" s="5" t="n">
        <v>2576</v>
      </c>
    </row>
    <row r="14" spans="1:2">
      <c r="A14" s="5" t="n">
        <v>2021</v>
      </c>
      <c r="B14" s="5" t="n">
        <v>2576</v>
      </c>
    </row>
    <row r="15" spans="1:2">
      <c r="A15" s="5" t="n">
        <v>2022</v>
      </c>
      <c r="B15" s="6" t="n">
        <v>25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2</v>
      </c>
      <c r="B1" s="2" t="s">
        <v>491</v>
      </c>
      <c r="C1" s="2" t="s">
        <v>1</v>
      </c>
    </row>
    <row r="2" spans="1:4">
      <c r="B2" s="2" t="s">
        <v>4</v>
      </c>
      <c r="C2" s="2" t="s">
        <v>2</v>
      </c>
      <c r="D2" s="2" t="s">
        <v>32</v>
      </c>
    </row>
    <row r="3" spans="1:4">
      <c r="A3" s="3" t="s">
        <v>513</v>
      </c>
    </row>
    <row r="4" spans="1:4">
      <c r="A4" s="4" t="s">
        <v>514</v>
      </c>
      <c r="C4" s="6" t="n">
        <v>202028</v>
      </c>
      <c r="D4" s="6" t="n">
        <v>215360</v>
      </c>
    </row>
    <row r="5" spans="1:4">
      <c r="A5" s="4" t="s">
        <v>515</v>
      </c>
      <c r="B5" s="6" t="n">
        <v>-7529</v>
      </c>
      <c r="C5" s="5" t="n">
        <v>-7529</v>
      </c>
    </row>
    <row r="6" spans="1:4">
      <c r="A6" s="4" t="s">
        <v>516</v>
      </c>
      <c r="D6" s="5" t="n">
        <v>-1356</v>
      </c>
    </row>
    <row r="7" spans="1:4">
      <c r="A7" s="4" t="s">
        <v>517</v>
      </c>
      <c r="C7" s="5" t="n">
        <v>201</v>
      </c>
      <c r="D7" s="5" t="n">
        <v>-11976</v>
      </c>
    </row>
    <row r="8" spans="1:4">
      <c r="A8" s="4" t="s">
        <v>518</v>
      </c>
      <c r="C8" s="5" t="n">
        <v>194700</v>
      </c>
      <c r="D8" s="5" t="n">
        <v>202028</v>
      </c>
    </row>
    <row r="9" spans="1:4">
      <c r="A9" s="4" t="s">
        <v>519</v>
      </c>
    </row>
    <row r="10" spans="1:4">
      <c r="A10" s="3" t="s">
        <v>513</v>
      </c>
    </row>
    <row r="11" spans="1:4">
      <c r="A11" s="4" t="s">
        <v>514</v>
      </c>
      <c r="C11" s="5" t="n">
        <v>89573</v>
      </c>
      <c r="D11" s="5" t="n">
        <v>97861</v>
      </c>
    </row>
    <row r="12" spans="1:4">
      <c r="A12" s="4" t="s">
        <v>517</v>
      </c>
      <c r="C12" s="5" t="n">
        <v>496</v>
      </c>
      <c r="D12" s="5" t="n">
        <v>-8288</v>
      </c>
    </row>
    <row r="13" spans="1:4">
      <c r="A13" s="4" t="s">
        <v>518</v>
      </c>
      <c r="C13" s="5" t="n">
        <v>90069</v>
      </c>
      <c r="D13" s="5" t="n">
        <v>89573</v>
      </c>
    </row>
    <row r="14" spans="1:4">
      <c r="A14" s="4" t="s">
        <v>520</v>
      </c>
    </row>
    <row r="15" spans="1:4">
      <c r="A15" s="3" t="s">
        <v>513</v>
      </c>
    </row>
    <row r="16" spans="1:4">
      <c r="A16" s="4" t="s">
        <v>514</v>
      </c>
      <c r="C16" s="5" t="n">
        <v>35880</v>
      </c>
      <c r="D16" s="5" t="n">
        <v>35880</v>
      </c>
    </row>
    <row r="17" spans="1:4">
      <c r="A17" s="4" t="s">
        <v>518</v>
      </c>
      <c r="C17" s="5" t="n">
        <v>35880</v>
      </c>
      <c r="D17" s="5" t="n">
        <v>35880</v>
      </c>
    </row>
    <row r="18" spans="1:4">
      <c r="A18" s="4" t="s">
        <v>521</v>
      </c>
    </row>
    <row r="19" spans="1:4">
      <c r="A19" s="3" t="s">
        <v>513</v>
      </c>
    </row>
    <row r="20" spans="1:4">
      <c r="A20" s="4" t="s">
        <v>514</v>
      </c>
      <c r="C20" s="5" t="n">
        <v>60852</v>
      </c>
      <c r="D20" s="5" t="n">
        <v>64540</v>
      </c>
    </row>
    <row r="21" spans="1:4">
      <c r="A21" s="4" t="s">
        <v>517</v>
      </c>
      <c r="C21" s="5" t="n">
        <v>-295</v>
      </c>
      <c r="D21" s="5" t="n">
        <v>-3688</v>
      </c>
    </row>
    <row r="22" spans="1:4">
      <c r="A22" s="4" t="s">
        <v>518</v>
      </c>
      <c r="C22" s="5" t="n">
        <v>60557</v>
      </c>
      <c r="D22" s="5" t="n">
        <v>60852</v>
      </c>
    </row>
    <row r="23" spans="1:4">
      <c r="A23" s="4" t="s">
        <v>522</v>
      </c>
    </row>
    <row r="24" spans="1:4">
      <c r="A24" s="3" t="s">
        <v>513</v>
      </c>
    </row>
    <row r="25" spans="1:4">
      <c r="A25" s="4" t="s">
        <v>514</v>
      </c>
      <c r="C25" s="5" t="n">
        <v>15723</v>
      </c>
      <c r="D25" s="5" t="n">
        <v>17079</v>
      </c>
    </row>
    <row r="26" spans="1:4">
      <c r="A26" s="4" t="s">
        <v>515</v>
      </c>
      <c r="C26" s="5" t="n">
        <v>-7529</v>
      </c>
    </row>
    <row r="27" spans="1:4">
      <c r="A27" s="4" t="s">
        <v>516</v>
      </c>
      <c r="D27" s="5" t="n">
        <v>-1356</v>
      </c>
    </row>
    <row r="28" spans="1:4">
      <c r="A28" s="4" t="s">
        <v>518</v>
      </c>
      <c r="C28" s="6" t="n">
        <v>8194</v>
      </c>
      <c r="D28" s="6" t="n">
        <v>15723</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3</v>
      </c>
      <c r="B1" s="2" t="s">
        <v>491</v>
      </c>
      <c r="C1" s="2" t="s">
        <v>1</v>
      </c>
    </row>
    <row r="2" spans="1:3">
      <c r="B2" s="2" t="s">
        <v>4</v>
      </c>
      <c r="C2" s="2" t="s">
        <v>2</v>
      </c>
    </row>
    <row r="3" spans="1:3">
      <c r="A3" s="3" t="s">
        <v>198</v>
      </c>
    </row>
    <row r="4" spans="1:3">
      <c r="A4" s="4" t="s">
        <v>93</v>
      </c>
      <c r="B4" s="6" t="n">
        <v>7529</v>
      </c>
      <c r="C4" s="6" t="n">
        <v>75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2</v>
      </c>
    </row>
    <row r="2" spans="1:3">
      <c r="A2" s="3" t="s">
        <v>525</v>
      </c>
    </row>
    <row r="3" spans="1:3">
      <c r="A3" s="4" t="s">
        <v>526</v>
      </c>
      <c r="B3" s="6" t="n">
        <v>16092</v>
      </c>
      <c r="C3" s="6" t="n">
        <v>13665</v>
      </c>
    </row>
    <row r="4" spans="1:3">
      <c r="A4" s="4" t="s">
        <v>527</v>
      </c>
      <c r="B4" s="5" t="n">
        <v>2163</v>
      </c>
      <c r="C4" s="5" t="n">
        <v>1528</v>
      </c>
    </row>
    <row r="5" spans="1:3">
      <c r="A5" s="4" t="s">
        <v>528</v>
      </c>
      <c r="B5" s="5" t="n">
        <v>1172</v>
      </c>
      <c r="C5" s="5" t="n">
        <v>1181</v>
      </c>
    </row>
    <row r="6" spans="1:3">
      <c r="A6" s="4" t="s">
        <v>529</v>
      </c>
      <c r="B6" s="5" t="n">
        <v>1790</v>
      </c>
      <c r="C6" s="5" t="n">
        <v>817</v>
      </c>
    </row>
    <row r="7" spans="1:3">
      <c r="A7" s="4" t="s">
        <v>530</v>
      </c>
      <c r="B7" s="5" t="n">
        <v>287</v>
      </c>
      <c r="C7" s="5" t="n">
        <v>323</v>
      </c>
    </row>
    <row r="8" spans="1:3">
      <c r="A8" s="4" t="s">
        <v>531</v>
      </c>
      <c r="B8" s="5" t="n">
        <v>237</v>
      </c>
      <c r="C8" s="5" t="n">
        <v>237</v>
      </c>
    </row>
    <row r="9" spans="1:3">
      <c r="A9" s="4" t="s">
        <v>83</v>
      </c>
      <c r="B9" s="5" t="n">
        <v>7438</v>
      </c>
      <c r="C9" s="5" t="n">
        <v>9761</v>
      </c>
    </row>
    <row r="10" spans="1:3">
      <c r="A10" s="4" t="s">
        <v>532</v>
      </c>
      <c r="B10" s="6" t="n">
        <v>29179</v>
      </c>
      <c r="C10" s="6" t="n">
        <v>275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20"/>
    <col customWidth="1" max="3" min="3" width="26"/>
    <col customWidth="1" max="4" min="4" width="21"/>
    <col customWidth="1" max="5" min="5" width="21"/>
  </cols>
  <sheetData>
    <row r="1" spans="1:5">
      <c r="A1" s="1" t="s">
        <v>533</v>
      </c>
      <c r="B1" s="2" t="s">
        <v>534</v>
      </c>
      <c r="C1" s="2" t="s">
        <v>1</v>
      </c>
    </row>
    <row r="2" spans="1:5">
      <c r="B2" s="2" t="s">
        <v>535</v>
      </c>
      <c r="C2" s="2" t="s">
        <v>536</v>
      </c>
      <c r="D2" s="2" t="s">
        <v>537</v>
      </c>
      <c r="E2" s="2" t="s">
        <v>538</v>
      </c>
    </row>
    <row r="3" spans="1:5">
      <c r="A3" s="3" t="s">
        <v>539</v>
      </c>
    </row>
    <row r="4" spans="1:5">
      <c r="A4" s="4" t="s">
        <v>540</v>
      </c>
      <c r="C4" s="5" t="n">
        <v>2027</v>
      </c>
    </row>
    <row r="5" spans="1:5">
      <c r="A5" s="4" t="s">
        <v>541</v>
      </c>
      <c r="C5" s="4" t="s">
        <v>391</v>
      </c>
    </row>
    <row r="6" spans="1:5">
      <c r="A6" s="4" t="s">
        <v>542</v>
      </c>
      <c r="C6" s="5" t="n">
        <v>2</v>
      </c>
    </row>
    <row r="7" spans="1:5">
      <c r="A7" s="4" t="s">
        <v>543</v>
      </c>
      <c r="C7" s="6" t="n">
        <v>6700000</v>
      </c>
      <c r="D7" s="6" t="n">
        <v>6400000</v>
      </c>
      <c r="E7" s="6" t="n">
        <v>6900000</v>
      </c>
    </row>
    <row r="8" spans="1:5">
      <c r="A8" s="4" t="s">
        <v>544</v>
      </c>
      <c r="C8" s="6" t="n">
        <v>0</v>
      </c>
    </row>
    <row r="9" spans="1:5">
      <c r="A9" s="4" t="s">
        <v>545</v>
      </c>
    </row>
    <row r="10" spans="1:5">
      <c r="A10" s="3" t="s">
        <v>539</v>
      </c>
    </row>
    <row r="11" spans="1:5">
      <c r="A11" s="4" t="s">
        <v>546</v>
      </c>
      <c r="B11" s="6" t="n">
        <v>1269000</v>
      </c>
    </row>
    <row r="12" spans="1:5">
      <c r="A12" s="4" t="s">
        <v>547</v>
      </c>
    </row>
    <row r="13" spans="1:5">
      <c r="A13" s="3" t="s">
        <v>539</v>
      </c>
    </row>
    <row r="14" spans="1:5">
      <c r="A14" s="4" t="s">
        <v>548</v>
      </c>
      <c r="C14" s="4" t="s">
        <v>388</v>
      </c>
    </row>
    <row r="15" spans="1:5">
      <c r="A15" s="4" t="s">
        <v>549</v>
      </c>
    </row>
    <row r="16" spans="1:5">
      <c r="A16" s="3" t="s">
        <v>539</v>
      </c>
    </row>
    <row r="17" spans="1:5">
      <c r="A17" s="4" t="s">
        <v>548</v>
      </c>
      <c r="C17" s="4" t="s">
        <v>391</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510</v>
      </c>
    </row>
    <row r="2" spans="1:2">
      <c r="A2" s="3" t="s">
        <v>204</v>
      </c>
    </row>
    <row r="3" spans="1:2">
      <c r="A3" s="5" t="n">
        <v>2018</v>
      </c>
      <c r="B3" s="6" t="n">
        <v>5261</v>
      </c>
    </row>
    <row r="4" spans="1:2">
      <c r="A4" s="5" t="n">
        <v>2019</v>
      </c>
      <c r="B4" s="5" t="n">
        <v>4762</v>
      </c>
    </row>
    <row r="5" spans="1:2">
      <c r="A5" s="5" t="n">
        <v>2020</v>
      </c>
      <c r="B5" s="5" t="n">
        <v>4150</v>
      </c>
    </row>
    <row r="6" spans="1:2">
      <c r="A6" s="5" t="n">
        <v>2021</v>
      </c>
      <c r="B6" s="5" t="n">
        <v>3659</v>
      </c>
    </row>
    <row r="7" spans="1:2">
      <c r="A7" s="5" t="n">
        <v>2022</v>
      </c>
      <c r="B7" s="5" t="n">
        <v>2945</v>
      </c>
    </row>
    <row r="8" spans="1:2">
      <c r="A8" s="4" t="s">
        <v>511</v>
      </c>
      <c r="B8" s="5" t="n">
        <v>6470</v>
      </c>
    </row>
    <row r="9" spans="1:2">
      <c r="A9" s="4" t="s">
        <v>551</v>
      </c>
      <c r="B9" s="6" t="n">
        <v>272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4"/>
    <col customWidth="1" max="7" min="7" width="29"/>
  </cols>
  <sheetData>
    <row r="1" spans="1:7">
      <c r="A1" s="1" t="s">
        <v>112</v>
      </c>
      <c r="B1" s="2" t="s">
        <v>113</v>
      </c>
      <c r="C1" s="2" t="s">
        <v>114</v>
      </c>
      <c r="D1" s="2" t="s">
        <v>115</v>
      </c>
      <c r="E1" s="2" t="s">
        <v>116</v>
      </c>
      <c r="F1" s="2" t="s">
        <v>117</v>
      </c>
      <c r="G1" s="2" t="s">
        <v>118</v>
      </c>
    </row>
    <row r="2" spans="1:7">
      <c r="A2" s="4" t="s">
        <v>119</v>
      </c>
      <c r="B2" s="6" t="n">
        <v>387426</v>
      </c>
      <c r="C2" s="6" t="n">
        <v>39</v>
      </c>
      <c r="D2" s="6" t="n">
        <v>530377</v>
      </c>
      <c r="E2" s="6" t="n">
        <v>6816</v>
      </c>
      <c r="F2" s="6" t="n">
        <v>-20579</v>
      </c>
      <c r="G2" s="6" t="n">
        <v>-129227</v>
      </c>
    </row>
    <row r="3" spans="1:7">
      <c r="A3" s="4" t="s">
        <v>120</v>
      </c>
      <c r="C3" s="5" t="n">
        <v>39224</v>
      </c>
      <c r="F3" s="5" t="n">
        <v>1747</v>
      </c>
    </row>
    <row r="4" spans="1:7">
      <c r="A4" s="4" t="s">
        <v>121</v>
      </c>
      <c r="B4" s="5" t="n">
        <v>4091</v>
      </c>
      <c r="D4" s="5" t="n">
        <v>2638</v>
      </c>
      <c r="F4" s="6" t="n">
        <v>1453</v>
      </c>
    </row>
    <row r="5" spans="1:7">
      <c r="A5" s="4" t="s">
        <v>122</v>
      </c>
      <c r="C5" s="5" t="n">
        <v>136</v>
      </c>
      <c r="F5" s="5" t="n">
        <v>-109</v>
      </c>
    </row>
    <row r="6" spans="1:7">
      <c r="A6" s="4" t="s">
        <v>123</v>
      </c>
      <c r="C6" s="6" t="n">
        <v>1</v>
      </c>
      <c r="D6" s="5" t="n">
        <v>-1</v>
      </c>
    </row>
    <row r="7" spans="1:7">
      <c r="A7" s="4" t="s">
        <v>124</v>
      </c>
      <c r="C7" s="5" t="n">
        <v>977</v>
      </c>
    </row>
    <row r="8" spans="1:7">
      <c r="A8" s="4" t="s">
        <v>125</v>
      </c>
      <c r="B8" s="5" t="n">
        <v>27025</v>
      </c>
      <c r="D8" s="5" t="n">
        <v>27025</v>
      </c>
    </row>
    <row r="9" spans="1:7">
      <c r="A9" s="4" t="s">
        <v>126</v>
      </c>
      <c r="B9" s="5" t="n">
        <v>-48</v>
      </c>
      <c r="D9" s="5" t="n">
        <v>-48</v>
      </c>
    </row>
    <row r="10" spans="1:7">
      <c r="A10" s="4" t="s">
        <v>127</v>
      </c>
      <c r="B10" s="5" t="n">
        <v>-15041</v>
      </c>
      <c r="F10" s="6" t="n">
        <v>-15041</v>
      </c>
    </row>
    <row r="11" spans="1:7">
      <c r="A11" s="4" t="s">
        <v>128</v>
      </c>
      <c r="F11" s="5" t="n">
        <v>594</v>
      </c>
    </row>
    <row r="12" spans="1:7">
      <c r="A12" s="4" t="s">
        <v>129</v>
      </c>
      <c r="B12" s="5" t="n">
        <v>92</v>
      </c>
      <c r="D12" s="5" t="n">
        <v>92</v>
      </c>
    </row>
    <row r="13" spans="1:7">
      <c r="A13" s="4" t="s">
        <v>130</v>
      </c>
      <c r="B13" s="5" t="n">
        <v>-3032</v>
      </c>
      <c r="E13" s="5" t="n">
        <v>-3032</v>
      </c>
    </row>
    <row r="14" spans="1:7">
      <c r="A14" s="4" t="s">
        <v>131</v>
      </c>
      <c r="B14" s="5" t="n">
        <v>-34680</v>
      </c>
      <c r="G14" s="5" t="n">
        <v>-34680</v>
      </c>
    </row>
    <row r="15" spans="1:7">
      <c r="A15" s="4" t="s">
        <v>132</v>
      </c>
      <c r="B15" s="5" t="n">
        <v>-10</v>
      </c>
      <c r="E15" s="5" t="n">
        <v>-10</v>
      </c>
    </row>
    <row r="16" spans="1:7">
      <c r="A16" s="4" t="s">
        <v>133</v>
      </c>
      <c r="B16" s="5" t="n">
        <v>-17285</v>
      </c>
      <c r="E16" s="5" t="n">
        <v>-17285</v>
      </c>
    </row>
    <row r="17" spans="1:7">
      <c r="A17" s="4" t="s">
        <v>134</v>
      </c>
      <c r="B17" s="5" t="n">
        <v>348538</v>
      </c>
      <c r="C17" s="6" t="n">
        <v>40</v>
      </c>
      <c r="D17" s="5" t="n">
        <v>560083</v>
      </c>
      <c r="E17" s="5" t="n">
        <v>-13511</v>
      </c>
      <c r="F17" s="6" t="n">
        <v>-34167</v>
      </c>
      <c r="G17" s="5" t="n">
        <v>-163907</v>
      </c>
    </row>
    <row r="18" spans="1:7">
      <c r="A18" s="4" t="s">
        <v>135</v>
      </c>
      <c r="C18" s="5" t="n">
        <v>40337</v>
      </c>
      <c r="F18" s="5" t="n">
        <v>2232</v>
      </c>
    </row>
    <row r="19" spans="1:7">
      <c r="A19" s="4" t="s">
        <v>121</v>
      </c>
      <c r="B19" s="5" t="n">
        <v>3527</v>
      </c>
      <c r="C19" s="6" t="n">
        <v>1</v>
      </c>
      <c r="D19" s="5" t="n">
        <v>1229</v>
      </c>
      <c r="F19" s="6" t="n">
        <v>2297</v>
      </c>
    </row>
    <row r="20" spans="1:7">
      <c r="A20" s="4" t="s">
        <v>122</v>
      </c>
      <c r="C20" s="5" t="n">
        <v>92</v>
      </c>
      <c r="F20" s="5" t="n">
        <v>-125</v>
      </c>
    </row>
    <row r="21" spans="1:7">
      <c r="A21" s="4" t="s">
        <v>123</v>
      </c>
      <c r="C21" s="6" t="n">
        <v>1</v>
      </c>
      <c r="D21" s="5" t="n">
        <v>-1</v>
      </c>
    </row>
    <row r="22" spans="1:7">
      <c r="A22" s="4" t="s">
        <v>124</v>
      </c>
      <c r="C22" s="5" t="n">
        <v>1173</v>
      </c>
    </row>
    <row r="23" spans="1:7">
      <c r="A23" s="4" t="s">
        <v>125</v>
      </c>
      <c r="B23" s="5" t="n">
        <v>30279</v>
      </c>
      <c r="D23" s="5" t="n">
        <v>30279</v>
      </c>
    </row>
    <row r="24" spans="1:7">
      <c r="A24" s="4" t="s">
        <v>127</v>
      </c>
      <c r="B24" s="5" t="n">
        <v>-43962</v>
      </c>
      <c r="F24" s="6" t="n">
        <v>-43962</v>
      </c>
    </row>
    <row r="25" spans="1:7">
      <c r="A25" s="4" t="s">
        <v>128</v>
      </c>
      <c r="F25" s="5" t="n">
        <v>1725</v>
      </c>
    </row>
    <row r="26" spans="1:7">
      <c r="A26" s="4" t="s">
        <v>129</v>
      </c>
      <c r="B26" s="5" t="n">
        <v>210</v>
      </c>
      <c r="D26" s="5" t="n">
        <v>210</v>
      </c>
    </row>
    <row r="27" spans="1:7">
      <c r="A27" s="4" t="s">
        <v>130</v>
      </c>
      <c r="B27" s="5" t="n">
        <v>-6198</v>
      </c>
      <c r="E27" s="5" t="n">
        <v>-6198</v>
      </c>
    </row>
    <row r="28" spans="1:7">
      <c r="A28" s="4" t="s">
        <v>131</v>
      </c>
      <c r="B28" s="5" t="n">
        <v>-19648</v>
      </c>
      <c r="G28" s="5" t="n">
        <v>-19648</v>
      </c>
    </row>
    <row r="29" spans="1:7">
      <c r="A29" s="4" t="s">
        <v>132</v>
      </c>
      <c r="B29" s="5" t="n">
        <v>55</v>
      </c>
      <c r="E29" s="5" t="n">
        <v>55</v>
      </c>
    </row>
    <row r="30" spans="1:7">
      <c r="A30" s="4" t="s">
        <v>133</v>
      </c>
      <c r="B30" s="5" t="n">
        <v>-18014</v>
      </c>
      <c r="E30" s="5" t="n">
        <v>-18014</v>
      </c>
    </row>
    <row r="31" spans="1:7">
      <c r="A31" s="4" t="s">
        <v>136</v>
      </c>
      <c r="B31" s="5" t="n">
        <v>294787</v>
      </c>
      <c r="C31" s="6" t="n">
        <v>42</v>
      </c>
      <c r="D31" s="5" t="n">
        <v>591800</v>
      </c>
      <c r="E31" s="5" t="n">
        <v>-37668</v>
      </c>
      <c r="F31" s="6" t="n">
        <v>-75832</v>
      </c>
      <c r="G31" s="5" t="n">
        <v>-183555</v>
      </c>
    </row>
    <row r="32" spans="1:7">
      <c r="A32" s="4" t="s">
        <v>137</v>
      </c>
      <c r="C32" s="5" t="n">
        <v>41602</v>
      </c>
      <c r="F32" s="5" t="n">
        <v>3832</v>
      </c>
    </row>
    <row r="33" spans="1:7">
      <c r="A33" s="4" t="s">
        <v>121</v>
      </c>
      <c r="B33" s="5" t="n">
        <v>2975</v>
      </c>
      <c r="D33" s="5" t="n">
        <v>301</v>
      </c>
      <c r="F33" s="6" t="n">
        <v>2674</v>
      </c>
    </row>
    <row r="34" spans="1:7">
      <c r="A34" s="4" t="s">
        <v>122</v>
      </c>
      <c r="C34" s="5" t="n">
        <v>32</v>
      </c>
      <c r="F34" s="5" t="n">
        <v>-133</v>
      </c>
    </row>
    <row r="35" spans="1:7">
      <c r="A35" s="4" t="s">
        <v>123</v>
      </c>
      <c r="C35" s="6" t="n">
        <v>1</v>
      </c>
      <c r="D35" s="5" t="n">
        <v>-1</v>
      </c>
    </row>
    <row r="36" spans="1:7">
      <c r="A36" s="4" t="s">
        <v>124</v>
      </c>
      <c r="C36" s="5" t="n">
        <v>1163</v>
      </c>
    </row>
    <row r="37" spans="1:7">
      <c r="A37" s="4" t="s">
        <v>125</v>
      </c>
      <c r="B37" s="5" t="n">
        <v>31913</v>
      </c>
      <c r="D37" s="5" t="n">
        <v>31913</v>
      </c>
    </row>
    <row r="38" spans="1:7">
      <c r="A38" s="4" t="s">
        <v>127</v>
      </c>
      <c r="B38" s="5" t="n">
        <v>-39913</v>
      </c>
      <c r="F38" s="6" t="n">
        <v>-39913</v>
      </c>
    </row>
    <row r="39" spans="1:7">
      <c r="A39" s="4" t="s">
        <v>128</v>
      </c>
      <c r="C39" s="5" t="n">
        <v>0</v>
      </c>
      <c r="F39" s="5" t="n">
        <v>1655</v>
      </c>
    </row>
    <row r="40" spans="1:7">
      <c r="A40" s="4" t="s">
        <v>129</v>
      </c>
      <c r="B40" s="5" t="n">
        <v>-12</v>
      </c>
      <c r="D40" s="5" t="n">
        <v>-12</v>
      </c>
    </row>
    <row r="41" spans="1:7">
      <c r="A41" s="4" t="s">
        <v>130</v>
      </c>
      <c r="B41" s="5" t="n">
        <v>4859</v>
      </c>
      <c r="E41" s="5" t="n">
        <v>4859</v>
      </c>
    </row>
    <row r="42" spans="1:7">
      <c r="A42" s="4" t="s">
        <v>131</v>
      </c>
      <c r="B42" s="5" t="n">
        <v>-33137</v>
      </c>
      <c r="G42" s="5" t="n">
        <v>-33137</v>
      </c>
    </row>
    <row r="43" spans="1:7">
      <c r="A43" s="4" t="s">
        <v>132</v>
      </c>
      <c r="B43" s="5" t="n">
        <v>-75</v>
      </c>
      <c r="E43" s="5" t="n">
        <v>-75</v>
      </c>
    </row>
    <row r="44" spans="1:7">
      <c r="A44" s="4" t="s">
        <v>133</v>
      </c>
      <c r="B44" s="5" t="n">
        <v>559</v>
      </c>
      <c r="E44" s="5" t="n">
        <v>559</v>
      </c>
    </row>
    <row r="45" spans="1:7">
      <c r="A45" s="4" t="s">
        <v>138</v>
      </c>
      <c r="B45" s="6" t="n">
        <v>261956</v>
      </c>
      <c r="C45" s="6" t="n">
        <v>43</v>
      </c>
      <c r="D45" s="6" t="n">
        <v>624001</v>
      </c>
      <c r="E45" s="6" t="n">
        <v>-32325</v>
      </c>
      <c r="F45" s="6" t="n">
        <v>-113071</v>
      </c>
      <c r="G45" s="6" t="n">
        <v>-216692</v>
      </c>
    </row>
    <row r="46" spans="1:7">
      <c r="A46" s="4" t="s">
        <v>139</v>
      </c>
      <c r="C46" s="5" t="n">
        <v>42797</v>
      </c>
      <c r="F46" s="5" t="n">
        <v>53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510</v>
      </c>
    </row>
    <row r="2" spans="1:2">
      <c r="A2" s="3" t="s">
        <v>553</v>
      </c>
    </row>
    <row r="3" spans="1:2">
      <c r="A3" s="5" t="n">
        <v>2018</v>
      </c>
      <c r="B3" s="6" t="n">
        <v>8011</v>
      </c>
    </row>
    <row r="4" spans="1:2">
      <c r="A4" s="5" t="n">
        <v>2019</v>
      </c>
      <c r="B4" s="5" t="n">
        <v>4350</v>
      </c>
    </row>
    <row r="5" spans="1:2">
      <c r="A5" s="5" t="n">
        <v>2020</v>
      </c>
      <c r="B5" s="5" t="n">
        <v>603</v>
      </c>
    </row>
    <row r="6" spans="1:2">
      <c r="A6" s="5" t="n">
        <v>2021</v>
      </c>
      <c r="B6" s="5" t="n">
        <v>4</v>
      </c>
    </row>
    <row r="7" spans="1:2">
      <c r="A7" s="4" t="s">
        <v>554</v>
      </c>
      <c r="B7" s="6" t="n">
        <v>129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80"/>
    <col customWidth="1" max="6" min="6" width="14"/>
  </cols>
  <sheetData>
    <row r="1" spans="1:6">
      <c r="A1" s="1" t="s">
        <v>555</v>
      </c>
      <c r="B1" s="2" t="s">
        <v>556</v>
      </c>
      <c r="C1" s="2" t="s">
        <v>370</v>
      </c>
      <c r="D1" s="2" t="s">
        <v>466</v>
      </c>
      <c r="E1" s="2" t="s">
        <v>2</v>
      </c>
      <c r="F1" s="2" t="s">
        <v>557</v>
      </c>
    </row>
    <row r="2" spans="1:6">
      <c r="A2" s="3" t="s">
        <v>558</v>
      </c>
    </row>
    <row r="3" spans="1:6">
      <c r="A3" s="4" t="s">
        <v>383</v>
      </c>
      <c r="C3" s="4" t="s">
        <v>384</v>
      </c>
    </row>
    <row r="4" spans="1:6">
      <c r="A4" s="4" t="s">
        <v>559</v>
      </c>
      <c r="C4" s="6" t="n">
        <v>24800000</v>
      </c>
    </row>
    <row r="5" spans="1:6">
      <c r="A5" s="4" t="s">
        <v>560</v>
      </c>
      <c r="C5" s="5" t="n">
        <v>167300000</v>
      </c>
    </row>
    <row r="6" spans="1:6">
      <c r="A6" s="4" t="s">
        <v>561</v>
      </c>
      <c r="D6" s="4" t="s">
        <v>562</v>
      </c>
    </row>
    <row r="7" spans="1:6">
      <c r="A7" s="4" t="s">
        <v>563</v>
      </c>
    </row>
    <row r="8" spans="1:6">
      <c r="A8" s="3" t="s">
        <v>558</v>
      </c>
    </row>
    <row r="9" spans="1:6">
      <c r="A9" s="4" t="s">
        <v>564</v>
      </c>
      <c r="B9" s="6" t="n">
        <v>100000000</v>
      </c>
    </row>
    <row r="10" spans="1:6">
      <c r="A10" s="4" t="s">
        <v>565</v>
      </c>
      <c r="B10" s="4" t="s">
        <v>566</v>
      </c>
    </row>
    <row r="11" spans="1:6">
      <c r="A11" s="4" t="s">
        <v>567</v>
      </c>
      <c r="B11" s="4" t="s">
        <v>397</v>
      </c>
    </row>
    <row r="12" spans="1:6">
      <c r="A12" s="4" t="s">
        <v>568</v>
      </c>
      <c r="B12" s="4" t="s">
        <v>569</v>
      </c>
    </row>
    <row r="13" spans="1:6">
      <c r="A13" s="4" t="s">
        <v>570</v>
      </c>
      <c r="B13" s="4" t="s">
        <v>571</v>
      </c>
    </row>
    <row r="14" spans="1:6">
      <c r="A14" s="4" t="s">
        <v>572</v>
      </c>
    </row>
    <row r="15" spans="1:6">
      <c r="A15" s="3" t="s">
        <v>558</v>
      </c>
    </row>
    <row r="16" spans="1:6">
      <c r="A16" s="4" t="s">
        <v>573</v>
      </c>
      <c r="E16" s="6" t="n">
        <v>1000</v>
      </c>
    </row>
    <row r="17" spans="1:6">
      <c r="A17" s="4" t="s">
        <v>574</v>
      </c>
      <c r="E17" s="4" t="s">
        <v>382</v>
      </c>
    </row>
    <row r="18" spans="1:6">
      <c r="A18" s="4" t="s">
        <v>575</v>
      </c>
      <c r="E18" s="4" t="s">
        <v>576</v>
      </c>
    </row>
    <row r="19" spans="1:6">
      <c r="A19" s="4" t="s">
        <v>577</v>
      </c>
      <c r="E19" s="4" t="s">
        <v>578</v>
      </c>
    </row>
    <row r="20" spans="1:6">
      <c r="A20" s="4" t="s">
        <v>579</v>
      </c>
      <c r="E20" s="11" t="n">
        <v>33.3042</v>
      </c>
    </row>
    <row r="21" spans="1:6">
      <c r="A21" s="4" t="s">
        <v>580</v>
      </c>
      <c r="E21" s="8" t="n">
        <v>30.03</v>
      </c>
    </row>
    <row r="22" spans="1:6">
      <c r="A22" s="4" t="s">
        <v>395</v>
      </c>
    </row>
    <row r="23" spans="1:6">
      <c r="A23" s="3" t="s">
        <v>558</v>
      </c>
    </row>
    <row r="24" spans="1:6">
      <c r="A24" s="4" t="s">
        <v>390</v>
      </c>
      <c r="E24" s="4" t="s">
        <v>391</v>
      </c>
    </row>
    <row r="25" spans="1:6">
      <c r="A25" s="4" t="s">
        <v>581</v>
      </c>
      <c r="E25" s="6" t="n">
        <v>189750000</v>
      </c>
    </row>
    <row r="26" spans="1:6">
      <c r="A26" s="4" t="s">
        <v>383</v>
      </c>
      <c r="E26" s="4" t="s">
        <v>384</v>
      </c>
    </row>
    <row r="27" spans="1:6">
      <c r="A27" s="4" t="s">
        <v>582</v>
      </c>
      <c r="E27" s="4" t="s">
        <v>583</v>
      </c>
    </row>
    <row r="28" spans="1:6">
      <c r="A28" s="4" t="s">
        <v>584</v>
      </c>
      <c r="E28" s="4" t="s">
        <v>585</v>
      </c>
    </row>
    <row r="29" spans="1:6">
      <c r="A29" s="4" t="s">
        <v>586</v>
      </c>
      <c r="E29" s="4" t="s">
        <v>587</v>
      </c>
    </row>
    <row r="30" spans="1:6">
      <c r="A30" s="4" t="s">
        <v>588</v>
      </c>
      <c r="E30" s="4" t="s">
        <v>589</v>
      </c>
    </row>
    <row r="31" spans="1:6">
      <c r="A31" s="4" t="s">
        <v>590</v>
      </c>
      <c r="E31" s="4" t="s">
        <v>587</v>
      </c>
    </row>
    <row r="32" spans="1:6">
      <c r="A32" s="4" t="s">
        <v>591</v>
      </c>
      <c r="E32" s="4" t="s">
        <v>587</v>
      </c>
    </row>
    <row r="33" spans="1:6">
      <c r="A33" s="4" t="s">
        <v>592</v>
      </c>
      <c r="E33" s="6" t="n">
        <v>1000</v>
      </c>
    </row>
    <row r="34" spans="1:6">
      <c r="A34" s="4" t="s">
        <v>593</v>
      </c>
      <c r="E34" s="4" t="s">
        <v>594</v>
      </c>
    </row>
    <row r="35" spans="1:6">
      <c r="A35" s="4" t="s">
        <v>595</v>
      </c>
      <c r="E35" s="6" t="n">
        <v>0</v>
      </c>
    </row>
    <row r="36" spans="1:6">
      <c r="A36" s="4" t="s">
        <v>596</v>
      </c>
      <c r="D36" s="5" t="n">
        <v>6300000</v>
      </c>
    </row>
    <row r="37" spans="1:6">
      <c r="A37" s="4" t="s">
        <v>597</v>
      </c>
      <c r="D37" s="6" t="n">
        <v>42300000</v>
      </c>
    </row>
    <row r="38" spans="1:6">
      <c r="A38" s="4" t="s">
        <v>598</v>
      </c>
      <c r="D38" s="6" t="n">
        <v>25800000</v>
      </c>
    </row>
    <row r="39" spans="1:6">
      <c r="A39" s="4" t="s">
        <v>599</v>
      </c>
      <c r="D39" s="5" t="n">
        <v>6300000</v>
      </c>
    </row>
    <row r="40" spans="1:6">
      <c r="A40" s="4" t="s">
        <v>600</v>
      </c>
      <c r="D40" s="8" t="n">
        <v>40.04</v>
      </c>
    </row>
    <row r="41" spans="1:6">
      <c r="A41" s="4" t="s">
        <v>601</v>
      </c>
    </row>
    <row r="42" spans="1:6">
      <c r="A42" s="3" t="s">
        <v>558</v>
      </c>
    </row>
    <row r="43" spans="1:6">
      <c r="A43" s="4" t="s">
        <v>602</v>
      </c>
      <c r="D43" s="4" t="s">
        <v>603</v>
      </c>
    </row>
    <row r="44" spans="1:6">
      <c r="A44" s="4" t="s">
        <v>604</v>
      </c>
      <c r="D44" s="4" t="s">
        <v>605</v>
      </c>
    </row>
    <row r="45" spans="1:6">
      <c r="A45" s="4" t="s">
        <v>389</v>
      </c>
    </row>
    <row r="46" spans="1:6">
      <c r="A46" s="3" t="s">
        <v>558</v>
      </c>
    </row>
    <row r="47" spans="1:6">
      <c r="A47" s="4" t="s">
        <v>606</v>
      </c>
      <c r="E47" s="4" t="s">
        <v>607</v>
      </c>
    </row>
    <row r="48" spans="1:6">
      <c r="A48" s="4" t="s">
        <v>390</v>
      </c>
      <c r="E48" s="4" t="s">
        <v>391</v>
      </c>
    </row>
    <row r="49" spans="1:6">
      <c r="A49" s="4" t="s">
        <v>608</v>
      </c>
      <c r="E49" s="6" t="n">
        <v>300000000</v>
      </c>
    </row>
    <row r="50" spans="1:6">
      <c r="A50" s="4" t="s">
        <v>609</v>
      </c>
      <c r="E50" s="4" t="s">
        <v>610</v>
      </c>
    </row>
    <row r="51" spans="1:6">
      <c r="A51" s="4" t="s">
        <v>611</v>
      </c>
      <c r="E51" s="4" t="s">
        <v>612</v>
      </c>
    </row>
    <row r="52" spans="1:6">
      <c r="A52" s="4" t="s">
        <v>613</v>
      </c>
    </row>
    <row r="53" spans="1:6">
      <c r="A53" s="3" t="s">
        <v>558</v>
      </c>
    </row>
    <row r="54" spans="1:6">
      <c r="A54" s="4" t="s">
        <v>614</v>
      </c>
      <c r="E54" s="4" t="s">
        <v>615</v>
      </c>
    </row>
    <row r="55" spans="1:6">
      <c r="A55" s="4" t="s">
        <v>616</v>
      </c>
    </row>
    <row r="56" spans="1:6">
      <c r="A56" s="3" t="s">
        <v>558</v>
      </c>
    </row>
    <row r="57" spans="1:6">
      <c r="A57" s="4" t="s">
        <v>614</v>
      </c>
      <c r="E57" s="4" t="s">
        <v>617</v>
      </c>
    </row>
    <row r="58" spans="1:6">
      <c r="A58" s="4" t="s">
        <v>618</v>
      </c>
    </row>
    <row r="59" spans="1:6">
      <c r="A59" s="3" t="s">
        <v>558</v>
      </c>
    </row>
    <row r="60" spans="1:6">
      <c r="A60" s="4" t="s">
        <v>581</v>
      </c>
      <c r="C60" s="6" t="n">
        <v>189800000</v>
      </c>
    </row>
    <row r="61" spans="1:6">
      <c r="A61" s="4" t="s">
        <v>619</v>
      </c>
    </row>
    <row r="62" spans="1:6">
      <c r="A62" s="3" t="s">
        <v>558</v>
      </c>
    </row>
    <row r="63" spans="1:6">
      <c r="A63" s="4" t="s">
        <v>620</v>
      </c>
      <c r="E63" s="6" t="n">
        <v>150000000</v>
      </c>
    </row>
    <row r="64" spans="1:6">
      <c r="A64" s="4" t="s">
        <v>621</v>
      </c>
      <c r="E64" s="4" t="s">
        <v>622</v>
      </c>
    </row>
    <row r="65" spans="1:6">
      <c r="A65" s="4" t="s">
        <v>623</v>
      </c>
    </row>
    <row r="66" spans="1:6">
      <c r="A66" s="3" t="s">
        <v>558</v>
      </c>
    </row>
    <row r="67" spans="1:6">
      <c r="A67" s="4" t="s">
        <v>624</v>
      </c>
      <c r="E67" s="6" t="n">
        <v>20000000</v>
      </c>
    </row>
    <row r="68" spans="1:6">
      <c r="A68" s="4" t="s">
        <v>625</v>
      </c>
    </row>
    <row r="69" spans="1:6">
      <c r="A69" s="3" t="s">
        <v>558</v>
      </c>
    </row>
    <row r="70" spans="1:6">
      <c r="A70" s="4" t="s">
        <v>624</v>
      </c>
      <c r="E70" s="6" t="n">
        <v>20000000</v>
      </c>
    </row>
    <row r="71" spans="1:6">
      <c r="A71" s="4" t="s">
        <v>626</v>
      </c>
    </row>
    <row r="72" spans="1:6">
      <c r="A72" s="3" t="s">
        <v>558</v>
      </c>
    </row>
    <row r="73" spans="1:6">
      <c r="A73" s="4" t="s">
        <v>614</v>
      </c>
      <c r="E73" s="4" t="s">
        <v>627</v>
      </c>
    </row>
    <row r="74" spans="1:6">
      <c r="A74" s="4" t="s">
        <v>628</v>
      </c>
    </row>
    <row r="75" spans="1:6">
      <c r="A75" s="3" t="s">
        <v>558</v>
      </c>
    </row>
    <row r="76" spans="1:6">
      <c r="A76" s="4" t="s">
        <v>614</v>
      </c>
      <c r="E76" s="4" t="s">
        <v>629</v>
      </c>
    </row>
    <row r="77" spans="1:6">
      <c r="A77" s="4" t="s">
        <v>630</v>
      </c>
    </row>
    <row r="78" spans="1:6">
      <c r="A78" s="3" t="s">
        <v>558</v>
      </c>
    </row>
    <row r="79" spans="1:6">
      <c r="A79" s="4" t="s">
        <v>621</v>
      </c>
      <c r="E79" s="4" t="s">
        <v>631</v>
      </c>
    </row>
    <row r="80" spans="1:6">
      <c r="A80" s="4" t="s">
        <v>632</v>
      </c>
    </row>
    <row r="81" spans="1:6">
      <c r="A81" s="3" t="s">
        <v>558</v>
      </c>
    </row>
    <row r="82" spans="1:6">
      <c r="A82" s="4" t="s">
        <v>614</v>
      </c>
      <c r="E82" s="4" t="s">
        <v>384</v>
      </c>
    </row>
    <row r="83" spans="1:6">
      <c r="A83" s="4" t="s">
        <v>633</v>
      </c>
    </row>
    <row r="84" spans="1:6">
      <c r="A84" s="3" t="s">
        <v>558</v>
      </c>
    </row>
    <row r="85" spans="1:6">
      <c r="A85" s="4" t="s">
        <v>614</v>
      </c>
      <c r="E85" s="4" t="s">
        <v>634</v>
      </c>
    </row>
    <row r="86" spans="1:6">
      <c r="A86" s="4" t="s">
        <v>635</v>
      </c>
    </row>
    <row r="87" spans="1:6">
      <c r="A87" s="3" t="s">
        <v>558</v>
      </c>
    </row>
    <row r="88" spans="1:6">
      <c r="A88" s="4" t="s">
        <v>621</v>
      </c>
      <c r="F88" s="4" t="s">
        <v>6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510</v>
      </c>
    </row>
    <row r="2" spans="1:2">
      <c r="A2" s="3" t="s">
        <v>558</v>
      </c>
    </row>
    <row r="3" spans="1:2">
      <c r="A3" s="4" t="s">
        <v>638</v>
      </c>
      <c r="B3" s="6" t="n">
        <v>183682</v>
      </c>
    </row>
    <row r="4" spans="1:2">
      <c r="A4" s="4" t="s">
        <v>395</v>
      </c>
    </row>
    <row r="5" spans="1:2">
      <c r="A5" s="3" t="s">
        <v>558</v>
      </c>
    </row>
    <row r="6" spans="1:2">
      <c r="A6" s="4" t="s">
        <v>639</v>
      </c>
      <c r="B6" s="5" t="n">
        <v>189750</v>
      </c>
    </row>
    <row r="7" spans="1:2">
      <c r="A7" s="4" t="s">
        <v>640</v>
      </c>
      <c r="B7" s="5" t="n">
        <v>-5575</v>
      </c>
    </row>
    <row r="8" spans="1:2">
      <c r="A8" s="4" t="s">
        <v>641</v>
      </c>
      <c r="B8" s="6" t="n">
        <v>-4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2</v>
      </c>
      <c r="D2" s="2" t="s">
        <v>78</v>
      </c>
    </row>
    <row r="3" spans="1:4">
      <c r="A3" s="3" t="s">
        <v>558</v>
      </c>
    </row>
    <row r="4" spans="1:4">
      <c r="A4" s="4" t="s">
        <v>643</v>
      </c>
      <c r="B4" s="6" t="n">
        <v>12641</v>
      </c>
      <c r="C4" s="6" t="n">
        <v>11774</v>
      </c>
      <c r="D4" s="6" t="n">
        <v>10965</v>
      </c>
    </row>
    <row r="5" spans="1:4">
      <c r="A5" s="4" t="s">
        <v>644</v>
      </c>
      <c r="B5" s="5" t="n">
        <v>1426</v>
      </c>
      <c r="C5" s="5" t="n">
        <v>1184</v>
      </c>
      <c r="D5" s="5" t="n">
        <v>1184</v>
      </c>
    </row>
    <row r="6" spans="1:4">
      <c r="A6" s="4" t="s">
        <v>645</v>
      </c>
    </row>
    <row r="7" spans="1:4">
      <c r="A7" s="3" t="s">
        <v>558</v>
      </c>
    </row>
    <row r="8" spans="1:4">
      <c r="A8" s="4" t="s">
        <v>646</v>
      </c>
      <c r="B8" s="5" t="n">
        <v>2846</v>
      </c>
      <c r="C8" s="5" t="n">
        <v>2846</v>
      </c>
      <c r="D8" s="5" t="n">
        <v>2846</v>
      </c>
    </row>
    <row r="9" spans="1:4">
      <c r="A9" s="4" t="s">
        <v>643</v>
      </c>
      <c r="B9" s="5" t="n">
        <v>12641</v>
      </c>
      <c r="C9" s="5" t="n">
        <v>11774</v>
      </c>
      <c r="D9" s="5" t="n">
        <v>10965</v>
      </c>
    </row>
    <row r="10" spans="1:4">
      <c r="A10" s="4" t="s">
        <v>644</v>
      </c>
      <c r="B10" s="5" t="n">
        <v>1184</v>
      </c>
      <c r="C10" s="5" t="n">
        <v>1184</v>
      </c>
      <c r="D10" s="5" t="n">
        <v>1184</v>
      </c>
    </row>
    <row r="11" spans="1:4">
      <c r="A11" s="4" t="s">
        <v>647</v>
      </c>
      <c r="B11" s="6" t="n">
        <v>16671</v>
      </c>
      <c r="C11" s="6" t="n">
        <v>15804</v>
      </c>
      <c r="D11" s="6" t="n">
        <v>14995</v>
      </c>
    </row>
    <row r="12" spans="1:4">
      <c r="A12" s="4" t="s">
        <v>648</v>
      </c>
      <c r="B12" s="4" t="s">
        <v>649</v>
      </c>
      <c r="C12" s="4" t="s">
        <v>650</v>
      </c>
      <c r="D12" s="4" t="s">
        <v>65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14"/>
  </cols>
  <sheetData>
    <row r="1" spans="1:6">
      <c r="A1" s="1" t="s">
        <v>652</v>
      </c>
      <c r="B1" s="2" t="s">
        <v>1</v>
      </c>
    </row>
    <row r="2" spans="1:6">
      <c r="B2" s="2" t="s">
        <v>653</v>
      </c>
      <c r="C2" s="2" t="s">
        <v>654</v>
      </c>
      <c r="D2" s="2" t="s">
        <v>537</v>
      </c>
      <c r="E2" s="2" t="s">
        <v>538</v>
      </c>
      <c r="F2" s="2" t="s">
        <v>655</v>
      </c>
    </row>
    <row r="3" spans="1:6">
      <c r="A3" s="3" t="s">
        <v>656</v>
      </c>
    </row>
    <row r="4" spans="1:6">
      <c r="A4" s="4" t="s">
        <v>657</v>
      </c>
      <c r="C4" s="6" t="n">
        <v>1674</v>
      </c>
      <c r="D4" s="6" t="n">
        <v>1734</v>
      </c>
    </row>
    <row r="5" spans="1:6">
      <c r="A5" s="4" t="s">
        <v>658</v>
      </c>
      <c r="C5" s="5" t="n">
        <v>600</v>
      </c>
    </row>
    <row r="6" spans="1:6">
      <c r="A6" s="4" t="s">
        <v>659</v>
      </c>
      <c r="C6" s="6" t="n">
        <v>100</v>
      </c>
    </row>
    <row r="7" spans="1:6">
      <c r="A7" s="4" t="s">
        <v>660</v>
      </c>
      <c r="C7" s="4" t="s">
        <v>661</v>
      </c>
    </row>
    <row r="8" spans="1:6">
      <c r="A8" s="4" t="s">
        <v>662</v>
      </c>
      <c r="C8" s="6" t="n">
        <v>35688</v>
      </c>
      <c r="D8" s="5" t="n">
        <v>29268</v>
      </c>
      <c r="E8" s="6" t="n">
        <v>27776</v>
      </c>
    </row>
    <row r="9" spans="1:6">
      <c r="A9" s="4" t="s">
        <v>663</v>
      </c>
    </row>
    <row r="10" spans="1:6">
      <c r="A10" s="3" t="s">
        <v>656</v>
      </c>
    </row>
    <row r="11" spans="1:6">
      <c r="A11" s="4" t="s">
        <v>664</v>
      </c>
      <c r="C11" s="5" t="n">
        <v>1600</v>
      </c>
    </row>
    <row r="12" spans="1:6">
      <c r="A12" s="4" t="s">
        <v>665</v>
      </c>
    </row>
    <row r="13" spans="1:6">
      <c r="A13" s="3" t="s">
        <v>656</v>
      </c>
    </row>
    <row r="14" spans="1:6">
      <c r="A14" s="4" t="s">
        <v>666</v>
      </c>
      <c r="C14" s="5" t="n">
        <v>1500</v>
      </c>
    </row>
    <row r="15" spans="1:6">
      <c r="A15" s="4" t="s">
        <v>401</v>
      </c>
    </row>
    <row r="16" spans="1:6">
      <c r="A16" s="3" t="s">
        <v>656</v>
      </c>
    </row>
    <row r="17" spans="1:6">
      <c r="A17" s="4" t="s">
        <v>667</v>
      </c>
      <c r="F17" s="4" t="s">
        <v>668</v>
      </c>
    </row>
    <row r="18" spans="1:6">
      <c r="A18" s="4" t="s">
        <v>669</v>
      </c>
      <c r="F18" s="4" t="s">
        <v>670</v>
      </c>
    </row>
    <row r="19" spans="1:6">
      <c r="A19" s="4" t="s">
        <v>671</v>
      </c>
    </row>
    <row r="20" spans="1:6">
      <c r="A20" s="3" t="s">
        <v>656</v>
      </c>
    </row>
    <row r="21" spans="1:6">
      <c r="A21" s="4" t="s">
        <v>672</v>
      </c>
      <c r="B21" s="6" t="n">
        <v>100</v>
      </c>
    </row>
    <row r="22" spans="1:6">
      <c r="A22" s="4" t="s">
        <v>658</v>
      </c>
      <c r="B22" s="5" t="n">
        <v>200</v>
      </c>
    </row>
    <row r="23" spans="1:6">
      <c r="A23" s="4" t="s">
        <v>659</v>
      </c>
      <c r="B23" s="6" t="n">
        <v>100</v>
      </c>
    </row>
    <row r="24" spans="1:6">
      <c r="A24" s="4" t="s">
        <v>673</v>
      </c>
    </row>
    <row r="25" spans="1:6">
      <c r="A25" s="3" t="s">
        <v>656</v>
      </c>
    </row>
    <row r="26" spans="1:6">
      <c r="A26" s="4" t="s">
        <v>674</v>
      </c>
      <c r="C26" s="6" t="n">
        <v>2800</v>
      </c>
      <c r="D26" s="5" t="n">
        <v>1900</v>
      </c>
      <c r="E26" s="5" t="n">
        <v>1900</v>
      </c>
    </row>
    <row r="27" spans="1:6">
      <c r="A27" s="4" t="s">
        <v>675</v>
      </c>
      <c r="C27" s="5" t="n">
        <v>113</v>
      </c>
    </row>
    <row r="28" spans="1:6">
      <c r="A28" s="4" t="s">
        <v>676</v>
      </c>
      <c r="C28" s="4" t="s">
        <v>677</v>
      </c>
    </row>
    <row r="29" spans="1:6">
      <c r="A29" s="4" t="s">
        <v>672</v>
      </c>
      <c r="C29" s="6" t="n">
        <v>2752</v>
      </c>
      <c r="D29" s="5" t="n">
        <v>1937</v>
      </c>
      <c r="E29" s="5" t="n">
        <v>1877</v>
      </c>
    </row>
    <row r="30" spans="1:6">
      <c r="A30" s="4" t="s">
        <v>678</v>
      </c>
      <c r="C30" s="6" t="n">
        <v>1600</v>
      </c>
    </row>
    <row r="31" spans="1:6">
      <c r="A31" s="4" t="s">
        <v>679</v>
      </c>
    </row>
    <row r="32" spans="1:6">
      <c r="A32" s="3" t="s">
        <v>656</v>
      </c>
    </row>
    <row r="33" spans="1:6">
      <c r="A33" s="4" t="s">
        <v>680</v>
      </c>
      <c r="C33" s="4" t="s">
        <v>681</v>
      </c>
    </row>
    <row r="34" spans="1:6">
      <c r="A34" s="4" t="s">
        <v>682</v>
      </c>
      <c r="C34" s="4" t="s">
        <v>683</v>
      </c>
    </row>
    <row r="35" spans="1:6">
      <c r="A35" s="4" t="s">
        <v>684</v>
      </c>
      <c r="C35" s="4" t="s">
        <v>685</v>
      </c>
    </row>
    <row r="36" spans="1:6">
      <c r="A36" s="4" t="s">
        <v>674</v>
      </c>
      <c r="C36" s="6" t="n">
        <v>2100</v>
      </c>
      <c r="D36" s="5" t="n">
        <v>1800</v>
      </c>
      <c r="E36" s="5" t="n">
        <v>1800</v>
      </c>
    </row>
    <row r="37" spans="1:6">
      <c r="A37" s="4" t="s">
        <v>686</v>
      </c>
    </row>
    <row r="38" spans="1:6">
      <c r="A38" s="3" t="s">
        <v>656</v>
      </c>
    </row>
    <row r="39" spans="1:6">
      <c r="A39" s="4" t="s">
        <v>682</v>
      </c>
      <c r="C39" s="4" t="s">
        <v>631</v>
      </c>
    </row>
    <row r="40" spans="1:6">
      <c r="A40" s="4" t="s">
        <v>687</v>
      </c>
      <c r="C40" s="4" t="s">
        <v>688</v>
      </c>
    </row>
    <row r="41" spans="1:6">
      <c r="A41" s="4" t="s">
        <v>674</v>
      </c>
      <c r="C41" s="6" t="n">
        <v>1300</v>
      </c>
      <c r="D41" s="5" t="n">
        <v>1500</v>
      </c>
      <c r="E41" s="5" t="n">
        <v>1200</v>
      </c>
    </row>
    <row r="42" spans="1:6">
      <c r="A42" s="4" t="s">
        <v>657</v>
      </c>
      <c r="C42" s="6" t="n">
        <v>1400</v>
      </c>
      <c r="D42" s="5" t="n">
        <v>1400</v>
      </c>
      <c r="E42" s="5" t="n">
        <v>1400</v>
      </c>
    </row>
    <row r="43" spans="1:6">
      <c r="A43" s="4" t="s">
        <v>689</v>
      </c>
    </row>
    <row r="44" spans="1:6">
      <c r="A44" s="3" t="s">
        <v>656</v>
      </c>
    </row>
    <row r="45" spans="1:6">
      <c r="A45" s="4" t="s">
        <v>682</v>
      </c>
      <c r="C45" s="4" t="s">
        <v>690</v>
      </c>
    </row>
    <row r="46" spans="1:6">
      <c r="A46" s="4" t="s">
        <v>674</v>
      </c>
      <c r="C46" s="6" t="n">
        <v>100</v>
      </c>
      <c r="D46" s="5" t="n">
        <v>100</v>
      </c>
      <c r="E46" s="5" t="n">
        <v>200</v>
      </c>
    </row>
    <row r="47" spans="1:6">
      <c r="A47" s="4" t="s">
        <v>691</v>
      </c>
    </row>
    <row r="48" spans="1:6">
      <c r="A48" s="3" t="s">
        <v>656</v>
      </c>
    </row>
    <row r="49" spans="1:6">
      <c r="A49" s="4" t="s">
        <v>682</v>
      </c>
      <c r="C49" s="4" t="s">
        <v>685</v>
      </c>
    </row>
    <row r="50" spans="1:6">
      <c r="A50" s="4" t="s">
        <v>674</v>
      </c>
      <c r="C50" s="6" t="n">
        <v>400</v>
      </c>
      <c r="D50" s="6" t="n">
        <v>300</v>
      </c>
      <c r="E50" s="6" t="n">
        <v>200</v>
      </c>
    </row>
    <row r="51" spans="1:6">
      <c r="A51" s="4" t="s">
        <v>692</v>
      </c>
    </row>
    <row r="52" spans="1:6">
      <c r="A52" s="3" t="s">
        <v>656</v>
      </c>
    </row>
    <row r="53" spans="1:6">
      <c r="A53" s="4" t="s">
        <v>693</v>
      </c>
      <c r="C53" s="5" t="n">
        <v>48800</v>
      </c>
    </row>
    <row r="54" spans="1:6">
      <c r="A54" s="4" t="s">
        <v>694</v>
      </c>
    </row>
    <row r="55" spans="1:6">
      <c r="A55" s="3" t="s">
        <v>656</v>
      </c>
    </row>
    <row r="56" spans="1:6">
      <c r="A56" s="4" t="s">
        <v>662</v>
      </c>
      <c r="C56" s="6" t="n">
        <v>35700</v>
      </c>
    </row>
  </sheetData>
  <mergeCells count="2">
    <mergeCell ref="A1:A2"/>
    <mergeCell ref="B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2</v>
      </c>
    </row>
    <row r="3" spans="1:3">
      <c r="A3" s="3" t="s">
        <v>696</v>
      </c>
    </row>
    <row r="4" spans="1:3">
      <c r="A4" s="4" t="s">
        <v>697</v>
      </c>
      <c r="B4" s="6" t="n">
        <v>50550</v>
      </c>
      <c r="C4" s="6" t="n">
        <v>41136</v>
      </c>
    </row>
    <row r="5" spans="1:3">
      <c r="A5" s="4" t="s">
        <v>698</v>
      </c>
      <c r="B5" s="5" t="n">
        <v>2954</v>
      </c>
      <c r="C5" s="5" t="n">
        <v>2279</v>
      </c>
    </row>
    <row r="6" spans="1:3">
      <c r="A6" s="4" t="s">
        <v>699</v>
      </c>
      <c r="B6" s="5" t="n">
        <v>123</v>
      </c>
      <c r="C6" s="5" t="n">
        <v>484</v>
      </c>
    </row>
    <row r="7" spans="1:3">
      <c r="A7" s="4" t="s">
        <v>700</v>
      </c>
      <c r="B7" s="5" t="n">
        <v>-3889</v>
      </c>
      <c r="C7" s="5" t="n">
        <v>7939</v>
      </c>
    </row>
    <row r="8" spans="1:3">
      <c r="A8" s="4" t="s">
        <v>701</v>
      </c>
      <c r="B8" s="5" t="n">
        <v>787</v>
      </c>
      <c r="C8" s="5" t="n">
        <v>835</v>
      </c>
    </row>
    <row r="9" spans="1:3">
      <c r="A9" s="4" t="s">
        <v>702</v>
      </c>
      <c r="B9" s="5" t="n">
        <v>228</v>
      </c>
      <c r="C9" s="5" t="n">
        <v>-266</v>
      </c>
    </row>
    <row r="10" spans="1:3">
      <c r="A10" s="4" t="s">
        <v>703</v>
      </c>
      <c r="B10" s="5" t="n">
        <v>1151</v>
      </c>
      <c r="C10" s="5" t="n">
        <v>-1857</v>
      </c>
    </row>
    <row r="11" spans="1:3">
      <c r="A11" s="4" t="s">
        <v>704</v>
      </c>
      <c r="B11" s="5" t="n">
        <v>51904</v>
      </c>
      <c r="C11" s="5" t="n">
        <v>50550</v>
      </c>
    </row>
    <row r="12" spans="1:3">
      <c r="A12" s="3" t="s">
        <v>705</v>
      </c>
    </row>
    <row r="13" spans="1:3">
      <c r="A13" s="4" t="s">
        <v>706</v>
      </c>
      <c r="B13" s="5" t="n">
        <v>29268</v>
      </c>
      <c r="C13" s="5" t="n">
        <v>27776</v>
      </c>
    </row>
    <row r="14" spans="1:3">
      <c r="A14" s="4" t="s">
        <v>707</v>
      </c>
      <c r="B14" s="5" t="n">
        <v>2873</v>
      </c>
      <c r="C14" s="5" t="n">
        <v>446</v>
      </c>
    </row>
    <row r="15" spans="1:3">
      <c r="A15" s="4" t="s">
        <v>708</v>
      </c>
      <c r="B15" s="5" t="n">
        <v>1674</v>
      </c>
      <c r="C15" s="5" t="n">
        <v>1734</v>
      </c>
    </row>
    <row r="16" spans="1:3">
      <c r="A16" s="4" t="s">
        <v>701</v>
      </c>
      <c r="B16" s="5" t="n">
        <v>787</v>
      </c>
      <c r="C16" s="5" t="n">
        <v>835</v>
      </c>
    </row>
    <row r="17" spans="1:3">
      <c r="A17" s="4" t="s">
        <v>702</v>
      </c>
      <c r="B17" s="5" t="n">
        <v>228</v>
      </c>
      <c r="C17" s="5" t="n">
        <v>-266</v>
      </c>
    </row>
    <row r="18" spans="1:3">
      <c r="A18" s="4" t="s">
        <v>703</v>
      </c>
      <c r="B18" s="5" t="n">
        <v>858</v>
      </c>
      <c r="C18" s="5" t="n">
        <v>-1257</v>
      </c>
    </row>
    <row r="19" spans="1:3">
      <c r="A19" s="4" t="s">
        <v>709</v>
      </c>
      <c r="B19" s="5" t="n">
        <v>35688</v>
      </c>
      <c r="C19" s="5" t="n">
        <v>29268</v>
      </c>
    </row>
    <row r="20" spans="1:3">
      <c r="A20" s="4" t="s">
        <v>710</v>
      </c>
      <c r="B20" s="5" t="n">
        <v>-16216</v>
      </c>
      <c r="C20" s="5" t="n">
        <v>-21282</v>
      </c>
    </row>
    <row r="21" spans="1:3">
      <c r="A21" s="3" t="s">
        <v>711</v>
      </c>
    </row>
    <row r="22" spans="1:3">
      <c r="A22" s="4" t="s">
        <v>659</v>
      </c>
      <c r="B22" s="5" t="n">
        <v>817</v>
      </c>
      <c r="C22" s="5" t="n">
        <v>888</v>
      </c>
    </row>
    <row r="23" spans="1:3">
      <c r="A23" s="4" t="s">
        <v>658</v>
      </c>
      <c r="B23" s="5" t="n">
        <v>-6214</v>
      </c>
      <c r="C23" s="5" t="n">
        <v>-12682</v>
      </c>
    </row>
    <row r="24" spans="1:3">
      <c r="A24" s="4" t="s">
        <v>712</v>
      </c>
      <c r="B24" s="6" t="n">
        <v>-5397</v>
      </c>
      <c r="C24" s="6" t="n">
        <v>-1179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2</v>
      </c>
      <c r="D2" s="2" t="s">
        <v>78</v>
      </c>
    </row>
    <row r="3" spans="1:4">
      <c r="A3" s="3" t="s">
        <v>714</v>
      </c>
    </row>
    <row r="4" spans="1:4">
      <c r="A4" s="4" t="s">
        <v>715</v>
      </c>
      <c r="B4" s="4" t="s">
        <v>594</v>
      </c>
      <c r="C4" s="4" t="s">
        <v>629</v>
      </c>
      <c r="D4" s="4" t="s">
        <v>716</v>
      </c>
    </row>
    <row r="5" spans="1:4">
      <c r="A5" s="4" t="s">
        <v>717</v>
      </c>
      <c r="B5" s="4" t="s">
        <v>631</v>
      </c>
      <c r="C5" s="4" t="s">
        <v>631</v>
      </c>
      <c r="D5" s="4" t="s">
        <v>718</v>
      </c>
    </row>
    <row r="6" spans="1:4">
      <c r="A6" s="4" t="s">
        <v>719</v>
      </c>
      <c r="B6" s="4" t="s">
        <v>384</v>
      </c>
      <c r="C6" s="4" t="s">
        <v>615</v>
      </c>
      <c r="D6" s="4" t="s">
        <v>716</v>
      </c>
    </row>
    <row r="7" spans="1:4">
      <c r="A7" s="3" t="s">
        <v>720</v>
      </c>
    </row>
    <row r="8" spans="1:4">
      <c r="A8" s="4" t="s">
        <v>715</v>
      </c>
      <c r="B8" s="4" t="s">
        <v>721</v>
      </c>
      <c r="C8" s="4" t="s">
        <v>594</v>
      </c>
      <c r="D8" s="4" t="s">
        <v>629</v>
      </c>
    </row>
    <row r="9" spans="1:4">
      <c r="A9" s="4" t="s">
        <v>717</v>
      </c>
      <c r="B9" s="4" t="s">
        <v>636</v>
      </c>
      <c r="C9" s="4" t="s">
        <v>631</v>
      </c>
      <c r="D9" s="4" t="s">
        <v>631</v>
      </c>
    </row>
    <row r="10" spans="1:4">
      <c r="A10" s="4" t="s">
        <v>719</v>
      </c>
      <c r="B10" s="4" t="s">
        <v>384</v>
      </c>
      <c r="C10" s="4" t="s">
        <v>384</v>
      </c>
      <c r="D10" s="4" t="s">
        <v>6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722</v>
      </c>
      <c r="B1" s="2" t="s">
        <v>2</v>
      </c>
    </row>
    <row r="2" spans="1:2">
      <c r="A2" s="4" t="s">
        <v>723</v>
      </c>
    </row>
    <row r="3" spans="1:2">
      <c r="A3" s="3" t="s">
        <v>656</v>
      </c>
    </row>
    <row r="4" spans="1:2">
      <c r="A4" s="4" t="s">
        <v>724</v>
      </c>
      <c r="B4" s="4" t="s">
        <v>725</v>
      </c>
    </row>
    <row r="5" spans="1:2">
      <c r="A5" s="4" t="s">
        <v>726</v>
      </c>
      <c r="B5" s="4" t="s">
        <v>716</v>
      </c>
    </row>
    <row r="6" spans="1:2">
      <c r="A6" s="4" t="s">
        <v>727</v>
      </c>
    </row>
    <row r="7" spans="1:2">
      <c r="A7" s="3" t="s">
        <v>656</v>
      </c>
    </row>
    <row r="8" spans="1:2">
      <c r="A8" s="4" t="s">
        <v>724</v>
      </c>
      <c r="B8" s="4" t="s">
        <v>728</v>
      </c>
    </row>
    <row r="9" spans="1:2">
      <c r="A9" s="4" t="s">
        <v>726</v>
      </c>
      <c r="B9" s="4" t="s">
        <v>729</v>
      </c>
    </row>
    <row r="10" spans="1:2">
      <c r="A10" s="4" t="s">
        <v>730</v>
      </c>
    </row>
    <row r="11" spans="1:2">
      <c r="A11" s="3" t="s">
        <v>656</v>
      </c>
    </row>
    <row r="12" spans="1:2">
      <c r="A12" s="4" t="s">
        <v>724</v>
      </c>
      <c r="B12" s="4" t="s">
        <v>661</v>
      </c>
    </row>
    <row r="13" spans="1:2">
      <c r="A13" s="4" t="s">
        <v>726</v>
      </c>
      <c r="B13" s="4" t="s">
        <v>731</v>
      </c>
    </row>
    <row r="14" spans="1:2">
      <c r="A14" s="4" t="s">
        <v>732</v>
      </c>
    </row>
    <row r="15" spans="1:2">
      <c r="A15" s="3" t="s">
        <v>656</v>
      </c>
    </row>
    <row r="16" spans="1:2">
      <c r="A16" s="4" t="s">
        <v>724</v>
      </c>
      <c r="B16" s="4" t="s">
        <v>733</v>
      </c>
    </row>
    <row r="17" spans="1:2">
      <c r="A17" s="4" t="s">
        <v>726</v>
      </c>
      <c r="B17" s="4" t="s">
        <v>733</v>
      </c>
    </row>
    <row r="18" spans="1:2">
      <c r="A18" s="4" t="s">
        <v>522</v>
      </c>
    </row>
    <row r="19" spans="1:2">
      <c r="A19" s="3" t="s">
        <v>656</v>
      </c>
    </row>
    <row r="20" spans="1:2">
      <c r="A20" s="4" t="s">
        <v>724</v>
      </c>
      <c r="B20" s="4" t="s">
        <v>631</v>
      </c>
    </row>
    <row r="21" spans="1:2">
      <c r="A21" s="4" t="s">
        <v>726</v>
      </c>
      <c r="B21" s="4" t="s">
        <v>6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510</v>
      </c>
    </row>
    <row r="2" spans="1:2">
      <c r="A2" s="3" t="s">
        <v>735</v>
      </c>
    </row>
    <row r="3" spans="1:2">
      <c r="A3" s="5" t="n">
        <v>2018</v>
      </c>
      <c r="B3" s="6" t="n">
        <v>1430</v>
      </c>
    </row>
    <row r="4" spans="1:2">
      <c r="A4" s="5" t="n">
        <v>2019</v>
      </c>
      <c r="B4" s="5" t="n">
        <v>1847</v>
      </c>
    </row>
    <row r="5" spans="1:2">
      <c r="A5" s="5" t="n">
        <v>2020</v>
      </c>
      <c r="B5" s="5" t="n">
        <v>1657</v>
      </c>
    </row>
    <row r="6" spans="1:2">
      <c r="A6" s="5" t="n">
        <v>2021</v>
      </c>
      <c r="B6" s="5" t="n">
        <v>2273</v>
      </c>
    </row>
    <row r="7" spans="1:2">
      <c r="A7" s="5" t="n">
        <v>2022</v>
      </c>
      <c r="B7" s="5" t="n">
        <v>2099</v>
      </c>
    </row>
    <row r="8" spans="1:2">
      <c r="A8" s="4" t="s">
        <v>736</v>
      </c>
      <c r="B8" s="6" t="n">
        <v>105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78</v>
      </c>
    </row>
    <row r="3" spans="1:4">
      <c r="A3" s="3" t="s">
        <v>738</v>
      </c>
    </row>
    <row r="4" spans="1:4">
      <c r="A4" s="4" t="s">
        <v>698</v>
      </c>
      <c r="B4" s="6" t="n">
        <v>2954</v>
      </c>
      <c r="C4" s="6" t="n">
        <v>2279</v>
      </c>
    </row>
    <row r="5" spans="1:4">
      <c r="A5" s="4" t="s">
        <v>699</v>
      </c>
      <c r="B5" s="5" t="n">
        <v>123</v>
      </c>
      <c r="C5" s="5" t="n">
        <v>484</v>
      </c>
    </row>
    <row r="6" spans="1:4">
      <c r="A6" s="4" t="s">
        <v>673</v>
      </c>
    </row>
    <row r="7" spans="1:4">
      <c r="A7" s="3" t="s">
        <v>738</v>
      </c>
    </row>
    <row r="8" spans="1:4">
      <c r="A8" s="4" t="s">
        <v>698</v>
      </c>
      <c r="B8" s="5" t="n">
        <v>2954</v>
      </c>
      <c r="C8" s="5" t="n">
        <v>2279</v>
      </c>
      <c r="D8" s="6" t="n">
        <v>2300</v>
      </c>
    </row>
    <row r="9" spans="1:4">
      <c r="A9" s="4" t="s">
        <v>699</v>
      </c>
      <c r="B9" s="5" t="n">
        <v>123</v>
      </c>
      <c r="C9" s="5" t="n">
        <v>484</v>
      </c>
      <c r="D9" s="5" t="n">
        <v>673</v>
      </c>
    </row>
    <row r="10" spans="1:4">
      <c r="A10" s="4" t="s">
        <v>659</v>
      </c>
      <c r="B10" s="5" t="n">
        <v>-89</v>
      </c>
      <c r="C10" s="5" t="n">
        <v>-90</v>
      </c>
      <c r="D10" s="5" t="n">
        <v>-93</v>
      </c>
    </row>
    <row r="11" spans="1:4">
      <c r="A11" s="4" t="s">
        <v>658</v>
      </c>
      <c r="B11" s="5" t="n">
        <v>648</v>
      </c>
      <c r="C11" s="5" t="n">
        <v>69</v>
      </c>
    </row>
    <row r="12" spans="1:4">
      <c r="A12" s="4" t="s">
        <v>717</v>
      </c>
      <c r="B12" s="5" t="n">
        <v>-884</v>
      </c>
      <c r="C12" s="5" t="n">
        <v>-805</v>
      </c>
      <c r="D12" s="5" t="n">
        <v>-1003</v>
      </c>
    </row>
    <row r="13" spans="1:4">
      <c r="A13" s="4" t="s">
        <v>672</v>
      </c>
      <c r="B13" s="6" t="n">
        <v>2752</v>
      </c>
      <c r="C13" s="6" t="n">
        <v>1937</v>
      </c>
      <c r="D13" s="6" t="n">
        <v>18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78</v>
      </c>
    </row>
    <row r="3" spans="1:4">
      <c r="A3" s="3" t="s">
        <v>141</v>
      </c>
    </row>
    <row r="4" spans="1:4">
      <c r="A4" s="4" t="s">
        <v>101</v>
      </c>
      <c r="B4" s="6" t="n">
        <v>-33137</v>
      </c>
      <c r="C4" s="6" t="n">
        <v>-19648</v>
      </c>
      <c r="D4" s="6" t="n">
        <v>-34680</v>
      </c>
    </row>
    <row r="5" spans="1:4">
      <c r="A5" s="3" t="s">
        <v>142</v>
      </c>
    </row>
    <row r="6" spans="1:4">
      <c r="A6" s="4" t="s">
        <v>143</v>
      </c>
      <c r="B6" s="5" t="n">
        <v>24246</v>
      </c>
      <c r="C6" s="5" t="n">
        <v>28978</v>
      </c>
      <c r="D6" s="5" t="n">
        <v>30383</v>
      </c>
    </row>
    <row r="7" spans="1:4">
      <c r="A7" s="4" t="s">
        <v>125</v>
      </c>
      <c r="B7" s="5" t="n">
        <v>31913</v>
      </c>
      <c r="C7" s="5" t="n">
        <v>30279</v>
      </c>
      <c r="D7" s="5" t="n">
        <v>27025</v>
      </c>
    </row>
    <row r="8" spans="1:4">
      <c r="A8" s="4" t="s">
        <v>144</v>
      </c>
      <c r="B8" s="5" t="n">
        <v>19528</v>
      </c>
      <c r="C8" s="5" t="n">
        <v>13489</v>
      </c>
      <c r="D8" s="5" t="n">
        <v>10507</v>
      </c>
    </row>
    <row r="9" spans="1:4">
      <c r="A9" s="4" t="s">
        <v>93</v>
      </c>
      <c r="B9" s="5" t="n">
        <v>7529</v>
      </c>
    </row>
    <row r="10" spans="1:4">
      <c r="A10" s="4" t="s">
        <v>145</v>
      </c>
      <c r="B10" s="5" t="n">
        <v>-7996</v>
      </c>
      <c r="C10" s="5" t="n">
        <v>-3111</v>
      </c>
      <c r="D10" s="5" t="n">
        <v>12173</v>
      </c>
    </row>
    <row r="11" spans="1:4">
      <c r="A11" s="4" t="s">
        <v>146</v>
      </c>
      <c r="B11" s="5" t="n">
        <v>121</v>
      </c>
      <c r="C11" s="5" t="n">
        <v>415</v>
      </c>
      <c r="D11" s="5" t="n">
        <v>248</v>
      </c>
    </row>
    <row r="12" spans="1:4">
      <c r="A12" s="4" t="s">
        <v>147</v>
      </c>
      <c r="B12" s="5" t="n">
        <v>-109</v>
      </c>
      <c r="C12" s="5" t="n">
        <v>-265</v>
      </c>
      <c r="D12" s="5" t="n">
        <v>-133</v>
      </c>
    </row>
    <row r="13" spans="1:4">
      <c r="A13" s="4" t="s">
        <v>148</v>
      </c>
      <c r="B13" s="5" t="n">
        <v>1426</v>
      </c>
      <c r="C13" s="5" t="n">
        <v>1184</v>
      </c>
      <c r="D13" s="5" t="n">
        <v>1184</v>
      </c>
    </row>
    <row r="14" spans="1:4">
      <c r="A14" s="4" t="s">
        <v>149</v>
      </c>
      <c r="B14" s="5" t="n">
        <v>12641</v>
      </c>
      <c r="C14" s="5" t="n">
        <v>11774</v>
      </c>
      <c r="D14" s="5" t="n">
        <v>10965</v>
      </c>
    </row>
    <row r="15" spans="1:4">
      <c r="A15" s="4" t="s">
        <v>150</v>
      </c>
      <c r="B15" s="5" t="n">
        <v>238</v>
      </c>
      <c r="C15" s="5" t="n">
        <v>338</v>
      </c>
      <c r="D15" s="5" t="n">
        <v>388</v>
      </c>
    </row>
    <row r="16" spans="1:4">
      <c r="A16" s="4" t="s">
        <v>151</v>
      </c>
      <c r="B16" s="5" t="n">
        <v>111</v>
      </c>
      <c r="C16" s="5" t="n">
        <v>24</v>
      </c>
      <c r="D16" s="5" t="n">
        <v>4</v>
      </c>
    </row>
    <row r="17" spans="1:4">
      <c r="A17" s="4" t="s">
        <v>152</v>
      </c>
      <c r="C17" s="5" t="n">
        <v>17</v>
      </c>
    </row>
    <row r="18" spans="1:4">
      <c r="A18" s="4" t="s">
        <v>153</v>
      </c>
      <c r="B18" s="5" t="n">
        <v>-310</v>
      </c>
      <c r="C18" s="5" t="n">
        <v>171</v>
      </c>
      <c r="D18" s="5" t="n">
        <v>-2</v>
      </c>
    </row>
    <row r="19" spans="1:4">
      <c r="A19" s="3" t="s">
        <v>154</v>
      </c>
    </row>
    <row r="20" spans="1:4">
      <c r="A20" s="4" t="s">
        <v>155</v>
      </c>
      <c r="B20" s="5" t="n">
        <v>-2447</v>
      </c>
      <c r="C20" s="5" t="n">
        <v>-543</v>
      </c>
      <c r="D20" s="5" t="n">
        <v>-310</v>
      </c>
    </row>
    <row r="21" spans="1:4">
      <c r="A21" s="4" t="s">
        <v>38</v>
      </c>
      <c r="B21" s="5" t="n">
        <v>-666</v>
      </c>
      <c r="C21" s="5" t="n">
        <v>-2449</v>
      </c>
      <c r="D21" s="5" t="n">
        <v>180</v>
      </c>
    </row>
    <row r="22" spans="1:4">
      <c r="A22" s="4" t="s">
        <v>43</v>
      </c>
      <c r="B22" s="5" t="n">
        <v>910</v>
      </c>
      <c r="C22" s="5" t="n">
        <v>-4412</v>
      </c>
      <c r="D22" s="5" t="n">
        <v>222</v>
      </c>
    </row>
    <row r="23" spans="1:4">
      <c r="A23" s="4" t="s">
        <v>46</v>
      </c>
      <c r="B23" s="5" t="n">
        <v>-900</v>
      </c>
      <c r="C23" s="5" t="n">
        <v>-682</v>
      </c>
      <c r="D23" s="5" t="n">
        <v>-3193</v>
      </c>
    </row>
    <row r="24" spans="1:4">
      <c r="A24" s="4" t="s">
        <v>47</v>
      </c>
      <c r="B24" s="5" t="n">
        <v>4587</v>
      </c>
      <c r="C24" s="5" t="n">
        <v>1835</v>
      </c>
      <c r="D24" s="5" t="n">
        <v>-1333</v>
      </c>
    </row>
    <row r="25" spans="1:4">
      <c r="A25" s="4" t="s">
        <v>48</v>
      </c>
      <c r="B25" s="5" t="n">
        <v>2337</v>
      </c>
      <c r="C25" s="5" t="n">
        <v>10361</v>
      </c>
      <c r="D25" s="5" t="n">
        <v>7561</v>
      </c>
    </row>
    <row r="26" spans="1:4">
      <c r="A26" s="4" t="s">
        <v>53</v>
      </c>
      <c r="B26" s="5" t="n">
        <v>953</v>
      </c>
      <c r="C26" s="5" t="n">
        <v>-598</v>
      </c>
      <c r="D26" s="5" t="n">
        <v>1511</v>
      </c>
    </row>
    <row r="27" spans="1:4">
      <c r="A27" s="4" t="s">
        <v>156</v>
      </c>
      <c r="B27" s="5" t="n">
        <v>60975</v>
      </c>
      <c r="C27" s="5" t="n">
        <v>67157</v>
      </c>
      <c r="D27" s="5" t="n">
        <v>62700</v>
      </c>
    </row>
    <row r="28" spans="1:4">
      <c r="A28" s="3" t="s">
        <v>157</v>
      </c>
    </row>
    <row r="29" spans="1:4">
      <c r="A29" s="4" t="s">
        <v>158</v>
      </c>
      <c r="C29" s="5" t="n">
        <v>-1763</v>
      </c>
      <c r="D29" s="5" t="n">
        <v>-68017</v>
      </c>
    </row>
    <row r="30" spans="1:4">
      <c r="A30" s="4" t="s">
        <v>159</v>
      </c>
      <c r="C30" s="5" t="n">
        <v>-4010</v>
      </c>
    </row>
    <row r="31" spans="1:4">
      <c r="A31" s="4" t="s">
        <v>160</v>
      </c>
      <c r="C31" s="5" t="n">
        <v>-168</v>
      </c>
      <c r="D31" s="5" t="n">
        <v>-96</v>
      </c>
    </row>
    <row r="32" spans="1:4">
      <c r="A32" s="4" t="s">
        <v>161</v>
      </c>
      <c r="C32" s="5" t="n">
        <v>168</v>
      </c>
      <c r="D32" s="5" t="n">
        <v>96</v>
      </c>
    </row>
    <row r="33" spans="1:4">
      <c r="A33" s="4" t="s">
        <v>162</v>
      </c>
      <c r="B33" s="5" t="n">
        <v>-14058</v>
      </c>
      <c r="C33" s="5" t="n">
        <v>-28113</v>
      </c>
      <c r="D33" s="5" t="n">
        <v>-15185</v>
      </c>
    </row>
    <row r="34" spans="1:4">
      <c r="A34" s="4" t="s">
        <v>163</v>
      </c>
      <c r="B34" s="5" t="n">
        <v>46986</v>
      </c>
      <c r="C34" s="5" t="n">
        <v>15836</v>
      </c>
      <c r="D34" s="5" t="n">
        <v>15347</v>
      </c>
    </row>
    <row r="35" spans="1:4">
      <c r="A35" s="4" t="s">
        <v>164</v>
      </c>
      <c r="B35" s="5" t="n">
        <v>-28173</v>
      </c>
      <c r="C35" s="5" t="n">
        <v>-27717</v>
      </c>
      <c r="D35" s="5" t="n">
        <v>-23297</v>
      </c>
    </row>
    <row r="36" spans="1:4">
      <c r="A36" s="4" t="s">
        <v>165</v>
      </c>
      <c r="C36" s="5" t="n">
        <v>8</v>
      </c>
    </row>
    <row r="37" spans="1:4">
      <c r="A37" s="4" t="s">
        <v>166</v>
      </c>
      <c r="B37" s="5" t="n">
        <v>4755</v>
      </c>
      <c r="C37" s="5" t="n">
        <v>-45759</v>
      </c>
      <c r="D37" s="5" t="n">
        <v>-91152</v>
      </c>
    </row>
    <row r="38" spans="1:4">
      <c r="A38" s="3" t="s">
        <v>167</v>
      </c>
    </row>
    <row r="39" spans="1:4">
      <c r="A39" s="4" t="s">
        <v>168</v>
      </c>
      <c r="B39" s="5" t="n">
        <v>-39913</v>
      </c>
      <c r="C39" s="5" t="n">
        <v>-43962</v>
      </c>
      <c r="D39" s="5" t="n">
        <v>-15041</v>
      </c>
    </row>
    <row r="40" spans="1:4">
      <c r="A40" s="4" t="s">
        <v>169</v>
      </c>
      <c r="B40" s="5" t="n">
        <v>-2163</v>
      </c>
    </row>
    <row r="41" spans="1:4">
      <c r="A41" s="4" t="s">
        <v>170</v>
      </c>
      <c r="B41" s="5" t="n">
        <v>2975</v>
      </c>
      <c r="C41" s="5" t="n">
        <v>3527</v>
      </c>
      <c r="D41" s="5" t="n">
        <v>4091</v>
      </c>
    </row>
    <row r="42" spans="1:4">
      <c r="A42" s="4" t="s">
        <v>147</v>
      </c>
      <c r="B42" s="5" t="n">
        <v>109</v>
      </c>
      <c r="C42" s="5" t="n">
        <v>265</v>
      </c>
      <c r="D42" s="5" t="n">
        <v>133</v>
      </c>
    </row>
    <row r="43" spans="1:4">
      <c r="A43" s="4" t="s">
        <v>171</v>
      </c>
      <c r="B43" s="5" t="n">
        <v>-38992</v>
      </c>
      <c r="C43" s="5" t="n">
        <v>-40170</v>
      </c>
      <c r="D43" s="5" t="n">
        <v>-10817</v>
      </c>
    </row>
    <row r="44" spans="1:4">
      <c r="A44" s="4" t="s">
        <v>172</v>
      </c>
      <c r="B44" s="5" t="n">
        <v>657</v>
      </c>
      <c r="C44" s="5" t="n">
        <v>-5217</v>
      </c>
      <c r="D44" s="5" t="n">
        <v>-7241</v>
      </c>
    </row>
    <row r="45" spans="1:4">
      <c r="A45" s="4" t="s">
        <v>173</v>
      </c>
      <c r="B45" s="5" t="n">
        <v>27395</v>
      </c>
      <c r="C45" s="5" t="n">
        <v>-23989</v>
      </c>
      <c r="D45" s="5" t="n">
        <v>-46510</v>
      </c>
    </row>
    <row r="46" spans="1:4">
      <c r="A46" s="4" t="s">
        <v>174</v>
      </c>
      <c r="B46" s="5" t="n">
        <v>97174</v>
      </c>
      <c r="C46" s="5" t="n">
        <v>121163</v>
      </c>
      <c r="D46" s="5" t="n">
        <v>167673</v>
      </c>
    </row>
    <row r="47" spans="1:4">
      <c r="A47" s="4" t="s">
        <v>175</v>
      </c>
      <c r="B47" s="5" t="n">
        <v>124569</v>
      </c>
      <c r="C47" s="5" t="n">
        <v>97174</v>
      </c>
      <c r="D47" s="5" t="n">
        <v>121163</v>
      </c>
    </row>
    <row r="48" spans="1:4">
      <c r="A48" s="3" t="s">
        <v>176</v>
      </c>
    </row>
    <row r="49" spans="1:4">
      <c r="A49" s="4" t="s">
        <v>177</v>
      </c>
      <c r="B49" s="5" t="n">
        <v>2964</v>
      </c>
      <c r="C49" s="5" t="n">
        <v>2847</v>
      </c>
      <c r="D49" s="5" t="n">
        <v>2854</v>
      </c>
    </row>
    <row r="50" spans="1:4">
      <c r="A50" s="4" t="s">
        <v>178</v>
      </c>
      <c r="B50" s="6" t="n">
        <v>3321</v>
      </c>
      <c r="C50" s="6" t="n">
        <v>4771</v>
      </c>
      <c r="D50" s="6" t="n">
        <v>75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s>
  <sheetData>
    <row r="1" spans="1:9">
      <c r="A1" s="1" t="s">
        <v>739</v>
      </c>
      <c r="B1" s="2" t="s">
        <v>740</v>
      </c>
      <c r="C1" s="2" t="s">
        <v>741</v>
      </c>
      <c r="D1" s="2" t="s">
        <v>742</v>
      </c>
      <c r="E1" s="2" t="s">
        <v>743</v>
      </c>
      <c r="F1" s="2" t="s">
        <v>744</v>
      </c>
      <c r="G1" s="2" t="s">
        <v>2</v>
      </c>
      <c r="H1" s="2" t="s">
        <v>32</v>
      </c>
      <c r="I1" s="2" t="s">
        <v>78</v>
      </c>
    </row>
    <row r="2" spans="1:9">
      <c r="A2" s="3" t="s">
        <v>745</v>
      </c>
    </row>
    <row r="3" spans="1:9">
      <c r="A3" s="4" t="s">
        <v>125</v>
      </c>
      <c r="G3" s="6" t="n">
        <v>31913</v>
      </c>
      <c r="H3" s="6" t="n">
        <v>30279</v>
      </c>
      <c r="I3" s="6" t="n">
        <v>27025</v>
      </c>
    </row>
    <row r="4" spans="1:9">
      <c r="A4" s="4" t="s">
        <v>746</v>
      </c>
      <c r="G4" s="6" t="n">
        <v>1800</v>
      </c>
      <c r="H4" s="6" t="n">
        <v>1800</v>
      </c>
      <c r="I4" s="6" t="n">
        <v>9100</v>
      </c>
    </row>
    <row r="5" spans="1:9">
      <c r="A5" s="4" t="s">
        <v>747</v>
      </c>
      <c r="F5" s="4" t="s">
        <v>688</v>
      </c>
    </row>
    <row r="6" spans="1:9">
      <c r="A6" s="4" t="s">
        <v>748</v>
      </c>
      <c r="F6" s="4" t="s">
        <v>661</v>
      </c>
    </row>
    <row r="7" spans="1:9">
      <c r="A7" s="4" t="s">
        <v>749</v>
      </c>
      <c r="F7" s="4" t="s">
        <v>750</v>
      </c>
    </row>
    <row r="8" spans="1:9">
      <c r="A8" s="4" t="s">
        <v>751</v>
      </c>
      <c r="F8" s="4" t="s">
        <v>752</v>
      </c>
    </row>
    <row r="9" spans="1:9">
      <c r="A9" s="4" t="s">
        <v>753</v>
      </c>
      <c r="F9" s="4" t="s">
        <v>754</v>
      </c>
    </row>
    <row r="10" spans="1:9">
      <c r="A10" s="4" t="s">
        <v>755</v>
      </c>
      <c r="G10" s="5" t="n">
        <v>133000</v>
      </c>
    </row>
    <row r="11" spans="1:9">
      <c r="A11" s="4" t="s">
        <v>756</v>
      </c>
      <c r="G11" s="6" t="n">
        <v>600</v>
      </c>
    </row>
    <row r="12" spans="1:9">
      <c r="A12" s="4" t="s">
        <v>757</v>
      </c>
      <c r="G12" s="6" t="n">
        <v>200</v>
      </c>
    </row>
    <row r="13" spans="1:9">
      <c r="A13" s="4" t="s">
        <v>758</v>
      </c>
      <c r="G13" s="5" t="n">
        <v>1206000</v>
      </c>
    </row>
    <row r="14" spans="1:9">
      <c r="A14" s="4" t="s">
        <v>759</v>
      </c>
      <c r="G14" s="5" t="n">
        <v>0</v>
      </c>
      <c r="H14" s="5" t="n">
        <v>0</v>
      </c>
      <c r="I14" s="5" t="n">
        <v>0</v>
      </c>
    </row>
    <row r="15" spans="1:9">
      <c r="A15" s="4" t="s">
        <v>760</v>
      </c>
      <c r="G15" s="6" t="n">
        <v>500</v>
      </c>
      <c r="H15" s="6" t="n">
        <v>1600</v>
      </c>
      <c r="I15" s="6" t="n">
        <v>2000</v>
      </c>
    </row>
    <row r="16" spans="1:9">
      <c r="A16" s="4" t="s">
        <v>761</v>
      </c>
      <c r="G16" s="6" t="n">
        <v>0</v>
      </c>
      <c r="H16" s="5" t="n">
        <v>100</v>
      </c>
      <c r="I16" s="6" t="n">
        <v>200</v>
      </c>
    </row>
    <row r="17" spans="1:9">
      <c r="A17" s="4" t="s">
        <v>762</v>
      </c>
      <c r="G17" s="5" t="n">
        <v>953000</v>
      </c>
    </row>
    <row r="18" spans="1:9">
      <c r="A18" s="4" t="s">
        <v>763</v>
      </c>
      <c r="G18" s="8" t="n">
        <v>27.57</v>
      </c>
    </row>
    <row r="19" spans="1:9">
      <c r="A19" s="4" t="s">
        <v>764</v>
      </c>
      <c r="G19" s="5" t="n">
        <v>0</v>
      </c>
    </row>
    <row r="20" spans="1:9">
      <c r="A20" s="4" t="s">
        <v>492</v>
      </c>
    </row>
    <row r="21" spans="1:9">
      <c r="A21" s="3" t="s">
        <v>745</v>
      </c>
    </row>
    <row r="22" spans="1:9">
      <c r="A22" s="4" t="s">
        <v>764</v>
      </c>
      <c r="I22" s="5" t="n">
        <v>774000</v>
      </c>
    </row>
    <row r="23" spans="1:9">
      <c r="A23" s="4" t="s">
        <v>765</v>
      </c>
    </row>
    <row r="24" spans="1:9">
      <c r="A24" s="3" t="s">
        <v>745</v>
      </c>
    </row>
    <row r="25" spans="1:9">
      <c r="A25" s="4" t="s">
        <v>764</v>
      </c>
      <c r="I25" s="5" t="n">
        <v>60000</v>
      </c>
    </row>
    <row r="26" spans="1:9">
      <c r="A26" s="4" t="s">
        <v>766</v>
      </c>
    </row>
    <row r="27" spans="1:9">
      <c r="A27" s="3" t="s">
        <v>745</v>
      </c>
    </row>
    <row r="28" spans="1:9">
      <c r="A28" s="4" t="s">
        <v>764</v>
      </c>
      <c r="I28" s="5" t="n">
        <v>4999</v>
      </c>
    </row>
    <row r="29" spans="1:9">
      <c r="A29" s="4" t="s">
        <v>767</v>
      </c>
    </row>
    <row r="30" spans="1:9">
      <c r="A30" s="3" t="s">
        <v>745</v>
      </c>
    </row>
    <row r="31" spans="1:9">
      <c r="A31" s="4" t="s">
        <v>125</v>
      </c>
      <c r="G31" s="6" t="n">
        <v>31300</v>
      </c>
    </row>
    <row r="32" spans="1:9">
      <c r="A32" s="4" t="s">
        <v>768</v>
      </c>
      <c r="G32" s="4" t="s">
        <v>769</v>
      </c>
    </row>
    <row r="33" spans="1:9">
      <c r="A33" s="4" t="s">
        <v>770</v>
      </c>
      <c r="G33" s="6" t="n">
        <v>27500</v>
      </c>
      <c r="H33" s="6" t="n">
        <v>32400</v>
      </c>
      <c r="I33" s="6" t="n">
        <v>26400</v>
      </c>
    </row>
    <row r="34" spans="1:9">
      <c r="A34" s="4" t="s">
        <v>771</v>
      </c>
      <c r="G34" s="6" t="n">
        <v>50800</v>
      </c>
    </row>
    <row r="35" spans="1:9">
      <c r="A35" s="4" t="s">
        <v>772</v>
      </c>
      <c r="G35" s="4" t="s">
        <v>773</v>
      </c>
    </row>
    <row r="36" spans="1:9">
      <c r="A36" s="4" t="s">
        <v>762</v>
      </c>
      <c r="G36" s="5" t="n">
        <v>1000000</v>
      </c>
    </row>
    <row r="37" spans="1:9">
      <c r="A37" s="4" t="s">
        <v>763</v>
      </c>
      <c r="G37" s="8" t="n">
        <v>22.28</v>
      </c>
      <c r="H37" s="8" t="n">
        <v>27.4</v>
      </c>
      <c r="I37" s="8" t="n">
        <v>27.05</v>
      </c>
    </row>
    <row r="38" spans="1:9">
      <c r="A38" s="4" t="s">
        <v>774</v>
      </c>
    </row>
    <row r="39" spans="1:9">
      <c r="A39" s="3" t="s">
        <v>745</v>
      </c>
    </row>
    <row r="40" spans="1:9">
      <c r="A40" s="4" t="s">
        <v>768</v>
      </c>
      <c r="G40" s="4" t="s">
        <v>391</v>
      </c>
    </row>
    <row r="41" spans="1:9">
      <c r="A41" s="4" t="s">
        <v>775</v>
      </c>
    </row>
    <row r="42" spans="1:9">
      <c r="A42" s="3" t="s">
        <v>745</v>
      </c>
    </row>
    <row r="43" spans="1:9">
      <c r="A43" s="4" t="s">
        <v>768</v>
      </c>
      <c r="G43" s="4" t="s">
        <v>443</v>
      </c>
    </row>
    <row r="44" spans="1:9">
      <c r="A44" s="4" t="s">
        <v>776</v>
      </c>
    </row>
    <row r="45" spans="1:9">
      <c r="A45" s="3" t="s">
        <v>745</v>
      </c>
    </row>
    <row r="46" spans="1:9">
      <c r="A46" s="4" t="s">
        <v>768</v>
      </c>
      <c r="G46" s="4" t="s">
        <v>388</v>
      </c>
    </row>
    <row r="47" spans="1:9">
      <c r="A47" s="4" t="s">
        <v>777</v>
      </c>
    </row>
    <row r="48" spans="1:9">
      <c r="A48" s="3" t="s">
        <v>745</v>
      </c>
    </row>
    <row r="49" spans="1:9">
      <c r="A49" s="4" t="s">
        <v>125</v>
      </c>
      <c r="G49" s="6" t="n">
        <v>600</v>
      </c>
    </row>
    <row r="50" spans="1:9">
      <c r="A50" s="4" t="s">
        <v>778</v>
      </c>
    </row>
    <row r="51" spans="1:9">
      <c r="A51" s="3" t="s">
        <v>745</v>
      </c>
    </row>
    <row r="52" spans="1:9">
      <c r="A52" s="4" t="s">
        <v>779</v>
      </c>
      <c r="F52" s="5" t="n">
        <v>4000000</v>
      </c>
    </row>
    <row r="53" spans="1:9">
      <c r="A53" s="4" t="s">
        <v>780</v>
      </c>
      <c r="G53" s="5" t="n">
        <v>37000</v>
      </c>
    </row>
    <row r="54" spans="1:9">
      <c r="A54" s="4" t="s">
        <v>781</v>
      </c>
    </row>
    <row r="55" spans="1:9">
      <c r="A55" s="3" t="s">
        <v>745</v>
      </c>
    </row>
    <row r="56" spans="1:9">
      <c r="A56" s="4" t="s">
        <v>749</v>
      </c>
      <c r="E56" s="4" t="s">
        <v>587</v>
      </c>
    </row>
    <row r="57" spans="1:9">
      <c r="A57" s="4" t="s">
        <v>768</v>
      </c>
      <c r="E57" s="4" t="s">
        <v>769</v>
      </c>
    </row>
    <row r="58" spans="1:9">
      <c r="A58" s="4" t="s">
        <v>782</v>
      </c>
      <c r="E58" s="4" t="s">
        <v>589</v>
      </c>
    </row>
    <row r="59" spans="1:9">
      <c r="A59" s="4" t="s">
        <v>783</v>
      </c>
      <c r="E59" s="4" t="s">
        <v>784</v>
      </c>
    </row>
    <row r="60" spans="1:9">
      <c r="A60" s="4" t="s">
        <v>758</v>
      </c>
      <c r="E60" s="5" t="n">
        <v>2750000</v>
      </c>
    </row>
    <row r="61" spans="1:9">
      <c r="A61" s="4" t="s">
        <v>785</v>
      </c>
      <c r="B61" s="5" t="n">
        <v>800000</v>
      </c>
      <c r="C61" s="5" t="n">
        <v>1500000</v>
      </c>
      <c r="D61" s="5" t="n">
        <v>2400000</v>
      </c>
    </row>
    <row r="62" spans="1:9">
      <c r="A62" s="4" t="s">
        <v>786</v>
      </c>
    </row>
    <row r="63" spans="1:9">
      <c r="A63" s="3" t="s">
        <v>745</v>
      </c>
    </row>
    <row r="64" spans="1:9">
      <c r="A64" s="4" t="s">
        <v>787</v>
      </c>
      <c r="E64" s="4" t="s">
        <v>4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788</v>
      </c>
      <c r="B1" s="2" t="s">
        <v>1</v>
      </c>
    </row>
    <row r="2" spans="1:3">
      <c r="B2" s="2" t="s">
        <v>2</v>
      </c>
      <c r="C2" s="2" t="s">
        <v>32</v>
      </c>
    </row>
    <row r="3" spans="1:3">
      <c r="A3" s="3" t="s">
        <v>216</v>
      </c>
    </row>
    <row r="4" spans="1:3">
      <c r="A4" s="4" t="s">
        <v>789</v>
      </c>
      <c r="B4" s="5" t="n">
        <v>2879</v>
      </c>
    </row>
    <row r="5" spans="1:3">
      <c r="A5" s="4" t="s">
        <v>790</v>
      </c>
      <c r="B5" s="5" t="n">
        <v>800</v>
      </c>
    </row>
    <row r="6" spans="1:3">
      <c r="A6" s="4" t="s">
        <v>791</v>
      </c>
      <c r="B6" s="5" t="n">
        <v>-1206</v>
      </c>
    </row>
    <row r="7" spans="1:3">
      <c r="A7" s="4" t="s">
        <v>792</v>
      </c>
      <c r="B7" s="5" t="n">
        <v>148</v>
      </c>
    </row>
    <row r="8" spans="1:3">
      <c r="A8" s="4" t="s">
        <v>793</v>
      </c>
      <c r="B8" s="5" t="n">
        <v>2621</v>
      </c>
      <c r="C8" s="5" t="n">
        <v>2879</v>
      </c>
    </row>
    <row r="9" spans="1:3">
      <c r="A9" s="4" t="s">
        <v>789</v>
      </c>
      <c r="B9" s="5" t="n">
        <v>2111</v>
      </c>
    </row>
    <row r="10" spans="1:3">
      <c r="A10" s="4" t="s">
        <v>791</v>
      </c>
      <c r="B10" s="5" t="n">
        <v>942</v>
      </c>
    </row>
    <row r="11" spans="1:3">
      <c r="A11" s="4" t="s">
        <v>794</v>
      </c>
      <c r="B11" s="5" t="n">
        <v>-953</v>
      </c>
    </row>
    <row r="12" spans="1:3">
      <c r="A12" s="4" t="s">
        <v>792</v>
      </c>
      <c r="B12" s="5" t="n">
        <v>-110</v>
      </c>
    </row>
    <row r="13" spans="1:3">
      <c r="A13" s="4" t="s">
        <v>793</v>
      </c>
      <c r="B13" s="5" t="n">
        <v>1990</v>
      </c>
      <c r="C13" s="5" t="n">
        <v>2111</v>
      </c>
    </row>
    <row r="14" spans="1:3">
      <c r="A14" s="3" t="s">
        <v>795</v>
      </c>
    </row>
    <row r="15" spans="1:3">
      <c r="A15" s="4" t="s">
        <v>789</v>
      </c>
      <c r="B15" s="8" t="n">
        <v>27.57</v>
      </c>
    </row>
    <row r="16" spans="1:3">
      <c r="A16" s="4" t="s">
        <v>791</v>
      </c>
      <c r="B16" s="12" t="n">
        <v>22.28</v>
      </c>
    </row>
    <row r="17" spans="1:3">
      <c r="A17" s="4" t="s">
        <v>794</v>
      </c>
      <c r="B17" s="12" t="n">
        <v>27.57</v>
      </c>
    </row>
    <row r="18" spans="1:3">
      <c r="A18" s="4" t="s">
        <v>792</v>
      </c>
      <c r="B18" s="5" t="n">
        <v>27</v>
      </c>
    </row>
    <row r="19" spans="1:3">
      <c r="A19" s="4" t="s">
        <v>793</v>
      </c>
      <c r="B19" s="8" t="n">
        <v>25.1</v>
      </c>
      <c r="C19" s="8" t="n">
        <v>27.57</v>
      </c>
    </row>
    <row r="20" spans="1:3">
      <c r="A20" s="4" t="s">
        <v>789</v>
      </c>
      <c r="B20" s="5" t="n">
        <v>170</v>
      </c>
    </row>
    <row r="21" spans="1:3">
      <c r="A21" s="4" t="s">
        <v>796</v>
      </c>
      <c r="B21" s="5" t="n">
        <v>-32</v>
      </c>
    </row>
    <row r="22" spans="1:3">
      <c r="A22" s="4" t="s">
        <v>792</v>
      </c>
      <c r="B22" s="5" t="n">
        <v>0</v>
      </c>
    </row>
    <row r="23" spans="1:3">
      <c r="A23" s="4" t="s">
        <v>797</v>
      </c>
      <c r="B23" s="5" t="n">
        <v>-8</v>
      </c>
    </row>
    <row r="24" spans="1:3">
      <c r="A24" s="4" t="s">
        <v>793</v>
      </c>
      <c r="B24" s="5" t="n">
        <v>130</v>
      </c>
      <c r="C24" s="5" t="n">
        <v>170</v>
      </c>
    </row>
    <row r="25" spans="1:3">
      <c r="A25" s="4" t="s">
        <v>798</v>
      </c>
      <c r="B25" s="5" t="n">
        <v>130</v>
      </c>
    </row>
    <row r="26" spans="1:3">
      <c r="A26" s="3" t="s">
        <v>799</v>
      </c>
    </row>
    <row r="27" spans="1:3">
      <c r="A27" s="4" t="s">
        <v>789</v>
      </c>
      <c r="B27" s="8" t="n">
        <v>10.45</v>
      </c>
    </row>
    <row r="28" spans="1:3">
      <c r="A28" s="4" t="s">
        <v>796</v>
      </c>
      <c r="B28" s="12" t="n">
        <v>11.14</v>
      </c>
    </row>
    <row r="29" spans="1:3">
      <c r="A29" s="4" t="s">
        <v>792</v>
      </c>
      <c r="B29" s="5" t="n">
        <v>0</v>
      </c>
    </row>
    <row r="30" spans="1:3">
      <c r="A30" s="4" t="s">
        <v>797</v>
      </c>
      <c r="B30" s="12" t="n">
        <v>11.21</v>
      </c>
    </row>
    <row r="31" spans="1:3">
      <c r="A31" s="4" t="s">
        <v>793</v>
      </c>
      <c r="B31" s="12" t="n">
        <v>10.23</v>
      </c>
      <c r="C31" s="8" t="n">
        <v>10.45</v>
      </c>
    </row>
    <row r="32" spans="1:3">
      <c r="A32" s="4" t="s">
        <v>798</v>
      </c>
      <c r="B32" s="8" t="n">
        <v>10.23</v>
      </c>
    </row>
    <row r="33" spans="1:3">
      <c r="A33" s="3" t="s">
        <v>800</v>
      </c>
    </row>
    <row r="34" spans="1:3">
      <c r="A34" s="4" t="s">
        <v>801</v>
      </c>
      <c r="B34" s="4" t="s">
        <v>443</v>
      </c>
      <c r="C34" s="4" t="s">
        <v>802</v>
      </c>
    </row>
    <row r="35" spans="1:3">
      <c r="A35" s="4" t="s">
        <v>803</v>
      </c>
      <c r="B35" s="4" t="s">
        <v>443</v>
      </c>
    </row>
    <row r="36" spans="1:3">
      <c r="A36" s="3" t="s">
        <v>804</v>
      </c>
    </row>
    <row r="37" spans="1:3">
      <c r="A37" s="4" t="s">
        <v>789</v>
      </c>
      <c r="B37" s="6" t="n">
        <v>1882</v>
      </c>
    </row>
    <row r="38" spans="1:3">
      <c r="A38" s="4" t="s">
        <v>793</v>
      </c>
      <c r="B38" s="5" t="n">
        <v>2005</v>
      </c>
      <c r="C38" s="6" t="n">
        <v>1882</v>
      </c>
    </row>
    <row r="39" spans="1:3">
      <c r="A39" s="4" t="s">
        <v>798</v>
      </c>
      <c r="B39" s="6" t="n">
        <v>200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05</v>
      </c>
      <c r="B1" s="2" t="s">
        <v>1</v>
      </c>
    </row>
    <row r="2" spans="1:2">
      <c r="B2" s="2" t="s">
        <v>806</v>
      </c>
    </row>
    <row r="3" spans="1:2">
      <c r="A3" s="3" t="s">
        <v>216</v>
      </c>
    </row>
    <row r="4" spans="1:2">
      <c r="A4" s="4" t="s">
        <v>807</v>
      </c>
      <c r="B4" s="12" t="n">
        <v>1.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808</v>
      </c>
      <c r="B1" s="2" t="s">
        <v>1</v>
      </c>
    </row>
    <row r="2" spans="1:2">
      <c r="B2" s="2" t="s">
        <v>809</v>
      </c>
    </row>
    <row r="3" spans="1:2">
      <c r="A3" s="3" t="s">
        <v>745</v>
      </c>
    </row>
    <row r="4" spans="1:2">
      <c r="A4" s="4" t="s">
        <v>789</v>
      </c>
      <c r="B4" s="5" t="n">
        <v>2111</v>
      </c>
    </row>
    <row r="5" spans="1:2">
      <c r="A5" s="4" t="s">
        <v>810</v>
      </c>
      <c r="B5" s="5" t="n">
        <v>-953</v>
      </c>
    </row>
    <row r="6" spans="1:2">
      <c r="A6" s="4" t="s">
        <v>811</v>
      </c>
      <c r="B6" s="5" t="n">
        <v>-110</v>
      </c>
    </row>
    <row r="7" spans="1:2">
      <c r="A7" s="4" t="s">
        <v>793</v>
      </c>
      <c r="B7" s="5" t="n">
        <v>1990</v>
      </c>
    </row>
    <row r="8" spans="1:2">
      <c r="A8" s="4" t="s">
        <v>812</v>
      </c>
      <c r="B8" s="8" t="n">
        <v>27.57</v>
      </c>
    </row>
    <row r="9" spans="1:2">
      <c r="A9" s="4" t="s">
        <v>813</v>
      </c>
      <c r="B9" s="5" t="n">
        <v>27</v>
      </c>
    </row>
    <row r="10" spans="1:2">
      <c r="A10" s="4" t="s">
        <v>814</v>
      </c>
      <c r="B10" s="8" t="n">
        <v>25.1</v>
      </c>
    </row>
    <row r="11" spans="1:2">
      <c r="A11" s="4" t="s">
        <v>815</v>
      </c>
    </row>
    <row r="12" spans="1:2">
      <c r="A12" s="3" t="s">
        <v>745</v>
      </c>
    </row>
    <row r="13" spans="1:2">
      <c r="A13" s="4" t="s">
        <v>789</v>
      </c>
      <c r="B13" s="5" t="n">
        <v>613</v>
      </c>
    </row>
    <row r="14" spans="1:2">
      <c r="A14" s="4" t="s">
        <v>810</v>
      </c>
      <c r="B14" s="5" t="n">
        <v>-210</v>
      </c>
    </row>
    <row r="15" spans="1:2">
      <c r="A15" s="4" t="s">
        <v>811</v>
      </c>
      <c r="B15" s="5" t="n">
        <v>-23</v>
      </c>
    </row>
    <row r="16" spans="1:2">
      <c r="A16" s="4" t="s">
        <v>793</v>
      </c>
      <c r="B16" s="5" t="n">
        <v>380</v>
      </c>
    </row>
    <row r="17" spans="1:2">
      <c r="A17" s="4" t="s">
        <v>812</v>
      </c>
      <c r="B17" s="8" t="n">
        <v>23.11</v>
      </c>
    </row>
    <row r="18" spans="1:2">
      <c r="A18" s="4" t="s">
        <v>816</v>
      </c>
      <c r="B18" s="12" t="n">
        <v>23.59</v>
      </c>
    </row>
    <row r="19" spans="1:2">
      <c r="A19" s="4" t="s">
        <v>813</v>
      </c>
      <c r="B19" s="12" t="n">
        <v>23.81</v>
      </c>
    </row>
    <row r="20" spans="1:2">
      <c r="A20" s="4" t="s">
        <v>814</v>
      </c>
      <c r="B20" s="8" t="n">
        <v>22.8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7</v>
      </c>
      <c r="B1" s="2" t="s">
        <v>491</v>
      </c>
      <c r="J1" s="2" t="s">
        <v>1</v>
      </c>
    </row>
    <row r="2" spans="1:12">
      <c r="B2" s="2" t="s">
        <v>2</v>
      </c>
      <c r="C2" s="2" t="s">
        <v>818</v>
      </c>
      <c r="D2" s="2" t="s">
        <v>4</v>
      </c>
      <c r="E2" s="2" t="s">
        <v>819</v>
      </c>
      <c r="F2" s="2" t="s">
        <v>32</v>
      </c>
      <c r="G2" s="2" t="s">
        <v>820</v>
      </c>
      <c r="H2" s="2" t="s">
        <v>474</v>
      </c>
      <c r="I2" s="2" t="s">
        <v>821</v>
      </c>
      <c r="J2" s="2" t="s">
        <v>2</v>
      </c>
      <c r="K2" s="2" t="s">
        <v>32</v>
      </c>
      <c r="L2" s="2" t="s">
        <v>78</v>
      </c>
    </row>
    <row r="3" spans="1:12">
      <c r="A3" s="3" t="s">
        <v>822</v>
      </c>
    </row>
    <row r="4" spans="1:12">
      <c r="A4" s="4" t="s">
        <v>101</v>
      </c>
      <c r="B4" s="6" t="n">
        <v>-5659</v>
      </c>
      <c r="C4" s="6" t="n">
        <v>-6624</v>
      </c>
      <c r="D4" s="6" t="n">
        <v>-10346</v>
      </c>
      <c r="E4" s="6" t="n">
        <v>-10508</v>
      </c>
      <c r="F4" s="6" t="n">
        <v>-5926</v>
      </c>
      <c r="G4" s="6" t="n">
        <v>-4230</v>
      </c>
      <c r="H4" s="6" t="n">
        <v>-5239</v>
      </c>
      <c r="I4" s="6" t="n">
        <v>-4253</v>
      </c>
      <c r="J4" s="6" t="n">
        <v>-33137</v>
      </c>
      <c r="K4" s="6" t="n">
        <v>-19648</v>
      </c>
      <c r="L4" s="6" t="n">
        <v>-34680</v>
      </c>
    </row>
    <row r="5" spans="1:12">
      <c r="A5" s="3" t="s">
        <v>823</v>
      </c>
    </row>
    <row r="6" spans="1:12">
      <c r="A6" s="4" t="s">
        <v>824</v>
      </c>
      <c r="B6" s="5" t="n">
        <v>37693</v>
      </c>
      <c r="C6" s="5" t="n">
        <v>37965</v>
      </c>
      <c r="D6" s="5" t="n">
        <v>37769</v>
      </c>
      <c r="E6" s="5" t="n">
        <v>37940</v>
      </c>
      <c r="F6" s="5" t="n">
        <v>37949</v>
      </c>
      <c r="G6" s="5" t="n">
        <v>38101</v>
      </c>
      <c r="H6" s="5" t="n">
        <v>37774</v>
      </c>
      <c r="I6" s="5" t="n">
        <v>38004</v>
      </c>
      <c r="J6" s="5" t="n">
        <v>37842</v>
      </c>
      <c r="K6" s="5" t="n">
        <v>37957</v>
      </c>
      <c r="L6" s="5" t="n">
        <v>37806</v>
      </c>
    </row>
    <row r="7" spans="1:12">
      <c r="A7" s="4" t="s">
        <v>825</v>
      </c>
      <c r="B7" s="8" t="n">
        <v>-0.15</v>
      </c>
      <c r="C7" s="8" t="n">
        <v>-0.17</v>
      </c>
      <c r="D7" s="8" t="n">
        <v>-0.27</v>
      </c>
      <c r="E7" s="8" t="n">
        <v>-0.28</v>
      </c>
      <c r="F7" s="8" t="n">
        <v>-0.16</v>
      </c>
      <c r="G7" s="8" t="n">
        <v>-0.11</v>
      </c>
      <c r="H7" s="8" t="n">
        <v>-0.14</v>
      </c>
      <c r="I7" s="8" t="n">
        <v>-0.11</v>
      </c>
      <c r="J7" s="8" t="n">
        <v>-0.88</v>
      </c>
      <c r="K7" s="8" t="n">
        <v>-0.52</v>
      </c>
      <c r="L7" s="8" t="n">
        <v>-0.9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2</v>
      </c>
      <c r="D2" s="2" t="s">
        <v>78</v>
      </c>
    </row>
    <row r="3" spans="1:4">
      <c r="A3" s="3" t="s">
        <v>219</v>
      </c>
    </row>
    <row r="4" spans="1:4">
      <c r="A4" s="4" t="s">
        <v>827</v>
      </c>
      <c r="B4" s="5" t="n">
        <v>2900000</v>
      </c>
      <c r="C4" s="5" t="n">
        <v>3100000</v>
      </c>
      <c r="D4" s="5" t="n">
        <v>2900000</v>
      </c>
    </row>
    <row r="5" spans="1:4">
      <c r="A5" s="4" t="s">
        <v>828</v>
      </c>
      <c r="B5" s="5" t="n">
        <v>6300000</v>
      </c>
    </row>
    <row r="6" spans="1:4">
      <c r="A6" s="4" t="s">
        <v>829</v>
      </c>
      <c r="B6" s="8" t="n">
        <v>40.0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830</v>
      </c>
      <c r="B1" s="2" t="s">
        <v>1</v>
      </c>
    </row>
    <row r="2" spans="1:2">
      <c r="B2" s="2" t="s">
        <v>831</v>
      </c>
    </row>
    <row r="3" spans="1:2">
      <c r="A3" s="3" t="s">
        <v>222</v>
      </c>
    </row>
    <row r="4" spans="1:2">
      <c r="A4" s="4" t="s">
        <v>832</v>
      </c>
      <c r="B4" s="5" t="n">
        <v>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491</v>
      </c>
      <c r="J1" s="2" t="s">
        <v>1</v>
      </c>
    </row>
    <row r="2" spans="1:12">
      <c r="B2" s="2" t="s">
        <v>2</v>
      </c>
      <c r="C2" s="2" t="s">
        <v>818</v>
      </c>
      <c r="D2" s="2" t="s">
        <v>4</v>
      </c>
      <c r="E2" s="2" t="s">
        <v>819</v>
      </c>
      <c r="F2" s="2" t="s">
        <v>32</v>
      </c>
      <c r="G2" s="2" t="s">
        <v>820</v>
      </c>
      <c r="H2" s="2" t="s">
        <v>474</v>
      </c>
      <c r="I2" s="2" t="s">
        <v>821</v>
      </c>
      <c r="J2" s="2" t="s">
        <v>2</v>
      </c>
      <c r="K2" s="2" t="s">
        <v>32</v>
      </c>
      <c r="L2" s="2" t="s">
        <v>78</v>
      </c>
    </row>
    <row r="3" spans="1:12">
      <c r="A3" s="3" t="s">
        <v>834</v>
      </c>
    </row>
    <row r="4" spans="1:12">
      <c r="A4" s="4" t="s">
        <v>835</v>
      </c>
      <c r="B4" s="6" t="n">
        <v>93501</v>
      </c>
      <c r="C4" s="6" t="n">
        <v>86099</v>
      </c>
      <c r="D4" s="6" t="n">
        <v>86728</v>
      </c>
      <c r="E4" s="6" t="n">
        <v>83084</v>
      </c>
      <c r="F4" s="6" t="n">
        <v>88112</v>
      </c>
      <c r="G4" s="6" t="n">
        <v>86233</v>
      </c>
      <c r="H4" s="6" t="n">
        <v>86048</v>
      </c>
      <c r="I4" s="6" t="n">
        <v>82881</v>
      </c>
      <c r="J4" s="6" t="n">
        <v>349412</v>
      </c>
      <c r="K4" s="6" t="n">
        <v>343274</v>
      </c>
      <c r="L4" s="6" t="n">
        <v>330889</v>
      </c>
    </row>
    <row r="5" spans="1:12">
      <c r="A5" s="3" t="s">
        <v>836</v>
      </c>
    </row>
    <row r="6" spans="1:12">
      <c r="A6" s="4" t="s">
        <v>837</v>
      </c>
      <c r="J6" s="5" t="n">
        <v>-21188</v>
      </c>
      <c r="K6" s="5" t="n">
        <v>-3551</v>
      </c>
      <c r="L6" s="5" t="n">
        <v>-763</v>
      </c>
    </row>
    <row r="7" spans="1:12">
      <c r="A7" s="4" t="s">
        <v>838</v>
      </c>
    </row>
    <row r="8" spans="1:12">
      <c r="A8" s="3" t="s">
        <v>836</v>
      </c>
    </row>
    <row r="9" spans="1:12">
      <c r="A9" s="4" t="s">
        <v>837</v>
      </c>
      <c r="J9" s="5" t="n">
        <v>57702</v>
      </c>
      <c r="K9" s="5" t="n">
        <v>61506</v>
      </c>
      <c r="L9" s="5" t="n">
        <v>60909</v>
      </c>
    </row>
    <row r="10" spans="1:12">
      <c r="A10" s="4" t="s">
        <v>519</v>
      </c>
    </row>
    <row r="11" spans="1:12">
      <c r="A11" s="3" t="s">
        <v>834</v>
      </c>
    </row>
    <row r="12" spans="1:12">
      <c r="A12" s="4" t="s">
        <v>835</v>
      </c>
      <c r="J12" s="5" t="n">
        <v>154821</v>
      </c>
      <c r="K12" s="5" t="n">
        <v>138641</v>
      </c>
      <c r="L12" s="5" t="n">
        <v>126178</v>
      </c>
    </row>
    <row r="13" spans="1:12">
      <c r="A13" s="4" t="s">
        <v>839</v>
      </c>
    </row>
    <row r="14" spans="1:12">
      <c r="A14" s="3" t="s">
        <v>836</v>
      </c>
    </row>
    <row r="15" spans="1:12">
      <c r="A15" s="4" t="s">
        <v>837</v>
      </c>
      <c r="J15" s="5" t="n">
        <v>28044</v>
      </c>
      <c r="K15" s="5" t="n">
        <v>23380</v>
      </c>
      <c r="L15" s="5" t="n">
        <v>15329</v>
      </c>
    </row>
    <row r="16" spans="1:12">
      <c r="A16" s="4" t="s">
        <v>520</v>
      </c>
    </row>
    <row r="17" spans="1:12">
      <c r="A17" s="3" t="s">
        <v>834</v>
      </c>
    </row>
    <row r="18" spans="1:12">
      <c r="A18" s="4" t="s">
        <v>835</v>
      </c>
      <c r="J18" s="5" t="n">
        <v>79227</v>
      </c>
      <c r="K18" s="5" t="n">
        <v>70747</v>
      </c>
      <c r="L18" s="5" t="n">
        <v>77184</v>
      </c>
    </row>
    <row r="19" spans="1:12">
      <c r="A19" s="4" t="s">
        <v>840</v>
      </c>
    </row>
    <row r="20" spans="1:12">
      <c r="A20" s="3" t="s">
        <v>836</v>
      </c>
    </row>
    <row r="21" spans="1:12">
      <c r="A21" s="4" t="s">
        <v>837</v>
      </c>
      <c r="J21" s="5" t="n">
        <v>2901</v>
      </c>
      <c r="K21" s="5" t="n">
        <v>5696</v>
      </c>
      <c r="L21" s="5" t="n">
        <v>12440</v>
      </c>
    </row>
    <row r="22" spans="1:12">
      <c r="A22" s="4" t="s">
        <v>521</v>
      </c>
    </row>
    <row r="23" spans="1:12">
      <c r="A23" s="3" t="s">
        <v>834</v>
      </c>
    </row>
    <row r="24" spans="1:12">
      <c r="A24" s="4" t="s">
        <v>835</v>
      </c>
      <c r="J24" s="5" t="n">
        <v>98150</v>
      </c>
      <c r="K24" s="5" t="n">
        <v>115213</v>
      </c>
      <c r="L24" s="5" t="n">
        <v>116685</v>
      </c>
    </row>
    <row r="25" spans="1:12">
      <c r="A25" s="4" t="s">
        <v>841</v>
      </c>
    </row>
    <row r="26" spans="1:12">
      <c r="A26" s="3" t="s">
        <v>836</v>
      </c>
    </row>
    <row r="27" spans="1:12">
      <c r="A27" s="4" t="s">
        <v>837</v>
      </c>
      <c r="J27" s="5" t="n">
        <v>29832</v>
      </c>
      <c r="K27" s="5" t="n">
        <v>34225</v>
      </c>
      <c r="L27" s="5" t="n">
        <v>36010</v>
      </c>
    </row>
    <row r="28" spans="1:12">
      <c r="A28" s="4" t="s">
        <v>522</v>
      </c>
    </row>
    <row r="29" spans="1:12">
      <c r="A29" s="3" t="s">
        <v>834</v>
      </c>
    </row>
    <row r="30" spans="1:12">
      <c r="A30" s="4" t="s">
        <v>835</v>
      </c>
      <c r="J30" s="5" t="n">
        <v>17214</v>
      </c>
      <c r="K30" s="5" t="n">
        <v>18673</v>
      </c>
      <c r="L30" s="5" t="n">
        <v>10842</v>
      </c>
    </row>
    <row r="31" spans="1:12">
      <c r="A31" s="3" t="s">
        <v>836</v>
      </c>
    </row>
    <row r="32" spans="1:12">
      <c r="A32" s="4" t="s">
        <v>837</v>
      </c>
      <c r="J32" s="6" t="n">
        <v>-3075</v>
      </c>
      <c r="K32" s="6" t="n">
        <v>-1795</v>
      </c>
      <c r="L32" s="6" t="n">
        <v>-287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2</v>
      </c>
      <c r="B1" s="2" t="s">
        <v>491</v>
      </c>
      <c r="J1" s="2" t="s">
        <v>1</v>
      </c>
    </row>
    <row r="2" spans="1:12">
      <c r="B2" s="2" t="s">
        <v>2</v>
      </c>
      <c r="C2" s="2" t="s">
        <v>818</v>
      </c>
      <c r="D2" s="2" t="s">
        <v>4</v>
      </c>
      <c r="E2" s="2" t="s">
        <v>819</v>
      </c>
      <c r="F2" s="2" t="s">
        <v>32</v>
      </c>
      <c r="G2" s="2" t="s">
        <v>820</v>
      </c>
      <c r="H2" s="2" t="s">
        <v>474</v>
      </c>
      <c r="I2" s="2" t="s">
        <v>821</v>
      </c>
      <c r="J2" s="2" t="s">
        <v>2</v>
      </c>
      <c r="K2" s="2" t="s">
        <v>32</v>
      </c>
      <c r="L2" s="2" t="s">
        <v>78</v>
      </c>
    </row>
    <row r="3" spans="1:12">
      <c r="A3" s="3" t="s">
        <v>843</v>
      </c>
    </row>
    <row r="4" spans="1:12">
      <c r="A4" s="4" t="s">
        <v>844</v>
      </c>
      <c r="B4" s="6" t="n">
        <v>93501</v>
      </c>
      <c r="C4" s="6" t="n">
        <v>86099</v>
      </c>
      <c r="D4" s="6" t="n">
        <v>86728</v>
      </c>
      <c r="E4" s="6" t="n">
        <v>83084</v>
      </c>
      <c r="F4" s="6" t="n">
        <v>88112</v>
      </c>
      <c r="G4" s="6" t="n">
        <v>86233</v>
      </c>
      <c r="H4" s="6" t="n">
        <v>86048</v>
      </c>
      <c r="I4" s="6" t="n">
        <v>82881</v>
      </c>
      <c r="J4" s="6" t="n">
        <v>349412</v>
      </c>
      <c r="K4" s="6" t="n">
        <v>343274</v>
      </c>
      <c r="L4" s="6" t="n">
        <v>330889</v>
      </c>
    </row>
    <row r="5" spans="1:12">
      <c r="A5" s="4" t="s">
        <v>519</v>
      </c>
    </row>
    <row r="6" spans="1:12">
      <c r="A6" s="3" t="s">
        <v>843</v>
      </c>
    </row>
    <row r="7" spans="1:12">
      <c r="A7" s="4" t="s">
        <v>844</v>
      </c>
      <c r="J7" s="5" t="n">
        <v>154821</v>
      </c>
      <c r="K7" s="5" t="n">
        <v>138641</v>
      </c>
      <c r="L7" s="5" t="n">
        <v>126178</v>
      </c>
    </row>
    <row r="8" spans="1:12">
      <c r="A8" s="4" t="s">
        <v>845</v>
      </c>
    </row>
    <row r="9" spans="1:12">
      <c r="A9" s="3" t="s">
        <v>843</v>
      </c>
    </row>
    <row r="10" spans="1:12">
      <c r="A10" s="4" t="s">
        <v>844</v>
      </c>
      <c r="J10" s="5" t="n">
        <v>58600</v>
      </c>
      <c r="K10" s="5" t="n">
        <v>47300</v>
      </c>
      <c r="L10" s="5" t="n">
        <v>44600</v>
      </c>
    </row>
    <row r="11" spans="1:12">
      <c r="A11" s="4" t="s">
        <v>846</v>
      </c>
    </row>
    <row r="12" spans="1:12">
      <c r="A12" s="3" t="s">
        <v>843</v>
      </c>
    </row>
    <row r="13" spans="1:12">
      <c r="A13" s="4" t="s">
        <v>844</v>
      </c>
      <c r="J13" s="6" t="n">
        <v>96200</v>
      </c>
      <c r="K13" s="6" t="n">
        <v>91300</v>
      </c>
      <c r="L13" s="6" t="n">
        <v>816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7</v>
      </c>
      <c r="B1" s="2" t="s">
        <v>491</v>
      </c>
      <c r="C1" s="2" t="s">
        <v>1</v>
      </c>
    </row>
    <row r="2" spans="1:5">
      <c r="B2" s="2" t="s">
        <v>4</v>
      </c>
      <c r="C2" s="2" t="s">
        <v>2</v>
      </c>
      <c r="D2" s="2" t="s">
        <v>32</v>
      </c>
      <c r="E2" s="2" t="s">
        <v>78</v>
      </c>
    </row>
    <row r="3" spans="1:5">
      <c r="A3" s="3" t="s">
        <v>848</v>
      </c>
    </row>
    <row r="4" spans="1:5">
      <c r="A4" s="4" t="s">
        <v>837</v>
      </c>
      <c r="C4" s="6" t="n">
        <v>-21188</v>
      </c>
      <c r="D4" s="6" t="n">
        <v>-3551</v>
      </c>
      <c r="E4" s="6" t="n">
        <v>-763</v>
      </c>
    </row>
    <row r="5" spans="1:5">
      <c r="A5" s="3" t="s">
        <v>849</v>
      </c>
    </row>
    <row r="6" spans="1:5">
      <c r="A6" s="4" t="s">
        <v>143</v>
      </c>
      <c r="C6" s="5" t="n">
        <v>-24246</v>
      </c>
      <c r="D6" s="5" t="n">
        <v>-28978</v>
      </c>
      <c r="E6" s="5" t="n">
        <v>-30383</v>
      </c>
    </row>
    <row r="7" spans="1:5">
      <c r="A7" s="4" t="s">
        <v>93</v>
      </c>
      <c r="B7" s="6" t="n">
        <v>-7529</v>
      </c>
      <c r="C7" s="5" t="n">
        <v>-7529</v>
      </c>
    </row>
    <row r="8" spans="1:5">
      <c r="A8" s="4" t="s">
        <v>850</v>
      </c>
      <c r="C8" s="5" t="n">
        <v>-31913</v>
      </c>
      <c r="D8" s="5" t="n">
        <v>-30279</v>
      </c>
      <c r="E8" s="5" t="n">
        <v>-27025</v>
      </c>
    </row>
    <row r="9" spans="1:5">
      <c r="A9" s="4" t="s">
        <v>98</v>
      </c>
      <c r="C9" s="5" t="n">
        <v>-478</v>
      </c>
      <c r="D9" s="5" t="n">
        <v>-306</v>
      </c>
      <c r="E9" s="5" t="n">
        <v>-1287</v>
      </c>
    </row>
    <row r="10" spans="1:5">
      <c r="A10" s="4" t="s">
        <v>99</v>
      </c>
      <c r="C10" s="5" t="n">
        <v>-38274</v>
      </c>
      <c r="D10" s="5" t="n">
        <v>-18863</v>
      </c>
      <c r="E10" s="5" t="n">
        <v>-16316</v>
      </c>
    </row>
    <row r="11" spans="1:5">
      <c r="A11" s="4" t="s">
        <v>838</v>
      </c>
    </row>
    <row r="12" spans="1:5">
      <c r="A12" s="3" t="s">
        <v>848</v>
      </c>
    </row>
    <row r="13" spans="1:5">
      <c r="A13" s="4" t="s">
        <v>837</v>
      </c>
      <c r="C13" s="5" t="n">
        <v>57702</v>
      </c>
      <c r="D13" s="5" t="n">
        <v>61506</v>
      </c>
      <c r="E13" s="5" t="n">
        <v>60909</v>
      </c>
    </row>
    <row r="14" spans="1:5">
      <c r="A14" s="4" t="s">
        <v>851</v>
      </c>
    </row>
    <row r="15" spans="1:5">
      <c r="A15" s="3" t="s">
        <v>849</v>
      </c>
    </row>
    <row r="16" spans="1:5">
      <c r="A16" s="4" t="s">
        <v>143</v>
      </c>
      <c r="C16" s="5" t="n">
        <v>-24246</v>
      </c>
      <c r="D16" s="5" t="n">
        <v>-28978</v>
      </c>
      <c r="E16" s="5" t="n">
        <v>-30383</v>
      </c>
    </row>
    <row r="17" spans="1:5">
      <c r="A17" s="4" t="s">
        <v>93</v>
      </c>
      <c r="C17" s="5" t="n">
        <v>-7529</v>
      </c>
    </row>
    <row r="18" spans="1:5">
      <c r="A18" s="4" t="s">
        <v>852</v>
      </c>
      <c r="C18" s="5" t="n">
        <v>-2399</v>
      </c>
    </row>
    <row r="19" spans="1:5">
      <c r="A19" s="4" t="s">
        <v>850</v>
      </c>
      <c r="C19" s="5" t="n">
        <v>-31913</v>
      </c>
      <c r="D19" s="5" t="n">
        <v>-30279</v>
      </c>
      <c r="E19" s="5" t="n">
        <v>-27025</v>
      </c>
    </row>
    <row r="20" spans="1:5">
      <c r="A20" s="4" t="s">
        <v>853</v>
      </c>
      <c r="C20" s="5" t="n">
        <v>-2596</v>
      </c>
      <c r="D20" s="5" t="n">
        <v>-741</v>
      </c>
      <c r="E20" s="5" t="n">
        <v>-2835</v>
      </c>
    </row>
    <row r="21" spans="1:5">
      <c r="A21" s="4" t="s">
        <v>854</v>
      </c>
      <c r="C21" s="5" t="n">
        <v>-547</v>
      </c>
      <c r="D21" s="5" t="n">
        <v>-850</v>
      </c>
      <c r="E21" s="5" t="n">
        <v>-1297</v>
      </c>
    </row>
    <row r="22" spans="1:5">
      <c r="A22" s="4" t="s">
        <v>855</v>
      </c>
      <c r="C22" s="5" t="n">
        <v>-1079</v>
      </c>
      <c r="D22" s="5" t="n">
        <v>-203</v>
      </c>
      <c r="E22" s="5" t="n">
        <v>-56</v>
      </c>
    </row>
    <row r="23" spans="1:5">
      <c r="A23" s="4" t="s">
        <v>856</v>
      </c>
      <c r="C23" s="5" t="n">
        <v>223</v>
      </c>
      <c r="D23" s="5" t="n">
        <v>246</v>
      </c>
      <c r="E23" s="5" t="n">
        <v>-76</v>
      </c>
    </row>
    <row r="24" spans="1:5">
      <c r="A24" s="4" t="s">
        <v>857</v>
      </c>
      <c r="C24" s="5" t="n">
        <v>-8804</v>
      </c>
      <c r="D24" s="5" t="n">
        <v>-4252</v>
      </c>
    </row>
    <row r="25" spans="1:5">
      <c r="A25" s="4" t="s">
        <v>98</v>
      </c>
      <c r="C25" s="6" t="n">
        <v>-17086</v>
      </c>
      <c r="D25" s="6" t="n">
        <v>-15312</v>
      </c>
      <c r="E25" s="6" t="n">
        <v>-15553</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2</v>
      </c>
      <c r="D2" s="2" t="s">
        <v>78</v>
      </c>
    </row>
    <row r="3" spans="1:4">
      <c r="A3" s="3" t="s">
        <v>859</v>
      </c>
    </row>
    <row r="4" spans="1:4">
      <c r="A4" s="4" t="s">
        <v>860</v>
      </c>
      <c r="B4" s="6" t="n">
        <v>19528</v>
      </c>
      <c r="C4" s="6" t="n">
        <v>13489</v>
      </c>
      <c r="D4" s="6" t="n">
        <v>10507</v>
      </c>
    </row>
    <row r="5" spans="1:4">
      <c r="A5" s="4" t="s">
        <v>519</v>
      </c>
    </row>
    <row r="6" spans="1:4">
      <c r="A6" s="3" t="s">
        <v>859</v>
      </c>
    </row>
    <row r="7" spans="1:4">
      <c r="A7" s="4" t="s">
        <v>860</v>
      </c>
      <c r="B7" s="5" t="n">
        <v>8078</v>
      </c>
      <c r="C7" s="5" t="n">
        <v>6088</v>
      </c>
      <c r="D7" s="5" t="n">
        <v>5134</v>
      </c>
    </row>
    <row r="8" spans="1:4">
      <c r="A8" s="4" t="s">
        <v>520</v>
      </c>
    </row>
    <row r="9" spans="1:4">
      <c r="A9" s="3" t="s">
        <v>859</v>
      </c>
    </row>
    <row r="10" spans="1:4">
      <c r="A10" s="4" t="s">
        <v>860</v>
      </c>
      <c r="B10" s="5" t="n">
        <v>7856</v>
      </c>
      <c r="C10" s="5" t="n">
        <v>4093</v>
      </c>
      <c r="D10" s="5" t="n">
        <v>2643</v>
      </c>
    </row>
    <row r="11" spans="1:4">
      <c r="A11" s="4" t="s">
        <v>521</v>
      </c>
    </row>
    <row r="12" spans="1:4">
      <c r="A12" s="3" t="s">
        <v>859</v>
      </c>
    </row>
    <row r="13" spans="1:4">
      <c r="A13" s="4" t="s">
        <v>860</v>
      </c>
      <c r="B13" s="5" t="n">
        <v>3214</v>
      </c>
      <c r="C13" s="5" t="n">
        <v>2861</v>
      </c>
      <c r="D13" s="5" t="n">
        <v>2489</v>
      </c>
    </row>
    <row r="14" spans="1:4">
      <c r="A14" s="4" t="s">
        <v>522</v>
      </c>
    </row>
    <row r="15" spans="1:4">
      <c r="A15" s="3" t="s">
        <v>859</v>
      </c>
    </row>
    <row r="16" spans="1:4">
      <c r="A16" s="4" t="s">
        <v>860</v>
      </c>
      <c r="B16" s="6" t="n">
        <v>380</v>
      </c>
      <c r="C16" s="6" t="n">
        <v>447</v>
      </c>
      <c r="D16" s="6" t="n">
        <v>24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1</v>
      </c>
      <c r="B1" s="2" t="s">
        <v>491</v>
      </c>
      <c r="J1" s="2" t="s">
        <v>1</v>
      </c>
    </row>
    <row r="2" spans="1:12">
      <c r="B2" s="2" t="s">
        <v>2</v>
      </c>
      <c r="C2" s="2" t="s">
        <v>818</v>
      </c>
      <c r="D2" s="2" t="s">
        <v>4</v>
      </c>
      <c r="E2" s="2" t="s">
        <v>819</v>
      </c>
      <c r="F2" s="2" t="s">
        <v>32</v>
      </c>
      <c r="G2" s="2" t="s">
        <v>820</v>
      </c>
      <c r="H2" s="2" t="s">
        <v>474</v>
      </c>
      <c r="I2" s="2" t="s">
        <v>821</v>
      </c>
      <c r="J2" s="2" t="s">
        <v>2</v>
      </c>
      <c r="K2" s="2" t="s">
        <v>32</v>
      </c>
      <c r="L2" s="2" t="s">
        <v>78</v>
      </c>
    </row>
    <row r="3" spans="1:12">
      <c r="A3" s="3" t="s">
        <v>862</v>
      </c>
    </row>
    <row r="4" spans="1:12">
      <c r="A4" s="4" t="s">
        <v>863</v>
      </c>
      <c r="B4" s="6" t="n">
        <v>93501</v>
      </c>
      <c r="C4" s="6" t="n">
        <v>86099</v>
      </c>
      <c r="D4" s="6" t="n">
        <v>86728</v>
      </c>
      <c r="E4" s="6" t="n">
        <v>83084</v>
      </c>
      <c r="F4" s="6" t="n">
        <v>88112</v>
      </c>
      <c r="G4" s="6" t="n">
        <v>86233</v>
      </c>
      <c r="H4" s="6" t="n">
        <v>86048</v>
      </c>
      <c r="I4" s="6" t="n">
        <v>82881</v>
      </c>
      <c r="J4" s="6" t="n">
        <v>349412</v>
      </c>
      <c r="K4" s="6" t="n">
        <v>343274</v>
      </c>
      <c r="L4" s="6" t="n">
        <v>330889</v>
      </c>
    </row>
    <row r="5" spans="1:12">
      <c r="A5" s="4" t="s">
        <v>864</v>
      </c>
    </row>
    <row r="6" spans="1:12">
      <c r="A6" s="3" t="s">
        <v>862</v>
      </c>
    </row>
    <row r="7" spans="1:12">
      <c r="A7" s="4" t="s">
        <v>863</v>
      </c>
      <c r="J7" s="5" t="n">
        <v>221608</v>
      </c>
      <c r="K7" s="5" t="n">
        <v>199765</v>
      </c>
      <c r="L7" s="5" t="n">
        <v>193286</v>
      </c>
    </row>
    <row r="8" spans="1:12">
      <c r="A8" s="4" t="s">
        <v>865</v>
      </c>
    </row>
    <row r="9" spans="1:12">
      <c r="A9" s="3" t="s">
        <v>862</v>
      </c>
    </row>
    <row r="10" spans="1:12">
      <c r="A10" s="4" t="s">
        <v>863</v>
      </c>
      <c r="J10" s="5" t="n">
        <v>80421</v>
      </c>
      <c r="K10" s="5" t="n">
        <v>96244</v>
      </c>
      <c r="L10" s="5" t="n">
        <v>93735</v>
      </c>
    </row>
    <row r="11" spans="1:12">
      <c r="A11" s="4" t="s">
        <v>866</v>
      </c>
    </row>
    <row r="12" spans="1:12">
      <c r="A12" s="3" t="s">
        <v>862</v>
      </c>
    </row>
    <row r="13" spans="1:12">
      <c r="A13" s="4" t="s">
        <v>863</v>
      </c>
      <c r="J13" s="5" t="n">
        <v>38590</v>
      </c>
      <c r="K13" s="5" t="n">
        <v>38849</v>
      </c>
      <c r="L13" s="5" t="n">
        <v>38053</v>
      </c>
    </row>
    <row r="14" spans="1:12">
      <c r="A14" s="4" t="s">
        <v>867</v>
      </c>
    </row>
    <row r="15" spans="1:12">
      <c r="A15" s="3" t="s">
        <v>862</v>
      </c>
    </row>
    <row r="16" spans="1:12">
      <c r="A16" s="4" t="s">
        <v>863</v>
      </c>
      <c r="J16" s="6" t="n">
        <v>8793</v>
      </c>
      <c r="K16" s="6" t="n">
        <v>8416</v>
      </c>
      <c r="L16" s="6" t="n">
        <v>581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2</v>
      </c>
    </row>
    <row r="2" spans="1:3">
      <c r="A2" s="3" t="s">
        <v>869</v>
      </c>
    </row>
    <row r="3" spans="1:3">
      <c r="A3" s="4" t="s">
        <v>869</v>
      </c>
      <c r="B3" s="6" t="n">
        <v>72978</v>
      </c>
      <c r="C3" s="6" t="n">
        <v>69388</v>
      </c>
    </row>
    <row r="4" spans="1:3">
      <c r="A4" s="4" t="s">
        <v>864</v>
      </c>
    </row>
    <row r="5" spans="1:3">
      <c r="A5" s="3" t="s">
        <v>869</v>
      </c>
    </row>
    <row r="6" spans="1:3">
      <c r="A6" s="4" t="s">
        <v>869</v>
      </c>
      <c r="B6" s="5" t="n">
        <v>59800</v>
      </c>
      <c r="C6" s="5" t="n">
        <v>56885</v>
      </c>
    </row>
    <row r="7" spans="1:3">
      <c r="A7" s="4" t="s">
        <v>865</v>
      </c>
    </row>
    <row r="8" spans="1:3">
      <c r="A8" s="3" t="s">
        <v>869</v>
      </c>
    </row>
    <row r="9" spans="1:3">
      <c r="A9" s="4" t="s">
        <v>869</v>
      </c>
      <c r="B9" s="5" t="n">
        <v>8705</v>
      </c>
      <c r="C9" s="5" t="n">
        <v>8499</v>
      </c>
    </row>
    <row r="10" spans="1:3">
      <c r="A10" s="4" t="s">
        <v>866</v>
      </c>
    </row>
    <row r="11" spans="1:3">
      <c r="A11" s="3" t="s">
        <v>869</v>
      </c>
    </row>
    <row r="12" spans="1:3">
      <c r="A12" s="4" t="s">
        <v>869</v>
      </c>
      <c r="B12" s="5" t="n">
        <v>2449</v>
      </c>
      <c r="C12" s="5" t="n">
        <v>1924</v>
      </c>
    </row>
    <row r="13" spans="1:3">
      <c r="A13" s="4" t="s">
        <v>867</v>
      </c>
    </row>
    <row r="14" spans="1:3">
      <c r="A14" s="3" t="s">
        <v>869</v>
      </c>
    </row>
    <row r="15" spans="1:3">
      <c r="A15" s="4" t="s">
        <v>869</v>
      </c>
      <c r="B15" s="6" t="n">
        <v>2024</v>
      </c>
      <c r="C15" s="6" t="n">
        <v>208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2</v>
      </c>
      <c r="D2" s="2" t="s">
        <v>78</v>
      </c>
    </row>
    <row r="3" spans="1:4">
      <c r="A3" s="3" t="s">
        <v>871</v>
      </c>
    </row>
    <row r="4" spans="1:4">
      <c r="A4" s="4" t="s">
        <v>872</v>
      </c>
      <c r="B4" s="6" t="n">
        <v>41</v>
      </c>
      <c r="C4" s="6" t="n">
        <v>-362</v>
      </c>
      <c r="D4" s="6" t="n">
        <v>1433</v>
      </c>
    </row>
    <row r="5" spans="1:4">
      <c r="A5" s="4" t="s">
        <v>873</v>
      </c>
      <c r="B5" s="5" t="n">
        <v>32</v>
      </c>
      <c r="C5" s="5" t="n">
        <v>43</v>
      </c>
      <c r="D5" s="5" t="n">
        <v>188</v>
      </c>
    </row>
    <row r="6" spans="1:4">
      <c r="A6" s="4" t="s">
        <v>874</v>
      </c>
      <c r="B6" s="5" t="n">
        <v>2786</v>
      </c>
      <c r="C6" s="5" t="n">
        <v>4215</v>
      </c>
      <c r="D6" s="5" t="n">
        <v>4570</v>
      </c>
    </row>
    <row r="7" spans="1:4">
      <c r="A7" s="4" t="s">
        <v>875</v>
      </c>
      <c r="B7" s="5" t="n">
        <v>2859</v>
      </c>
      <c r="C7" s="5" t="n">
        <v>3896</v>
      </c>
      <c r="D7" s="5" t="n">
        <v>6191</v>
      </c>
    </row>
    <row r="8" spans="1:4">
      <c r="A8" s="3" t="s">
        <v>876</v>
      </c>
    </row>
    <row r="9" spans="1:4">
      <c r="A9" s="4" t="s">
        <v>872</v>
      </c>
      <c r="B9" s="5" t="n">
        <v>700</v>
      </c>
      <c r="C9" s="5" t="n">
        <v>1004</v>
      </c>
      <c r="D9" s="5" t="n">
        <v>14720</v>
      </c>
    </row>
    <row r="10" spans="1:4">
      <c r="A10" s="4" t="s">
        <v>873</v>
      </c>
      <c r="B10" s="5" t="n">
        <v>81</v>
      </c>
      <c r="C10" s="5" t="n">
        <v>217</v>
      </c>
      <c r="D10" s="5" t="n">
        <v>1154</v>
      </c>
    </row>
    <row r="11" spans="1:4">
      <c r="A11" s="4" t="s">
        <v>874</v>
      </c>
      <c r="B11" s="5" t="n">
        <v>-8777</v>
      </c>
      <c r="C11" s="5" t="n">
        <v>-4332</v>
      </c>
      <c r="D11" s="5" t="n">
        <v>-3701</v>
      </c>
    </row>
    <row r="12" spans="1:4">
      <c r="A12" s="4" t="s">
        <v>877</v>
      </c>
      <c r="B12" s="5" t="n">
        <v>-7996</v>
      </c>
      <c r="C12" s="5" t="n">
        <v>-3111</v>
      </c>
      <c r="D12" s="5" t="n">
        <v>12173</v>
      </c>
    </row>
    <row r="13" spans="1:4">
      <c r="A13" s="4" t="s">
        <v>878</v>
      </c>
      <c r="B13" s="6" t="n">
        <v>-5137</v>
      </c>
      <c r="C13" s="6" t="n">
        <v>785</v>
      </c>
      <c r="D13" s="6" t="n">
        <v>1836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9</v>
      </c>
      <c r="B1" s="2" t="s">
        <v>1</v>
      </c>
    </row>
    <row r="2" spans="1:5">
      <c r="B2" s="2" t="s">
        <v>2</v>
      </c>
      <c r="C2" s="2" t="s">
        <v>32</v>
      </c>
      <c r="D2" s="2" t="s">
        <v>78</v>
      </c>
      <c r="E2" s="2" t="s">
        <v>655</v>
      </c>
    </row>
    <row r="3" spans="1:5">
      <c r="A3" s="3" t="s">
        <v>880</v>
      </c>
    </row>
    <row r="4" spans="1:5">
      <c r="A4" s="4" t="s">
        <v>881</v>
      </c>
      <c r="B4" s="6" t="n">
        <v>335</v>
      </c>
      <c r="C4" s="6" t="n">
        <v>229</v>
      </c>
      <c r="D4" s="6" t="n">
        <v>213</v>
      </c>
    </row>
    <row r="5" spans="1:5">
      <c r="A5" s="4" t="s">
        <v>882</v>
      </c>
      <c r="B5" s="5" t="n">
        <v>46700</v>
      </c>
    </row>
    <row r="6" spans="1:5">
      <c r="A6" s="4" t="s">
        <v>883</v>
      </c>
      <c r="B6" s="5" t="n">
        <v>1900</v>
      </c>
    </row>
    <row r="7" spans="1:5">
      <c r="A7" s="4" t="s">
        <v>884</v>
      </c>
      <c r="B7" s="5" t="n">
        <v>6000</v>
      </c>
    </row>
    <row r="8" spans="1:5">
      <c r="A8" s="4" t="s">
        <v>885</v>
      </c>
      <c r="B8" s="5" t="n">
        <v>37415</v>
      </c>
      <c r="C8" s="5" t="n">
        <v>26506</v>
      </c>
    </row>
    <row r="9" spans="1:5">
      <c r="A9" s="4" t="s">
        <v>886</v>
      </c>
      <c r="B9" s="5" t="n">
        <v>10900</v>
      </c>
    </row>
    <row r="10" spans="1:5">
      <c r="A10" s="4" t="s">
        <v>887</v>
      </c>
      <c r="B10" s="5" t="n">
        <v>-5137</v>
      </c>
      <c r="C10" s="5" t="n">
        <v>785</v>
      </c>
      <c r="D10" s="5" t="n">
        <v>18364</v>
      </c>
    </row>
    <row r="11" spans="1:5">
      <c r="A11" s="4" t="s">
        <v>888</v>
      </c>
      <c r="B11" s="5" t="n">
        <v>8656</v>
      </c>
      <c r="C11" s="6" t="n">
        <v>7809</v>
      </c>
      <c r="D11" s="5" t="n">
        <v>6305</v>
      </c>
      <c r="E11" s="6" t="n">
        <v>4085</v>
      </c>
    </row>
    <row r="12" spans="1:5">
      <c r="A12" s="4" t="s">
        <v>889</v>
      </c>
      <c r="B12" s="5" t="n">
        <v>1400</v>
      </c>
    </row>
    <row r="13" spans="1:5">
      <c r="A13" s="4" t="s">
        <v>890</v>
      </c>
      <c r="B13" s="5" t="n">
        <v>4100</v>
      </c>
    </row>
    <row r="14" spans="1:5">
      <c r="A14" s="4" t="s">
        <v>891</v>
      </c>
      <c r="B14" s="5" t="n">
        <v>3200</v>
      </c>
    </row>
    <row r="15" spans="1:5">
      <c r="A15" s="4" t="s">
        <v>892</v>
      </c>
      <c r="B15" s="5" t="n">
        <v>400</v>
      </c>
    </row>
    <row r="16" spans="1:5">
      <c r="A16" s="4" t="s">
        <v>893</v>
      </c>
    </row>
    <row r="17" spans="1:5">
      <c r="A17" s="3" t="s">
        <v>880</v>
      </c>
    </row>
    <row r="18" spans="1:5">
      <c r="A18" s="4" t="s">
        <v>887</v>
      </c>
      <c r="D18" s="6" t="n">
        <v>16000</v>
      </c>
    </row>
    <row r="19" spans="1:5">
      <c r="A19" s="4" t="s">
        <v>673</v>
      </c>
    </row>
    <row r="20" spans="1:5">
      <c r="A20" s="3" t="s">
        <v>880</v>
      </c>
    </row>
    <row r="21" spans="1:5">
      <c r="A21" s="4" t="s">
        <v>894</v>
      </c>
      <c r="B21" s="5" t="n">
        <v>1600</v>
      </c>
    </row>
    <row r="22" spans="1:5">
      <c r="A22" s="4" t="s">
        <v>895</v>
      </c>
    </row>
    <row r="23" spans="1:5">
      <c r="A23" s="3" t="s">
        <v>880</v>
      </c>
    </row>
    <row r="24" spans="1:5">
      <c r="A24" s="4" t="s">
        <v>896</v>
      </c>
      <c r="B24" s="5" t="n">
        <v>104800</v>
      </c>
    </row>
    <row r="25" spans="1:5">
      <c r="A25" s="4" t="s">
        <v>897</v>
      </c>
      <c r="B25" s="5" t="n">
        <v>55600</v>
      </c>
    </row>
    <row r="26" spans="1:5">
      <c r="A26" s="4" t="s">
        <v>883</v>
      </c>
      <c r="B26" s="5" t="n">
        <v>600</v>
      </c>
    </row>
    <row r="27" spans="1:5">
      <c r="A27" s="4" t="s">
        <v>898</v>
      </c>
    </row>
    <row r="28" spans="1:5">
      <c r="A28" s="3" t="s">
        <v>880</v>
      </c>
    </row>
    <row r="29" spans="1:5">
      <c r="A29" s="4" t="s">
        <v>896</v>
      </c>
      <c r="B29" s="5" t="n">
        <v>25800</v>
      </c>
    </row>
    <row r="30" spans="1:5">
      <c r="A30" s="4" t="s">
        <v>899</v>
      </c>
    </row>
    <row r="31" spans="1:5">
      <c r="A31" s="3" t="s">
        <v>880</v>
      </c>
    </row>
    <row r="32" spans="1:5">
      <c r="A32" s="4" t="s">
        <v>896</v>
      </c>
      <c r="B32" s="5" t="n">
        <v>300</v>
      </c>
    </row>
    <row r="33" spans="1:5">
      <c r="A33" s="4" t="s">
        <v>866</v>
      </c>
    </row>
    <row r="34" spans="1:5">
      <c r="A34" s="3" t="s">
        <v>880</v>
      </c>
    </row>
    <row r="35" spans="1:5">
      <c r="A35" s="4" t="s">
        <v>896</v>
      </c>
      <c r="B35" s="5" t="n">
        <v>22100</v>
      </c>
    </row>
    <row r="36" spans="1:5">
      <c r="A36" s="4" t="s">
        <v>883</v>
      </c>
      <c r="B36" s="6" t="n">
        <v>13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2</v>
      </c>
      <c r="D2" s="2" t="s">
        <v>78</v>
      </c>
    </row>
    <row r="3" spans="1:4">
      <c r="A3" s="3" t="s">
        <v>880</v>
      </c>
    </row>
    <row r="4" spans="1:4">
      <c r="A4" s="4" t="s">
        <v>99</v>
      </c>
      <c r="B4" s="6" t="n">
        <v>-38274</v>
      </c>
      <c r="C4" s="6" t="n">
        <v>-18863</v>
      </c>
      <c r="D4" s="6" t="n">
        <v>-16316</v>
      </c>
    </row>
    <row r="5" spans="1:4">
      <c r="A5" s="4" t="s">
        <v>864</v>
      </c>
    </row>
    <row r="6" spans="1:4">
      <c r="A6" s="3" t="s">
        <v>880</v>
      </c>
    </row>
    <row r="7" spans="1:4">
      <c r="A7" s="4" t="s">
        <v>99</v>
      </c>
      <c r="B7" s="5" t="n">
        <v>-25315</v>
      </c>
      <c r="C7" s="5" t="n">
        <v>-19892</v>
      </c>
      <c r="D7" s="5" t="n">
        <v>-18277</v>
      </c>
    </row>
    <row r="8" spans="1:4">
      <c r="A8" s="4" t="s">
        <v>865</v>
      </c>
    </row>
    <row r="9" spans="1:4">
      <c r="A9" s="3" t="s">
        <v>880</v>
      </c>
    </row>
    <row r="10" spans="1:4">
      <c r="A10" s="4" t="s">
        <v>99</v>
      </c>
      <c r="B10" s="5" t="n">
        <v>7263</v>
      </c>
      <c r="C10" s="5" t="n">
        <v>15400</v>
      </c>
      <c r="D10" s="5" t="n">
        <v>16728</v>
      </c>
    </row>
    <row r="11" spans="1:4">
      <c r="A11" s="4" t="s">
        <v>866</v>
      </c>
    </row>
    <row r="12" spans="1:4">
      <c r="A12" s="3" t="s">
        <v>880</v>
      </c>
    </row>
    <row r="13" spans="1:4">
      <c r="A13" s="4" t="s">
        <v>99</v>
      </c>
      <c r="B13" s="5" t="n">
        <v>86</v>
      </c>
      <c r="C13" s="5" t="n">
        <v>-2191</v>
      </c>
      <c r="D13" s="5" t="n">
        <v>-7608</v>
      </c>
    </row>
    <row r="14" spans="1:4">
      <c r="A14" s="4" t="s">
        <v>867</v>
      </c>
    </row>
    <row r="15" spans="1:4">
      <c r="A15" s="3" t="s">
        <v>880</v>
      </c>
    </row>
    <row r="16" spans="1:4">
      <c r="A16" s="4" t="s">
        <v>99</v>
      </c>
      <c r="B16" s="6" t="n">
        <v>-20308</v>
      </c>
      <c r="C16" s="6" t="n">
        <v>-12180</v>
      </c>
      <c r="D16" s="6" t="n">
        <v>-715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2</v>
      </c>
      <c r="D2" s="2" t="s">
        <v>78</v>
      </c>
    </row>
    <row r="3" spans="1:4">
      <c r="A3" s="3" t="s">
        <v>225</v>
      </c>
    </row>
    <row r="4" spans="1:4">
      <c r="A4" s="4" t="s">
        <v>902</v>
      </c>
      <c r="B4" s="4" t="s">
        <v>903</v>
      </c>
      <c r="C4" s="4" t="s">
        <v>903</v>
      </c>
      <c r="D4" s="4" t="s">
        <v>903</v>
      </c>
    </row>
    <row r="5" spans="1:4">
      <c r="A5" s="4" t="s">
        <v>904</v>
      </c>
      <c r="B5" s="4" t="s">
        <v>905</v>
      </c>
      <c r="C5" s="4" t="s">
        <v>906</v>
      </c>
      <c r="D5" s="4" t="s">
        <v>907</v>
      </c>
    </row>
    <row r="6" spans="1:4">
      <c r="A6" s="4" t="s">
        <v>908</v>
      </c>
      <c r="B6" s="4" t="s">
        <v>909</v>
      </c>
      <c r="C6" s="4" t="s">
        <v>910</v>
      </c>
      <c r="D6" s="4" t="s">
        <v>911</v>
      </c>
    </row>
    <row r="7" spans="1:4">
      <c r="A7" s="4" t="s">
        <v>912</v>
      </c>
      <c r="B7" s="4" t="s">
        <v>913</v>
      </c>
    </row>
    <row r="8" spans="1:4">
      <c r="A8" s="4" t="s">
        <v>914</v>
      </c>
      <c r="B8" s="4" t="s">
        <v>915</v>
      </c>
      <c r="C8" s="4" t="s">
        <v>916</v>
      </c>
      <c r="D8" s="4" t="s">
        <v>917</v>
      </c>
    </row>
    <row r="9" spans="1:4">
      <c r="A9" s="4" t="s">
        <v>515</v>
      </c>
      <c r="B9" s="4" t="s">
        <v>918</v>
      </c>
    </row>
    <row r="10" spans="1:4">
      <c r="A10" s="4" t="s">
        <v>919</v>
      </c>
      <c r="B10" s="4" t="s">
        <v>920</v>
      </c>
      <c r="C10" s="4" t="s">
        <v>921</v>
      </c>
      <c r="D10" s="4" t="s">
        <v>922</v>
      </c>
    </row>
    <row r="11" spans="1:4">
      <c r="A11" s="4" t="s">
        <v>923</v>
      </c>
      <c r="B11" s="4" t="s">
        <v>924</v>
      </c>
      <c r="C11" s="4" t="s">
        <v>925</v>
      </c>
      <c r="D11" s="4" t="s">
        <v>926</v>
      </c>
    </row>
    <row r="12" spans="1:4">
      <c r="A12" s="4" t="s">
        <v>927</v>
      </c>
      <c r="B12" s="4" t="s">
        <v>928</v>
      </c>
      <c r="C12" s="4" t="s">
        <v>929</v>
      </c>
      <c r="D12" s="4" t="s">
        <v>930</v>
      </c>
    </row>
    <row r="13" spans="1:4">
      <c r="A13" s="4" t="s">
        <v>931</v>
      </c>
      <c r="B13" s="4" t="s">
        <v>932</v>
      </c>
      <c r="C13" s="4" t="s">
        <v>932</v>
      </c>
      <c r="D13" s="4" t="s">
        <v>933</v>
      </c>
    </row>
    <row r="14" spans="1:4">
      <c r="A14" s="4" t="s">
        <v>934</v>
      </c>
      <c r="B14" s="4" t="s">
        <v>935</v>
      </c>
      <c r="C14" s="4" t="s">
        <v>936</v>
      </c>
      <c r="D14" s="4" t="s">
        <v>937</v>
      </c>
    </row>
    <row r="15" spans="1:4">
      <c r="A15" s="4" t="s">
        <v>938</v>
      </c>
      <c r="B15" s="4" t="s">
        <v>939</v>
      </c>
      <c r="C15" s="4" t="s">
        <v>634</v>
      </c>
      <c r="D15" s="4" t="s">
        <v>631</v>
      </c>
    </row>
    <row r="16" spans="1:4">
      <c r="A16" s="4" t="s">
        <v>940</v>
      </c>
      <c r="B16" s="4" t="s">
        <v>941</v>
      </c>
      <c r="C16" s="4" t="s">
        <v>942</v>
      </c>
      <c r="D16" s="4" t="s">
        <v>943</v>
      </c>
    </row>
    <row r="17" spans="1:4">
      <c r="A17" s="4" t="s">
        <v>944</v>
      </c>
      <c r="B17" s="4" t="s">
        <v>945</v>
      </c>
      <c r="C17" s="4" t="s">
        <v>946</v>
      </c>
      <c r="D17" s="4" t="s">
        <v>947</v>
      </c>
    </row>
    <row r="18" spans="1:4">
      <c r="A18" s="4" t="s">
        <v>83</v>
      </c>
      <c r="B18" s="4" t="s">
        <v>939</v>
      </c>
      <c r="C18" s="4" t="s">
        <v>948</v>
      </c>
      <c r="D18" s="4" t="s">
        <v>949</v>
      </c>
    </row>
    <row r="19" spans="1:4">
      <c r="A19" s="4" t="s">
        <v>950</v>
      </c>
      <c r="B19" s="4" t="s">
        <v>951</v>
      </c>
      <c r="C19" s="4" t="s">
        <v>952</v>
      </c>
      <c r="D19" s="4" t="s">
        <v>95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2</v>
      </c>
    </row>
    <row r="2" spans="1:3">
      <c r="A2" s="3" t="s">
        <v>955</v>
      </c>
    </row>
    <row r="3" spans="1:3">
      <c r="A3" s="4" t="s">
        <v>896</v>
      </c>
      <c r="B3" s="6" t="n">
        <v>35503</v>
      </c>
      <c r="C3" s="6" t="n">
        <v>18951</v>
      </c>
    </row>
    <row r="4" spans="1:3">
      <c r="A4" s="4" t="s">
        <v>956</v>
      </c>
      <c r="B4" s="5" t="n">
        <v>6755</v>
      </c>
      <c r="C4" s="5" t="n">
        <v>6095</v>
      </c>
    </row>
    <row r="5" spans="1:3">
      <c r="A5" s="4" t="s">
        <v>48</v>
      </c>
      <c r="B5" s="5" t="n">
        <v>6433</v>
      </c>
      <c r="C5" s="5" t="n">
        <v>9083</v>
      </c>
    </row>
    <row r="6" spans="1:3">
      <c r="A6" s="4" t="s">
        <v>957</v>
      </c>
      <c r="B6" s="5" t="n">
        <v>6414</v>
      </c>
      <c r="C6" s="5" t="n">
        <v>6313</v>
      </c>
    </row>
    <row r="7" spans="1:3">
      <c r="A7" s="4" t="s">
        <v>958</v>
      </c>
      <c r="B7" s="5" t="n">
        <v>3898</v>
      </c>
      <c r="C7" s="5" t="n">
        <v>5116</v>
      </c>
    </row>
    <row r="8" spans="1:3">
      <c r="A8" s="4" t="s">
        <v>959</v>
      </c>
      <c r="B8" s="5" t="n">
        <v>3774</v>
      </c>
      <c r="C8" s="5" t="n">
        <v>3290</v>
      </c>
    </row>
    <row r="9" spans="1:3">
      <c r="A9" s="4" t="s">
        <v>960</v>
      </c>
      <c r="B9" s="5" t="n">
        <v>252</v>
      </c>
      <c r="C9" s="5" t="n">
        <v>273</v>
      </c>
    </row>
    <row r="10" spans="1:3">
      <c r="A10" s="4" t="s">
        <v>961</v>
      </c>
      <c r="B10" s="5" t="n">
        <v>229</v>
      </c>
      <c r="C10" s="5" t="n">
        <v>8</v>
      </c>
    </row>
    <row r="11" spans="1:3">
      <c r="A11" s="4" t="s">
        <v>83</v>
      </c>
      <c r="B11" s="5" t="n">
        <v>98</v>
      </c>
      <c r="C11" s="5" t="n">
        <v>38</v>
      </c>
    </row>
    <row r="12" spans="1:3">
      <c r="A12" s="4" t="s">
        <v>962</v>
      </c>
      <c r="B12" s="5" t="n">
        <v>63356</v>
      </c>
      <c r="C12" s="5" t="n">
        <v>49167</v>
      </c>
    </row>
    <row r="13" spans="1:3">
      <c r="A13" s="4" t="s">
        <v>963</v>
      </c>
      <c r="B13" s="5" t="n">
        <v>-37415</v>
      </c>
      <c r="C13" s="5" t="n">
        <v>-26506</v>
      </c>
    </row>
    <row r="14" spans="1:3">
      <c r="A14" s="4" t="s">
        <v>964</v>
      </c>
      <c r="B14" s="5" t="n">
        <v>25941</v>
      </c>
      <c r="C14" s="5" t="n">
        <v>22661</v>
      </c>
    </row>
    <row r="15" spans="1:3">
      <c r="A15" s="3" t="s">
        <v>965</v>
      </c>
    </row>
    <row r="16" spans="1:3">
      <c r="A16" s="4" t="s">
        <v>966</v>
      </c>
      <c r="B16" s="5" t="n">
        <v>-26229</v>
      </c>
      <c r="C16" s="5" t="n">
        <v>-30229</v>
      </c>
    </row>
    <row r="17" spans="1:3">
      <c r="A17" s="4" t="s">
        <v>967</v>
      </c>
      <c r="B17" s="5" t="n">
        <v>-14434</v>
      </c>
      <c r="C17" s="5" t="n">
        <v>-12324</v>
      </c>
    </row>
    <row r="18" spans="1:3">
      <c r="A18" s="4" t="s">
        <v>968</v>
      </c>
      <c r="B18" s="5" t="n">
        <v>-588</v>
      </c>
      <c r="C18" s="5" t="n">
        <v>-1876</v>
      </c>
    </row>
    <row r="19" spans="1:3">
      <c r="A19" s="4" t="s">
        <v>83</v>
      </c>
      <c r="B19" s="5" t="n">
        <v>-123</v>
      </c>
      <c r="C19" s="5" t="n">
        <v>-135</v>
      </c>
    </row>
    <row r="20" spans="1:3">
      <c r="A20" s="4" t="s">
        <v>969</v>
      </c>
      <c r="B20" s="5" t="n">
        <v>-41374</v>
      </c>
      <c r="C20" s="5" t="n">
        <v>-44564</v>
      </c>
    </row>
    <row r="21" spans="1:3">
      <c r="A21" s="4" t="s">
        <v>970</v>
      </c>
      <c r="B21" s="6" t="n">
        <v>-15433</v>
      </c>
      <c r="C21" s="6" t="n">
        <v>-2190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2</v>
      </c>
      <c r="D2" s="2" t="s">
        <v>78</v>
      </c>
    </row>
    <row r="3" spans="1:4">
      <c r="A3" s="3" t="s">
        <v>225</v>
      </c>
    </row>
    <row r="4" spans="1:4">
      <c r="A4" s="4" t="s">
        <v>972</v>
      </c>
      <c r="B4" s="6" t="n">
        <v>7809</v>
      </c>
      <c r="C4" s="6" t="n">
        <v>6305</v>
      </c>
      <c r="D4" s="6" t="n">
        <v>4085</v>
      </c>
    </row>
    <row r="5" spans="1:4">
      <c r="A5" s="4" t="s">
        <v>973</v>
      </c>
      <c r="B5" s="5" t="n">
        <v>1160</v>
      </c>
      <c r="C5" s="5" t="n">
        <v>1647</v>
      </c>
      <c r="D5" s="5" t="n">
        <v>2392</v>
      </c>
    </row>
    <row r="6" spans="1:4">
      <c r="A6" s="4" t="s">
        <v>974</v>
      </c>
      <c r="B6" s="5" t="n">
        <v>13</v>
      </c>
      <c r="C6" s="5" t="n">
        <v>215</v>
      </c>
      <c r="D6" s="5" t="n">
        <v>145</v>
      </c>
    </row>
    <row r="7" spans="1:4">
      <c r="A7" s="4" t="s">
        <v>975</v>
      </c>
      <c r="B7" s="5" t="n">
        <v>-335</v>
      </c>
      <c r="C7" s="5" t="n">
        <v>-229</v>
      </c>
      <c r="D7" s="5" t="n">
        <v>-213</v>
      </c>
    </row>
    <row r="8" spans="1:4">
      <c r="A8" s="4" t="s">
        <v>976</v>
      </c>
      <c r="C8" s="5" t="n">
        <v>-129</v>
      </c>
      <c r="D8" s="5" t="n">
        <v>-104</v>
      </c>
    </row>
    <row r="9" spans="1:4">
      <c r="A9" s="4" t="s">
        <v>977</v>
      </c>
      <c r="B9" s="5" t="n">
        <v>9</v>
      </c>
    </row>
    <row r="10" spans="1:4">
      <c r="A10" s="4" t="s">
        <v>972</v>
      </c>
      <c r="B10" s="6" t="n">
        <v>8656</v>
      </c>
      <c r="C10" s="6" t="n">
        <v>7809</v>
      </c>
      <c r="D10" s="6" t="n">
        <v>630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10"/>
  </cols>
  <sheetData>
    <row r="1" spans="1:3">
      <c r="A1" s="1" t="s">
        <v>978</v>
      </c>
      <c r="B1" s="2" t="s">
        <v>979</v>
      </c>
      <c r="C1" s="2" t="s">
        <v>980</v>
      </c>
    </row>
    <row r="2" spans="1:3">
      <c r="A2" s="4" t="s">
        <v>981</v>
      </c>
    </row>
    <row r="3" spans="1:3">
      <c r="A3" s="3" t="s">
        <v>982</v>
      </c>
    </row>
    <row r="4" spans="1:3">
      <c r="A4" s="4" t="s">
        <v>983</v>
      </c>
      <c r="B4" s="10" t="n">
        <v>4.6</v>
      </c>
      <c r="C4" s="13" t="n">
        <v>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491</v>
      </c>
      <c r="J1" s="2" t="s">
        <v>1</v>
      </c>
    </row>
    <row r="2" spans="1:12">
      <c r="B2" s="2" t="s">
        <v>2</v>
      </c>
      <c r="C2" s="2" t="s">
        <v>818</v>
      </c>
      <c r="D2" s="2" t="s">
        <v>4</v>
      </c>
      <c r="E2" s="2" t="s">
        <v>819</v>
      </c>
      <c r="F2" s="2" t="s">
        <v>32</v>
      </c>
      <c r="G2" s="2" t="s">
        <v>820</v>
      </c>
      <c r="H2" s="2" t="s">
        <v>474</v>
      </c>
      <c r="I2" s="2" t="s">
        <v>821</v>
      </c>
      <c r="J2" s="2" t="s">
        <v>2</v>
      </c>
      <c r="K2" s="2" t="s">
        <v>32</v>
      </c>
      <c r="L2" s="2" t="s">
        <v>78</v>
      </c>
    </row>
    <row r="3" spans="1:12">
      <c r="A3" s="3" t="s">
        <v>234</v>
      </c>
    </row>
    <row r="4" spans="1:12">
      <c r="A4" s="4" t="s">
        <v>985</v>
      </c>
      <c r="B4" s="6" t="n">
        <v>93501</v>
      </c>
      <c r="C4" s="6" t="n">
        <v>86099</v>
      </c>
      <c r="D4" s="6" t="n">
        <v>86728</v>
      </c>
      <c r="E4" s="6" t="n">
        <v>83084</v>
      </c>
      <c r="F4" s="6" t="n">
        <v>88112</v>
      </c>
      <c r="G4" s="6" t="n">
        <v>86233</v>
      </c>
      <c r="H4" s="6" t="n">
        <v>86048</v>
      </c>
      <c r="I4" s="6" t="n">
        <v>82881</v>
      </c>
      <c r="J4" s="6" t="n">
        <v>349412</v>
      </c>
      <c r="K4" s="6" t="n">
        <v>343274</v>
      </c>
      <c r="L4" s="6" t="n">
        <v>330889</v>
      </c>
    </row>
    <row r="5" spans="1:12">
      <c r="A5" s="4" t="s">
        <v>87</v>
      </c>
      <c r="B5" s="5" t="n">
        <v>48998</v>
      </c>
      <c r="C5" s="5" t="n">
        <v>46525</v>
      </c>
      <c r="D5" s="5" t="n">
        <v>47156</v>
      </c>
      <c r="E5" s="5" t="n">
        <v>44907</v>
      </c>
      <c r="F5" s="5" t="n">
        <v>49673</v>
      </c>
      <c r="G5" s="5" t="n">
        <v>49014</v>
      </c>
      <c r="H5" s="5" t="n">
        <v>49941</v>
      </c>
      <c r="I5" s="5" t="n">
        <v>47546</v>
      </c>
      <c r="J5" s="5" t="n">
        <v>187586</v>
      </c>
      <c r="K5" s="5" t="n">
        <v>196174</v>
      </c>
      <c r="L5" s="5" t="n">
        <v>191448</v>
      </c>
    </row>
    <row r="6" spans="1:12">
      <c r="A6" s="4" t="s">
        <v>101</v>
      </c>
      <c r="B6" s="6" t="n">
        <v>-5659</v>
      </c>
      <c r="C6" s="6" t="n">
        <v>-6624</v>
      </c>
      <c r="D6" s="6" t="n">
        <v>-10346</v>
      </c>
      <c r="E6" s="6" t="n">
        <v>-10508</v>
      </c>
      <c r="F6" s="6" t="n">
        <v>-5926</v>
      </c>
      <c r="G6" s="6" t="n">
        <v>-4230</v>
      </c>
      <c r="H6" s="6" t="n">
        <v>-5239</v>
      </c>
      <c r="I6" s="6" t="n">
        <v>-4253</v>
      </c>
      <c r="J6" s="6" t="n">
        <v>-33137</v>
      </c>
      <c r="K6" s="6" t="n">
        <v>-19648</v>
      </c>
      <c r="L6" s="6" t="n">
        <v>-34680</v>
      </c>
    </row>
    <row r="7" spans="1:12">
      <c r="A7" s="4" t="s">
        <v>986</v>
      </c>
      <c r="B7" s="8" t="n">
        <v>-0.15</v>
      </c>
      <c r="C7" s="8" t="n">
        <v>-0.17</v>
      </c>
      <c r="D7" s="8" t="n">
        <v>-0.27</v>
      </c>
      <c r="E7" s="8" t="n">
        <v>-0.28</v>
      </c>
      <c r="F7" s="8" t="n">
        <v>-0.16</v>
      </c>
      <c r="G7" s="8" t="n">
        <v>-0.11</v>
      </c>
      <c r="H7" s="8" t="n">
        <v>-0.14</v>
      </c>
      <c r="I7" s="8" t="n">
        <v>-0.11</v>
      </c>
      <c r="J7" s="8" t="n">
        <v>-0.88</v>
      </c>
      <c r="K7" s="8" t="n">
        <v>-0.52</v>
      </c>
      <c r="L7" s="8" t="n">
        <v>-0.92</v>
      </c>
    </row>
    <row r="8" spans="1:12">
      <c r="A8" s="4" t="s">
        <v>987</v>
      </c>
      <c r="B8" s="5" t="n">
        <v>37693</v>
      </c>
      <c r="C8" s="5" t="n">
        <v>37965</v>
      </c>
      <c r="D8" s="5" t="n">
        <v>37769</v>
      </c>
      <c r="E8" s="5" t="n">
        <v>37940</v>
      </c>
      <c r="F8" s="5" t="n">
        <v>37949</v>
      </c>
      <c r="G8" s="5" t="n">
        <v>38101</v>
      </c>
      <c r="H8" s="5" t="n">
        <v>37774</v>
      </c>
      <c r="I8" s="5" t="n">
        <v>38004</v>
      </c>
      <c r="J8" s="5" t="n">
        <v>37842</v>
      </c>
      <c r="K8" s="5" t="n">
        <v>37957</v>
      </c>
      <c r="L8" s="5" t="n">
        <v>37806</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88</v>
      </c>
      <c r="B1" s="2" t="s">
        <v>491</v>
      </c>
      <c r="C1" s="2" t="s">
        <v>1</v>
      </c>
    </row>
    <row r="2" spans="1:3">
      <c r="B2" s="2" t="s">
        <v>4</v>
      </c>
      <c r="C2" s="2" t="s">
        <v>2</v>
      </c>
    </row>
    <row r="3" spans="1:3">
      <c r="A3" s="3" t="s">
        <v>234</v>
      </c>
    </row>
    <row r="4" spans="1:3">
      <c r="A4" s="4" t="s">
        <v>93</v>
      </c>
      <c r="B4" s="6" t="n">
        <v>7529</v>
      </c>
      <c r="C4" s="6" t="n">
        <v>752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2</v>
      </c>
      <c r="D2" s="2" t="s">
        <v>78</v>
      </c>
    </row>
    <row r="3" spans="1:4">
      <c r="A3" s="3" t="s">
        <v>990</v>
      </c>
    </row>
    <row r="4" spans="1:4">
      <c r="A4" s="4" t="s">
        <v>991</v>
      </c>
      <c r="B4" s="6" t="n">
        <v>982</v>
      </c>
      <c r="C4" s="6" t="n">
        <v>924</v>
      </c>
      <c r="D4" s="6" t="n">
        <v>862</v>
      </c>
    </row>
    <row r="5" spans="1:4">
      <c r="A5" s="4" t="s">
        <v>992</v>
      </c>
      <c r="B5" s="5" t="n">
        <v>121</v>
      </c>
      <c r="C5" s="5" t="n">
        <v>415</v>
      </c>
      <c r="D5" s="5" t="n">
        <v>248</v>
      </c>
    </row>
    <row r="6" spans="1:4">
      <c r="A6" s="4" t="s">
        <v>993</v>
      </c>
      <c r="C6" s="5" t="n">
        <v>39</v>
      </c>
      <c r="D6" s="5" t="n">
        <v>79</v>
      </c>
    </row>
    <row r="7" spans="1:4">
      <c r="A7" s="4" t="s">
        <v>994</v>
      </c>
      <c r="B7" s="5" t="n">
        <v>-180</v>
      </c>
      <c r="C7" s="5" t="n">
        <v>-396</v>
      </c>
      <c r="D7" s="5" t="n">
        <v>-265</v>
      </c>
    </row>
    <row r="8" spans="1:4">
      <c r="A8" s="4" t="s">
        <v>995</v>
      </c>
      <c r="B8" s="6" t="n">
        <v>923</v>
      </c>
      <c r="C8" s="6" t="n">
        <v>982</v>
      </c>
      <c r="D8" s="6" t="n">
        <v>92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8T13:14:16Z</dcterms:created>
  <dcterms:modified xmlns:dcterms="http://purl.org/dc/terms/" xmlns:xsi="http://www.w3.org/2001/XMLSchema-instance" xsi:type="dcterms:W3CDTF">2017-08-28T13:14:16Z</dcterms:modified>
</cp:coreProperties>
</file>